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Other Receivables and Current A"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Pension And Profit-Sharing Plan" sheetId="20" state="visible" r:id="rId20"/>
    <sheet xmlns:r="http://schemas.openxmlformats.org/officeDocument/2006/relationships" name="Non-Compete and Employment Agre" sheetId="21" state="visible" r:id="rId21"/>
    <sheet xmlns:r="http://schemas.openxmlformats.org/officeDocument/2006/relationships" name="Stock-Based Compensation" sheetId="22" state="visible" r:id="rId22"/>
    <sheet xmlns:r="http://schemas.openxmlformats.org/officeDocument/2006/relationships" name="Stock Repurchase Program" sheetId="23" state="visible" r:id="rId23"/>
    <sheet xmlns:r="http://schemas.openxmlformats.org/officeDocument/2006/relationships" name="Royalty Agreements" sheetId="24" state="visible" r:id="rId24"/>
    <sheet xmlns:r="http://schemas.openxmlformats.org/officeDocument/2006/relationships" name="Geographic Information" sheetId="25" state="visible" r:id="rId25"/>
    <sheet xmlns:r="http://schemas.openxmlformats.org/officeDocument/2006/relationships" name="Unconditional Purchase Obligati" sheetId="26" state="visible" r:id="rId26"/>
    <sheet xmlns:r="http://schemas.openxmlformats.org/officeDocument/2006/relationships" name="Contingencies and Commitments" sheetId="27" state="visible" r:id="rId27"/>
    <sheet xmlns:r="http://schemas.openxmlformats.org/officeDocument/2006/relationships" name="Schedule II - Valuation and Qua"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Other Receivables and Current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Fair Value Measurement (Tables)" sheetId="36" state="visible" r:id="rId36"/>
    <sheet xmlns:r="http://schemas.openxmlformats.org/officeDocument/2006/relationships" name="Leases (Tables)" sheetId="37" state="visible" r:id="rId37"/>
    <sheet xmlns:r="http://schemas.openxmlformats.org/officeDocument/2006/relationships" name="Debt (Table)"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Stock Repurchase Program (Table" sheetId="41" state="visible" r:id="rId41"/>
    <sheet xmlns:r="http://schemas.openxmlformats.org/officeDocument/2006/relationships" name="Geographic Information (Tables)" sheetId="42" state="visible" r:id="rId42"/>
    <sheet xmlns:r="http://schemas.openxmlformats.org/officeDocument/2006/relationships" name="Unconditional Purchase Obliga_2" sheetId="43" state="visible" r:id="rId43"/>
    <sheet xmlns:r="http://schemas.openxmlformats.org/officeDocument/2006/relationships" name="Organization - Additional Infor" sheetId="44" state="visible" r:id="rId44"/>
    <sheet xmlns:r="http://schemas.openxmlformats.org/officeDocument/2006/relationships" name="Accounting Policies - Additiona" sheetId="45" state="visible" r:id="rId45"/>
    <sheet xmlns:r="http://schemas.openxmlformats.org/officeDocument/2006/relationships" name="Accounting Policies - Summary o" sheetId="46" state="visible" r:id="rId46"/>
    <sheet xmlns:r="http://schemas.openxmlformats.org/officeDocument/2006/relationships" name="Accounting Policies - Schedule " sheetId="47" state="visible" r:id="rId47"/>
    <sheet xmlns:r="http://schemas.openxmlformats.org/officeDocument/2006/relationships" name="Accounting Policies - Allowance" sheetId="48" state="visible" r:id="rId48"/>
    <sheet xmlns:r="http://schemas.openxmlformats.org/officeDocument/2006/relationships" name="Accounting Policies - Basic and"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Acquisitions - Additional Infor" sheetId="54" state="visible" r:id="rId54"/>
    <sheet xmlns:r="http://schemas.openxmlformats.org/officeDocument/2006/relationships" name="Acquisitions - Fair Value of Co" sheetId="55" state="visible" r:id="rId55"/>
    <sheet xmlns:r="http://schemas.openxmlformats.org/officeDocument/2006/relationships" name="Acquisitions - Recognized Amoun" sheetId="56" state="visible" r:id="rId56"/>
    <sheet xmlns:r="http://schemas.openxmlformats.org/officeDocument/2006/relationships" name="Acquisitions - Valuation Assump" sheetId="57" state="visible" r:id="rId57"/>
    <sheet xmlns:r="http://schemas.openxmlformats.org/officeDocument/2006/relationships" name="Acquisitions - Fair Value of _2" sheetId="58" state="visible" r:id="rId58"/>
    <sheet xmlns:r="http://schemas.openxmlformats.org/officeDocument/2006/relationships" name="Acquisitions - Recognized Amo_2" sheetId="59" state="visible" r:id="rId59"/>
    <sheet xmlns:r="http://schemas.openxmlformats.org/officeDocument/2006/relationships" name="Other Receivables and Current_3" sheetId="60" state="visible" r:id="rId60"/>
    <sheet xmlns:r="http://schemas.openxmlformats.org/officeDocument/2006/relationships" name="Property and Equipment - Additi" sheetId="61" state="visible" r:id="rId61"/>
    <sheet xmlns:r="http://schemas.openxmlformats.org/officeDocument/2006/relationships" name="Property and Equipment - Compon"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Fair Value Measurement - Fair V" sheetId="67" state="visible" r:id="rId67"/>
    <sheet xmlns:r="http://schemas.openxmlformats.org/officeDocument/2006/relationships" name="Fair Value Measurement - Additi" sheetId="68" state="visible" r:id="rId68"/>
    <sheet xmlns:r="http://schemas.openxmlformats.org/officeDocument/2006/relationships" name="Leases - Additional Information" sheetId="69" state="visible" r:id="rId69"/>
    <sheet xmlns:r="http://schemas.openxmlformats.org/officeDocument/2006/relationships" name="Leases - Schedule of Lease Cost" sheetId="70" state="visible" r:id="rId70"/>
    <sheet xmlns:r="http://schemas.openxmlformats.org/officeDocument/2006/relationships" name="Leases - Lessee, Operating Leas" sheetId="71" state="visible" r:id="rId71"/>
    <sheet xmlns:r="http://schemas.openxmlformats.org/officeDocument/2006/relationships" name="Leases - Schedule of Maturity o" sheetId="72" state="visible" r:id="rId72"/>
    <sheet xmlns:r="http://schemas.openxmlformats.org/officeDocument/2006/relationships" name="Debt (Details)" sheetId="73" state="visible" r:id="rId73"/>
    <sheet xmlns:r="http://schemas.openxmlformats.org/officeDocument/2006/relationships" name="Debt - Schedule of Maturities o"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Reconciliation_2" sheetId="80" state="visible" r:id="rId80"/>
    <sheet xmlns:r="http://schemas.openxmlformats.org/officeDocument/2006/relationships" name="Pension And Profit-Sharing Pl_2" sheetId="81" state="visible" r:id="rId81"/>
    <sheet xmlns:r="http://schemas.openxmlformats.org/officeDocument/2006/relationships" name="Stock-Based Compensation - Addi" sheetId="82" state="visible" r:id="rId82"/>
    <sheet xmlns:r="http://schemas.openxmlformats.org/officeDocument/2006/relationships" name="Stock-Based Compensation - Stoc" sheetId="83" state="visible" r:id="rId83"/>
    <sheet xmlns:r="http://schemas.openxmlformats.org/officeDocument/2006/relationships" name="Stock-Based Compensation - Summ" sheetId="84" state="visible" r:id="rId84"/>
    <sheet xmlns:r="http://schemas.openxmlformats.org/officeDocument/2006/relationships" name="Stock-Based Compensation - Info" sheetId="85" state="visible" r:id="rId85"/>
    <sheet xmlns:r="http://schemas.openxmlformats.org/officeDocument/2006/relationships" name="Stock-Based Compensation - Assu"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Stock Repurchase Program (Detai" sheetId="90" state="visible" r:id="rId90"/>
    <sheet xmlns:r="http://schemas.openxmlformats.org/officeDocument/2006/relationships" name="Stock Repurchase Program - Addi" sheetId="91" state="visible" r:id="rId91"/>
    <sheet xmlns:r="http://schemas.openxmlformats.org/officeDocument/2006/relationships" name="Royalty Agreements (Details)" sheetId="92" state="visible" r:id="rId92"/>
    <sheet xmlns:r="http://schemas.openxmlformats.org/officeDocument/2006/relationships" name="Geographic Information - Revenu" sheetId="93" state="visible" r:id="rId93"/>
    <sheet xmlns:r="http://schemas.openxmlformats.org/officeDocument/2006/relationships" name="Geographic Information - Proper" sheetId="94" state="visible" r:id="rId94"/>
    <sheet xmlns:r="http://schemas.openxmlformats.org/officeDocument/2006/relationships" name="Unconditional Purchase Obliga_3" sheetId="95" state="visible" r:id="rId95"/>
    <sheet xmlns:r="http://schemas.openxmlformats.org/officeDocument/2006/relationships" name="Unconditional Purchase Obliga_4" sheetId="96" state="visible" r:id="rId96"/>
    <sheet xmlns:r="http://schemas.openxmlformats.org/officeDocument/2006/relationships" name="Contingencies and Commitments -"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 USD ($)</t>
        </is>
      </c>
      <c r="B1" s="2" t="inlineStr">
        <is>
          <t>12 Months Ended</t>
        </is>
      </c>
    </row>
    <row r="2">
      <c r="B2" s="2" t="inlineStr">
        <is>
          <t>Dec. 31, 2021</t>
        </is>
      </c>
      <c r="C2" s="2" t="inlineStr">
        <is>
          <t>Feb. 16,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0853</t>
        </is>
      </c>
    </row>
    <row r="10">
      <c r="A10" s="4" t="inlineStr">
        <is>
          <t>Entity Registrant Name</t>
        </is>
      </c>
      <c r="B10" s="4" t="inlineStr">
        <is>
          <t>ANSYS, Inc.</t>
        </is>
      </c>
    </row>
    <row r="11">
      <c r="A11" s="4" t="inlineStr">
        <is>
          <t>Entity Incorporation, State or Country Code</t>
        </is>
      </c>
      <c r="B11" s="4" t="inlineStr">
        <is>
          <t>DE</t>
        </is>
      </c>
    </row>
    <row r="12">
      <c r="A12" s="4" t="inlineStr">
        <is>
          <t>Entity Tax Identification Number</t>
        </is>
      </c>
      <c r="B12" s="4" t="inlineStr">
        <is>
          <t>04-3219960</t>
        </is>
      </c>
    </row>
    <row r="13">
      <c r="A13" s="4" t="inlineStr">
        <is>
          <t>Entity Address, Address Line One</t>
        </is>
      </c>
      <c r="B13" s="4" t="inlineStr">
        <is>
          <t>2600 ANSYS Drive,</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t>
        </is>
      </c>
    </row>
    <row r="17">
      <c r="A17" s="4" t="inlineStr">
        <is>
          <t>City Area Code</t>
        </is>
      </c>
      <c r="B17" s="4" t="inlineStr">
        <is>
          <t>844</t>
        </is>
      </c>
    </row>
    <row r="18">
      <c r="A18" s="4" t="inlineStr">
        <is>
          <t>Local Phone Number</t>
        </is>
      </c>
      <c r="B18" s="4" t="inlineStr">
        <is>
          <t>462-679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434000000</v>
      </c>
    </row>
    <row r="29">
      <c r="A29" s="4" t="inlineStr">
        <is>
          <t>Entity Common Stock, Shares Outstanding</t>
        </is>
      </c>
      <c r="C29" s="6" t="n">
        <v>8722999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013462</t>
        </is>
      </c>
    </row>
    <row r="34">
      <c r="A34" s="4" t="inlineStr">
        <is>
          <t>Nasdaq Stock Market LLC</t>
        </is>
      </c>
    </row>
    <row r="35">
      <c r="A35" s="3" t="inlineStr">
        <is>
          <t>Entity Information [Line Items]</t>
        </is>
      </c>
    </row>
    <row r="36">
      <c r="A36" s="4" t="inlineStr">
        <is>
          <t>Title of 12(b) Security</t>
        </is>
      </c>
      <c r="B36" s="4" t="inlineStr">
        <is>
          <t>Common Stock, $0.01 par value per share</t>
        </is>
      </c>
    </row>
    <row r="37">
      <c r="A37" s="4" t="inlineStr">
        <is>
          <t>Trading Symbol</t>
        </is>
      </c>
      <c r="B37" s="4" t="inlineStr">
        <is>
          <t>ANSS</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 Principles of Consolidation The accompanying consolidated financial statements include our accounts and those of our wholly owned subsidiaries. All intercompany accounts and transactions have been eliminated. Recently Adopted Accounting Guidance Income taxes : In December 2019, the Financial Accounting Standards Board (FASB) issued Accounting Standards Update (ASU) No. 2019-12, Income Taxes (Topic 740): Simplifying the Accounting for Income Taxes (ASU 2019-12), as part of its initiative to reduce complexity in the accounting standards. The amendments in ASU 2019-12 eliminated certain exceptions related to the approach for intraperiod tax allocation, the methodology for calculating income taxes in an interim period and the recognition of deferred tax liabilities for outside basis differences. ASU 2019-12 also clarified and simplified other aspects of the accounting for income taxes. We adopted ASU 2019-12 on January 1, 2021 with no material impact to our consolidated financial statements. Accounting Guidance Issued and Not Yet Adopted Business combinations: In October 2021, the FASB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Under the current guidance, such assets and liabilities are recognized by the acquirer at fair value on the acquisition date. ASU 2021-08 is effective for fiscal years, including interim periods within those fiscal years, beginning after December 15, 2022. Early adoption is permitted, including in an interim period, for any period for which financial statements have not yet been issued. We adopted the standard effective January 1, 2022.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Deferred compensation • Income taxes • Uncertain tax positions • Tax valuation reserves • Contingencies and litigation Actual results could differ from these estimates. Changes in estimates are recorded in the results of operations in the period that the changes occur. 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lease licenses. Lease licenses are sold only as a bundled arrangement that includes the rights to a term software license and PCS. Utilizing observable inputs, we determined that 50% of the estimated standalone selling price of the lease license is attributable to the term license and 50% is attributable to the PCS. This determination considered the value relationship for our products between PCS and time-based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support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1 December 31, 2020 (in thousands, except percentages) Amount % of Total Amount % of Total Cash accounts $ 580,047 86.9 $ 571,587 62.6 Money market funds 87,620 13.1 341,085 37.4 Total $ 667,667 $ 912,672 Our money market fund balances are held in various funds of two issuers. 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 Research and Development Research and development costs are expensed as incurred. Internally developed software costs required to be capitalized as defined by the accounting guidance are not material to our consolidated financial statements. 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 Goodwill and Other Intangible Assets Goodwill represents the excess of the fair value of consideration transferred over the fair value of net identifiable assets acquired. Other intangible assets consist of trade names, customer lists and acquired software and technology. Intangible assets that are not considered to have an indefinite useful life are amortized over their useful lives, which range from two years to seventeen years. Amortization expense for intangible assets was $76.0 million, $57.2 million and $36.9 million for the years ended December 31, 2021, 2020 and 2019,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1, we completed the annual impairment test for goodwill and the indefinite-lived intangible asset and determined that these assets had not been impaired as of the test date, January 1, 2021. No other events or circumstances changed during the year ended December 31, 2021 that would indicate that the fair values of our reporting unit and indefinite-lived intangible asset are below their carrying amounts. Concentrations of Credit Risk We have a concentration of credit risk with respect to revenue and trade receivables due to the use of certain significant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1 2020 2019 Revenue from channel partners 24 % 22 % 23 % No single customer or channel partner accounted for more than 5% of our revenue in 2021, 2020 or 2019.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1 2020 Cash and cash equivalents held domestically $ 365,390 $ 582,882 Cash and cash equivalents held by foreign subsidiaries 302,277 329,790 Cash and cash equivalents held in excess of deposit insurance, foreign and domestic 652,830 887,886 Largest balance of cash and cash equivalents held with one financial institution, foreign and domestic 201,524 396,430 Allowance for Doubtful Accounts Allowance for Doubtful Accounts Policy 2021 and 2020 On January 1, 2020, we adopted ASU No. 2016-13, Financial Instruments - Credit Losses (Topic 326): Measurement of Credit Losses on Financial Instruments (ASU 2016-13). ASU 2016-13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1 and 2020 were as follows: (in thousands) 2021 2020 Beginning balance – January 1 $ 14,000 $ 8,700 Additions: Charges to costs and expenses 1,006 6,438 Deductions: Write-offs (406) (1,138) Ending balance – December 31 $ 14,600 $ 14,000 Allowance for Doubtful Accounts Policy 2019 Under previous guidance, we made judgments as to our ability to collect outstanding receivables and provided allowances for a portion of receivables when collection became doubtful. Provisions were made based upon a specific review of all significant outstanding invoices from both value and delinquency perspectives. For those invoices not specifically reviewed, provisions were estimated at differing rates based upon the age of the receivable and the geographic area of origin. In determining these percentages, we considered our historical collection experience and current economic trends in the customer's industry and geographic region. We recorded provisions for bad debts of $1.0 million, $6.4 million and $2.9 million for the years ended December 31, 2021, 2020 and 2019,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 Foreign Currencies Certain of our sales and intercompany transactions are denominated in foreign currencies. These transactions are translated to the functional currency at the exchange rate on the transaction date.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income (expense), net. We recorded net foreign exchange losses of $1.8 million, $0.2 million and $2.5 million for the years ended December 31, 2021, 2020 and 2019,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 Accumulated Other Comprehensive Loss Accumulated other comprehensive loss is composed entirely of foreign currency translation adjustments. 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1 2020 2019 Net income $ 454,627 $ 433,887 $ 451,295 Weighted average shares outstanding – basic 87,100 85,840 84,259 Dilutive effect of stock plans 1,002 1,448 1,666 Weighted average shares outstanding – diluted 88,102 87,288 85,925 Basic earnings per share $ 5.22 $ 5.05 $ 5.36 Diluted earnings per share $ 5.16 $ 4.97 $ 5.25 Anti-dilutive shares 23 23 14 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 Fair Value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revenue: Year Ended December 31, (in thousands) 2021 2020 2019 Revenue: Lease licenses $ 617,643 $ 500,105 $ 406,043 Perpetual licenses 328,154 280,745 293,587 Software licenses 945,797 780,850 699,630 Maintenance 896,037 840,597 760,574 Service 64,881 59,850 55,688 Maintenance and service 960,918 900,447 816,262 Total revenue $ 1,906,715 $ 1,681,297 $ 1,515,892 Direct revenue, as a percentage of total revenue 76.3 % 77.8 % 77.1 % Indirect revenue, as a percentage of total revenue 23.7 % 22.2 % 22.9 % Our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years ended December 31, 2021 and 2020 were as follows: (in thousands) 2021 2020 Beginning balance – January 1 $ 388,810 $ 365,274 Acquired deferred revenue 3,831 6,872 Deferral of revenue 1,937,974 1,687,907 Recognition of deferred revenue (1,906,715) (1,681,297) Currency translation (11,119) 10,054 Ending balance – December 31 $ 412,781 $ 388,810 Total revenue allocated to remaining performance obligations as of December 31, 2021 will be recognized as revenue as follows: (in thousands) Next 12 months $ 764,862 Months 13-24 253,226 Months 25-36 158,281 Thereafter 81,491 Total revenue allocated to remaining performance obligations $ 1,257,860 Revenue allocated to remaining performance obligations represents contracted revenue that has not yet been recognized, which includes both deferred revenue and backlog. Our backlog represents installment billings for periods beyond the current quarterly billing cycle. Revenue recognized during the years ended December 31, 2021 and 2020 included amounts in defe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2021 Acquisitions On October 1, 2021, we acquired 100% of the shares of Zemax, a leader in high-performance optical imaging system simulation, for a purchase price of $411.5 million, paid in cash, or $399.1 million net of cash acquired from Zemax. The acquisition expands the scope of our optical and photonics simulation portfolio by giving users comprehensive solutions that could drive innovation in healthcare, autonomy, consumer electronics and the IIoT. Additionally, during the year ended December 31, 2021 we completed several other acquisitions to expand our solution offerings and enhance our customers' experience. These acquisitions were not individually significant. The combined purchase price of these acquisitions during the year ended December 31, 2021 was $110.7 million, which was paid in cash. During the year ended December 31, 2021, we incurred $6.0 million in acquisition-related expenses, recognized as selling, general and administrative expense on the consolidated statements of income.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each respective date of acquisition: Fair Value of Consideration Transferred: (in thousands) Zemax Other Acquisitions Total Cash $ 411,471 $ 110,739 $ 522,210 Recognized Amounts of Identifiable Assets Acquired and Liabilities Assumed: (in thousands) Zemax Other Acquisitions Total Cash $ 12,353 $ 4,320 $ 16,673 Accounts receivable and other tangible assets 7,069 2,978 $ 10,047 Developed software and core technologies (11 year weighted-average life) 96,000 32,200 $ 128,200 Customer lists (8 year weighted-average life) 10,000 2,300 $ 12,300 Trade names (10 year weighted-average life) 7,000 1,000 $ 8,000 Accounts payable and other liabilities (4,757) (2,852) $ (7,609) Deferred revenue (3,085) (746) $ (3,831) Net deferred tax liabilities (24,609) (7,509) $ (32,118) Total identifiable net assets $ 99,971 $ 31,691 $ 131,662 Goodwill $ 311,500 $ 79,048 $ 390,548 The goodwill, which is generally not tax-deductible, is attributed to intangible assets that do not qualify for separate recognition, including the assembled workforce of the acquired busines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selection of a valuation methodology, royalty rate, discount rate and customer attrition rate. The weighted-average useful life, valuation method and assumptions used to determine the fair value of the intangible assets acquired with the Zemax acquisition are as follows: Intangible Asset Weighted-Average Useful Life Valuation Method Assumptions Developed software and core technologies 11 years Multi-period excess earnings Discount rate: 7.5% Trade names 10 years Relief-from-royalty Royalty rate: 2.0% Discount rate: 8.0% Customer lists 8 years Multi-period excess earnings Attrition rate: 10.0% Discount rate: 7.5% The operating results of each acquisition have been included in our consolidated financial statements since each respective date of acquisition. The effects of the business combinations were not material to our consolidated results of operations individually or in the aggregate during 2021. 2020 Acquisitions On December 1, 2020, we acquired 100% of the shares of AGI, a premier provider of mission-simulation, modeling, testing and analysis software for aerospace, defense and intelligence applications. The acquisition expands the scope of our offerings, empowering users to solve challenges by simulating from the chip level all the way to a customer's entire mission. The purchase price was $720.1 million, inclusive of net working capital adjustments. On April 1, 2020, we acquired 100% of the shares of Lumerical, a leading developer of photonic design and simulation tools, for a purchase price of $107.5 million, which was paid in cash. The acquisition adds best-in-class photonic products to our multiphysics portfolio, providing customers with a full set of solutions to solve their next-generation product challenges. During the year ended December 31, 2020, we incurred $5.1 million in acquisition-related expenses, recognized as selling, general and administrative expense on the consolidated statements of income. The assets and liabilities of the acquisitions have been recorded based upon management's estimates of their fair market values as of each respective date of acquisition. The following tables summarize the fair value of consideration transferred and the fair values of identified assets acquired and liabilities assumed at each respective date of acquisition: Fair Value of Consideration Transferred: (in thousands) AGI Lumerical Total Cash $ 495,066 $ 107,545 $ 602,611 Ansys common stock (1) 222,236 — 222,236 Consideration not yet paid 2,787 — 2,787 Total consideration transferred at fair value $ 720,089 $ 107,545 $ 827,634 (1) We issued 0.6 million shares of our common stock in an unregistered offering to the prior owners of AGI with a fair value of $217.7 million, and we issued $4.5 million from shares held in treasury. Recognized Amounts of Identifiable Assets Acquired and Liabilities Assumed: (in thousands) AGI Lumerical Total Cash $ 17,663 $ 11,844 $ 29,507 Accounts receivable and other tangible assets 28,677 4,244 32,921 Developed software and core technologies 184,100 31,614 215,714 Customer lists 25,400 1,616 27,016 Trade names 18,200 1,756 19,956 Accounts payable and other liabilities (23,576) (1,148) (24,724) Deferred revenue (5,467) (1,405) (6,872) Net deferred tax liabilities (52,473) (7,452) (59,925) Total identifiable net assets $ 192,524 $ 41,069 $ 233,593 Goodwill $ 527,565 $ 66,476 $ 594,041 The goodwill, which is generally not tax-deductible, is attributed to intangible assets that do not qualify for separate recognition, including the assembled workforce of the acquired business and the synergies expected to arise as a result of the acquisitions. The weighted-average useful life, valuation method and assumptions used to determine the fair value of the intangible assets acquired with the AGI acquisition are as follows: Intangible Asset Weighted-Average Useful Life Valuation Method Assumptions Developed software and core technologies 10 years Relief-from-royalty Royalty rate: 40.0% Discount rate: 11.0% Trade names 9 years Relief-from-royalty Royalty rate: 1.0% - 2.0% Discount rate: 11.0% Customer lists 15 years Multi-period excess earnings Attrition rate: 10.0% Discount rate: 12.0% The weighted-average useful life, valuation method and assumptions used to determine the fair value of the intangible assets acquired with the Lumerical acquisition are as follows: Intangible Asset Weighted-Average Useful Life Valuation Method Assumptions Developed software and core technologies 10 years Multi-period excess earnings Discount rate: 16.5% Trade names 6 years Relief-from-royalty Royalty rate: 2.0% Discount rate: 16.5% Customer lists 10 years Multi-period excess earnings Attrition rate: 10.0% Discount rate: 12.5% The operating results of each acquisition have been included in our consolidated financial statements since each respective date of acquisition. The effects of the business combinations were not material to our consolidated results of operations individually or in the aggregate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12 Months Ended</t>
        </is>
      </c>
    </row>
    <row r="2">
      <c r="B2" s="2" t="inlineStr">
        <is>
          <t>Dec. 31, 2021</t>
        </is>
      </c>
    </row>
    <row r="3">
      <c r="A3" s="3" t="inlineStr">
        <is>
          <t>Other Receivables and Current Assets and Other Accrued Expenses and Liabilities [Abstract]</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December 31, (in thousands) 2021 2020 Receivables related to unrecognized revenue $ 200,888 $ 192,154 Income taxes receivable, including overpayments and refunds 71,332 31,628 Prepaid expenses and other current assets 52,435 44,740 Total other receivables and current assets $ 324,655 $ 268,522 Consumption, sales and VAT tax liabilities $ 52,630 $ 45,156 Accrued expenses and other current liabilities 151,879 154,310 Total other accrued expenses and liabilities $ 204,509 $ 199,466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December 31, (in thousands) Estimated Useful Lives 2021 2020 Equipment 1-15 years $ 127,093 $ 123,139 Computer software 1-5 years 35,134 34,469 Buildings and improvements 2-40 years 38,391 38,332 Leasehold improvements 1-17 years 25,948 25,237 Furniture 1-11 years 14,773 14,902 Land 2,696 2,696 Property and equipment, gross 244,035 238,775 Less: Accumulated depreciation (156,121) (142,272) Property and equipment, net $ 87,914 $ 96,503 Depreciation expense related to property and equipment was $30.9 million, $28.0 million and $23.6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Goodwill represents the excess of the fair value of consideration transferred over the fair value of net identifiable assets acquired. Identifiable intangible assets acquired in business combinations are recorded based on their fair values on the date of acquisition. Intangible assets are classified as follows: December 31, 2021 December 31, 2020 (in thousands) Gross Accumulated Gross Accumulated Finite-lived intangible assets: Developed software and core technologies $ 985,685 $ (422,797) $ 859,620 $ (370,338) Customer lists 203,072 (57,175) 288,085 (136,093) Trade names 182,554 (128,577) 175,626 (122,392) Total $ 1,371,311 $ (608,549) $ 1,323,331 $ (628,823) Indefinite-lived intangible asset: Trade name $ 357 $ 357 Finite-lived intangible assets are amortized over their estimated useful lives of two years to seventeen years. Amortization expense for the intangible assets reflected above was $76.0 million, $57.2 million and $36.9 million for the years ended December 31, 2021, 2020 and 2019, respectively. As of December 31, 2021, estimated future amortization expense for the intangible assets reflected above is as follows: (in thousands) 2022 $ 84,264 2023 89,105 2024 90,178 2025 88,744 2026 87,187 Thereafter 323,284 Total intangible assets subject to amortization, net 762,762 Indefinite-lived trade name 357 Other intangible assets, net $ 763,119 The changes in goodwill during the years ended December 31, 2021 and 2020 were as follows: (in thousands) 2021 2020 Beginning balance - January 1 $ 3,038,306 $ 2,413,280 Acquisitions and adjustments (1) 391,534 596,054 Currency translation (20,569) 28,972 Ending balance - December 31 $ 3,409,271 $ 3,038,306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Such adjustments are not material to our consolidated financial statements. During the first quarter of 2021, we completed the annual impairment test for goodwill and the indefinite-lived intangible asset and determined that these assets had not been impaired as of the test date, January 1, 2021. No other events or circumstances changed during the year ended December 31, 2021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long-term debt is classified within Level 2 of the fair value hierarchy because these borrowings are not actively traded and have a variable interest rate structure based upon market rates. The carrying amount of our long-term debt approximates the estimated fair value. See Note 10, “Debt”, for additional information on these borrowings. The following tables provide the assets carried at fair value and measured on a recurring basis: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Fair Value Measurements at Reporting Date Using: (in thousands) December 31, 2020 Quoted Prices in Significant Other Significant Assets Cash equivalents $ 341,085 $ 341,085 $ — $ — Short-term investments $ 479 $ — $ 479 $ — Deferred compensation plan investments $ 1,602 $ 1,602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ur right-of-use (ROU)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solidated statements of income for the years ended December 31, 2021, 2020, and 2019 are as follows: (in thousands) 2021 2020 2019 Lease liability cost $ 28,357 $ 24,818 $ 22,507 Variable lease cost not included in the lease liability (1) 4,085 5,067 3,754 Total lease cost $ 32,442 $ 29,885 $ 26,261 (1) Variable lease cost includes common area maintenance, property taxes, utilities and fluctuations in rent due to a change in an index or rate. Other information related to operating leases for the years ended December 31, 2021, 2020, and 2019 is as follows: (in thousands) 2021 2020 2019 Cash paid for amounts included in the measurement of the lease liability: Operating cash flows from operating leases $ (28,474) $ (22,470) $ (20,031) Right-of-use assets obtained in exchange for new operating lease liabilities $ 13,586 $ 48,248 $ 35,191 As of December 31, 2021 2020 Weighted-average remaining lease term of operating leases 7.2 years 7.3 years Weighted-average discount rate of operating leases 3.0 % 2.9 % The maturity schedule of the operating lease liabilities as of December 31, 2021 is as follows: (in thousands) 2022 $ 25,856 2023 20,196 2024 18,664 2025 17,269 2026 15,175 Thereafter 44,669 Total future lease payments 141,829 Less: Present value adjustment (14,610) Present value of future lease payments (1) $ 127,219 (1) Includes the current portion of operating lease liabilities of $22.8 million, which is reflected in other accrued expenses and liabilities There were no material leases that have been signed but not yet commence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February 2019, we entered into a credit agreement for a $500.0 million unsecured revolving credit facility, which includes a $50.0 million sublimit for the issuance of letters of credit (Revolving Credit Facility), with Bank of America, N.A. as the Administrative Agent. The Revolving Credit Facility becomes payable in full on February 22, 2024 and is available for general corporate purposes, including, among others, to finance acquisitions and capital expenditures. The Revolving Credit Facility has never been utilized. In connection with an acquisition, we amended our credit agreement (Amended Credit Agreement) on October 16, 2019. The amendment provided for a new $500.0 million unsecured term loan facility to partially finance the acquisition. The term loan was funded on November 1, 2019 and matures on November 1, 2024. Principal on the term loan will be payable on the last business day of each fiscal quarter commencing on March 31, 2022 at a rate of 1.25% per quarter, increasing to 2.50% per quarter after the next four fiscal quarters. We repaid $75.0 million of the unsecured term loan balance in January 2020 prior to the scheduled maturity dates in 2022 ($25.0 million) and 2023 ($50.0 million). In June 2021, we repaid $26.0 million of the unsecured term loan balance prior to the scheduled maturity dates in 2024. In connection with the acquisition of AGI, we entered into a credit agreement (AGI Credit Agreement) on November 9, 2020, with Bank of America, N.A. as the Administrative Agent. The AGI Credit Agreement provided for a new $375.0 million unsecured term loan facility to finance a portion of the cash consideration for the acquisition. The term loan was funded on December 1, 2020 and matures on November 1, 2024. Principal on the term loan will be payable on the last business day of each fiscal quarter commencing on March 31, 2022 at a rate of 1.25% per quarter, increasing to 2.50% per quarter after the next four fiscal quarters. We repaid $19.0 million of the unsecured term loan balance in June 2021 prior to the scheduled maturity dates in 2022 ($18.8 million) and 2023 ($0.2 million). Borrowings under the Amended Credit Agreement and the AGI Credit Agreement (collectively, the Credit Agreements) accrue interest at the Eurodollar rate plus an applicable margin or at the base rate, at our election. For the quarter ended December 31, 2021, we elected to apply the Eurodollar rate. The base rate is the applicable margin plus the highest of (i) the federal funds rate plus 0.500%, (ii) the Bank of America prime rate and (iii) the Eurodollar rate plus 1.000%. The applicable margin for these borrowings is a percentage per annum based on the lower of (1) a pricing level determined by our then-current consolidated leverage ratio and (2) a pricing level determined by our debt ratings (if such debt ratings exist). This results in a margin ranging from 1.125% to 1.750% and 0.125% to 0.750% for the Eurodollar rate and base rate, respecti vely. The weighted-average interest rates in effect for the years ended December 31, 2021 and 2020 were 1.37% and 2.09%, respectively. As of December 31, 2021, the rate in effect for the Credit Agreements was 1.35%. The Credit Agreements contain language in the event the Eurodollar rate is not available due to LIBOR changes. If this occurs, the base rate will be used for borrowings. However, we may work with the Administrative Agent to amend the Credit Agreements to replace the Eurodollar rate with (i) one or more rates based on the Secured Overnight Financing Rate (SOFR); or (ii) another alternative benchmark rate, subject to the lenders' approval. The Credit Agreements contain customary representations and warranties, affirmative and negative covenants and events of default. The Credit Agreements also each contain a financial covenant requiring us to maintain a consolidated leverage ratio of indebtedness to earnings before interest, taxes, depreciation and amortization not exceeding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0 million. As of December 31, 2021 and December 31, 2020, the carrying values of the term loans were $753.6 million, which is net of $1.4 million of unamortized debt issuance costs, and $798.1 million, which is net of $1.9 million of unamortized debt issuance costs, respectively. We were in compliance with all covenants as of December 31, 2021 and December 31, 2020. As of December 31, 2021, scheduled maturities of total debt for each of the three succeeding fiscal years are as follows: (in thousands) 2022 $ — 2023 37,250 2024 717,750 Total $ 7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 provision included the following components: Year Ended December 31, (in thousands) 2021 2020 2019 Domestic $ 460,395 $ 465,382 $ 448,271 Foreign 54,959 28,543 74,312 Total $ 515,354 $ 493,925 $ 522,583 The provision for income taxes was composed of the following: Year Ended December 31, (in thousands) 2021 2020 2019 Current: Federal $ 44,805 $ 26,855 $ 44,824 State 6,626 12,738 9,554 Foreign 43,786 51,377 31,421 Deferred: Federal (32,449) (12,203) (8,833) State (1,691) (2,119) (965) Foreign (350) (16,610) (4,713) Total $ 60,727 $ 60,038 $ 71,288 The reconciliation of the U.S. federal statutory tax rate to the consolidated effective tax rate was as follows: Year Ended December 31, 2021 2020 2019 Federal statutory tax rate 21.0 % 21.0 % 21.0 % Nondeductible expenses 2.8 0.7 0.5 State income taxes, net of federal benefit 0.6 1.6 1.5 Foreign rate differential 0.6 0.4 0.8 Valuation allowance release — (0.8) (1.3) Benefit from tax planning and entity structuring activities (1.3) (1.5) — Research and development credits (3.1) (3.2) (2.2) Foreign-derived intangible income deduction (4.0) (2.8) (3.8) Stock-based compensation (5.4) (3.6) (3.1) Other 0.6 0.4 0.2 11.8 % 12.2 % 13.6 % The components of deferred tax assets and liabilities are as follows: December 31, (in thousands) 2021 2020 Deferred tax assets: Net operating loss carryforwards $ 47,235 $ 47,551 Uncertain tax positions 35,574 18,565 Operating lease liabilities 30,634 34,803 Stock-based compensation 25,578 24,738 Employee benefits 12,902 13,290 Research and development credits 5,393 9,847 Allowance for doubtful accounts 3,522 3,193 Other 1,960 6,856 Valuation allowance (14,936) (15,398) Total deferred tax assets 147,862 143,445 Deferred tax liabilities: Other intangible assets (173,895) (147,960) Operating lease right-of-use assets (29,296) (33,304) Deferred revenue (19,521) (26,839) Property and equipment (5,785) (6,052) Accounting method change (34) (10,781) Total deferred tax liabilities (228,531) (224,936) Net deferred tax liabilities $ (80,669) $ (81,491) The net decrease in the valuation allowance was primarily due to currency fluctuations on balances relating to foreign jurisdictions, partially offset by other increases in unrealizable tax assets. As of each reporting date, management considers new evidence, both positive and negative, that could affect the future realization of deferred tax assets. If management determines it is more likely than not that an asset, or a portion of an asset, will not be realized, a valuation allowance is recorded. As of December 31, 2021, we had federal net operating loss carryforwards of $14.8 million, which are subject to limitations of their utilization. Losses totaling $13.4 million are not currently subject to expiration dates, while the remaining $1.4 million of losses expire between 2025 - 2037. Deferred tax assets of $2.2 million have been recorded for state operating loss carryforwards. These losses expire between 2031 - 2042, and are subject to limitations on their utilization. We had total foreign net operating loss carryforwards of $173.2 million, of which $141.3 million are not currently subject to expiration dates. The remainder, $31.9 million, expires between 2025 - 2037. We had tax credit carryforwards of $6.6 million, of which $1.1 million are subject to limitations on their utilization. Of these tax credit carryforwards, $1.0 million are not currently subject to expiration dates. The remainder, $5.6 million, expires in various years between 2023 - 2041. In general, it is our intention to permanently reinvest all earnings in excess of previously taxed amounts. Substantially all of the pre-2018 earnings of our non-U.S. subsidiaries were taxed through the transition tax imposed as part of the Tax Cuts and Jobs Act of 2017 and post-2018 current earnings are taxed as part of global intangible low-taxed income tax expense. These taxes increase our previously taxed earnings and allow for the repatriation of the majority of our foreign earnings without any residual U.S. federal tax. While we believe that the financial reporting bases may be greater than the tax bases of investments in foreign subsidiaries for any earnings in excess of previously taxed amounts, such amounts are considered permanently reinvested. The cumulative temporary difference related to such permanently reinvested earnings is $70.0 million, and we would anticipate the tax effect on those earnings to be immaterial. The following is a reconciliation of the total amounts of unrecognized tax benefits: Year Ended December 31, (in thousands) 2021 2020 2019 Unrecognized tax benefit as of January 1 $ 24,075 $ 49,085 $ 22,827 Gross changes—acquisitions — (24,963) 26,914 Gross increases—tax positions in prior period 10,183 1,572 207 Gross decreases—tax positions in prior period (2,281) — (1,743) Gross increases—tax positions in current period 13,223 1,281 3,563 Reductions due to a lapse of the applicable statute of limitations (3,226) (3,502) (2,230) Changes due to currency fluctuation (912) 994 (453) Settlements (1,421) (392) — Unrecognized tax benefit as of December 31 $ 39,641 $ 24,075 $ 49,085 We believe that it is reasonably possible that $3.5 million of uncertain tax positions included in the table above may be resolved within the next twelve months as a result of settlement with a taxing authority or a lapse of the statute of limitations. If the unrecognized tax benefit as of December 31, 2021 were to be recognized, a benefit of $16.4 million would impact the effective tax rate. We recognize interest and penalties related to income taxes as income tax expense. We recorded penalty expense of $1.8 million, $0.2 million and $0.5 million for the years ended December 31, 2021, 2020 and 2019, respectively. We recorded interest income of $0.2 million for the year ended December 31, 2021 and interest expense of $0.3 million and less than $0.1 million for the years ended December 31, 2020, and 2019, respectively. As of December 31, 2021, we accrued a liability for penalties of $7.2 million and interest of $5.2 million. As of December 31, 2020, we accrued a liability for penalties of $5.5 million and interest of $5.4 million. We are subject to taxation in the U.S. and various states and foreign jurisdictions. In the U.S., our only major tax jurisdiction, the 2018 - 2021 tax years are open to examination by the Internal Revenue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Sharing Plans</t>
        </is>
      </c>
      <c r="B1" s="2" t="inlineStr">
        <is>
          <t>12 Months Ended</t>
        </is>
      </c>
    </row>
    <row r="2">
      <c r="B2" s="2" t="inlineStr">
        <is>
          <t>Dec. 31, 2021</t>
        </is>
      </c>
    </row>
    <row r="3">
      <c r="A3" s="3" t="inlineStr">
        <is>
          <t>Retirement Benefits [Abstract]</t>
        </is>
      </c>
    </row>
    <row r="4">
      <c r="A4" s="4" t="inlineStr">
        <is>
          <t>Pension And Profit-Sharing Plans</t>
        </is>
      </c>
      <c r="B4" s="4" t="inlineStr">
        <is>
          <t>Pension and Profit-Sharing Plans We have a 401(k) plan for all qualifying domestic employees that permits participants to defer a portion of their pay pursuant to Section 401(k) of the Internal Revenue Code. We make matching contributions on behalf of each eligible participant in an amount equal to 100% of the first 3% and an additional 25% of the next 5%, for a maximum total of 4.25% of the employee's eligible compensation. We may make discretionary matching contributions. We may also make discretionary nonelective contributions in an amount to be determined by the Board of Directors for each Plan Year, provided the employee is employed at the end of the year and has worked at least 1,000 hours. Domestic employees of acquired businesses may participate in the 401(k) plan when their benefits are transitioned. We also maintain and contribute to various defined contribution and defined benefit pension arrangements for our international employees. We meet the minimum statutory funding requirements for our foreign plans. As of December 31, 2021 and 2020, the total unfunded portions of the defined benefit obligations were $9.2 million and $13.5 million, respectively. Expenses related to our retirement programs were $20.0 million in 2021, $18.7 million in 2020 and $16.3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mpete and Employment Agreements</t>
        </is>
      </c>
      <c r="B1" s="2" t="inlineStr">
        <is>
          <t>12 Months Ended</t>
        </is>
      </c>
    </row>
    <row r="2">
      <c r="B2" s="2" t="inlineStr">
        <is>
          <t>Dec. 31, 2021</t>
        </is>
      </c>
    </row>
    <row r="3">
      <c r="A3" s="3" t="inlineStr">
        <is>
          <t>Non-Compete and Employment Agreements [Abstract]</t>
        </is>
      </c>
    </row>
    <row r="4">
      <c r="A4" s="4" t="inlineStr">
        <is>
          <t>Non-Compete and Employment Agreements</t>
        </is>
      </c>
      <c r="B4" s="4" t="inlineStr">
        <is>
          <t>Non-Compete and Employment Agreements Our employees have signed agreements under which they have agreed not to disclose trade secrets or confidential information that, where legally permitted, restrict engagement in or connection with any business that is competitive with us anywhere in the world while employed by us (and, in some cases, for specified periods thereafter in relevant geographic areas), and that any products or technology created by them during their term of employment are our property. In addition, we require all channel partners to enter into agreements not to disclose our trade secrets and other proprietary information. We have an employment agreement with our Chief Executive Officer. Under the terms of the employment agreement, in the event that the Chief Executive Officer’s employment with us is terminated by us without “Cause” or as a result of his resignation with “Good Reason,” (each as defined in the agreement) the Chief Executive Officer will be entitled to (i) receive an amount equal to two times the sum of his then effective base salary plus his target bonus, payable over 24 months in equal installments, (ii) in certain circumstances, a monthly payment would be made by us of an amount equal to the employer health insurance contribution amount that would have been paid to the Chief Executive Officer for at most 24 months following such termination and (iii) the period of time during which the Chief Executive Officer may exercise his vested stock options shall be extended to the longer of (x) three months after his date of termination or (y) seven days after the commencement of our first open trading window that occurs after the date of termination, but in no event later than the 10-year expiration date of such options. During his employment with us and for two years thereafter, following termination of employment under certain circumstances described in the contract, he will be subject to non-competition and non-solicitation obligations. If a termination under the circumstances described above occurs during the period beginning 60 days prior to the effective date of a definitive agreement that will result in a change in control and ending 18 months after the consummation (closing) of a change in control, then, in lieu of the benefits described in the foregoing paragraph, the Chief Executive Officer will be entitled to (a) the amounts described in clause (i) above, which will be paid in a lump sum in certain circumstances rather than over 24 months, (b) the acceleration and vesting of all outstanding stock-based awards held by the Chief Executive Officer, subject to any performance or metric-based requirements set forth therein which shall be separately determined as set forth in the applicable award agreement and (c) in certain circumstances, a monthly payment by us of an amount equal to the employer health insurance contribution amount that would have been paid to the Chief Executive Officer for at most 24 months following such termination. We also have employment agreements with several other employees, primarily in foreign jurisdictions. The terms of these employment agreements generally include annual compensation and non-compete cla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On May 14, 2021, our stockholders approved the ANSYS, Inc. 2021 Equity and Incentive Compensation Plan (the 2021 Plan). The 2021 Plan is a long-term incentive plan pursuant to which awards may be granted to directors, officers, other employees and certain consultants of Ansys and its subsidiaries. These awards include stock option rights, stock appreciation rights, restricted stock, restricted stock units, cash incentives, performance shares, performance units and other awards. The 2021 Plan authorizes 4.4 million shares of common stock for issuance, plus 1.6 million shares that remained available for issuance under the Fifth Amended and Restated ANSYS, Inc. 1996 Stock Option and Grant Plan (the Predecessor Plan) as of the effective date of the 2021 Plan plus any shares relating to the outstanding awards under the Predecessor Plan or the 2021 Plan that are subsequently forfeited. As of the effective date of the 2021 Plan, grants were no longer made under the Predecessor Plan. The 2021 Plan requires a minimum vesting period or performance period of one year for most award types and a maximum period for options to be exercisable as ten years from the grant date. Upon the death or disability of a participant, performance awards are vested pro-rata, subject to any performance target requirements, and all other awards become fully vested. The Compensation Committee of the Board of Directors may, at its sole discretion, accelerate the date or dates on which an award granted under the 2021 Plan may vest in the event of a change in control or an employee's termination of employment. A change in control will result in awards either being assumed by the acquirer or the pre-existing awards becoming immediately vested and earned at target award levels. In the event an employee is terminated without cause within 18 months after the change in control, any assumed awards will become immediately vested. We currently issue shares related to exercised stock options or vested awards from our existing pool of treasury shares and have no specific policy to repurchase treasury shares as stock options are exercised or as awards vest. If the treasury pool is depleted, we will issue new shares. Total stock-based compensation expense recognized for the years ended December 31, 2021, 2020 and 2019 is as follows: Year Ended December 31, (in thousands, except per share amounts) 2021 2020 2019 Cost of sales: Maintenance and service 12,390 13,626 8,494 Operating expenses: Selling, general and administrative 91,772 73,491 60,639 Research and development 62,176 58,498 47,057 Stock-based compensation expense before taxes 166,338 145,615 116,190 Related income tax benefits (75,241) (56,485) (47,454) Stock-based compensation expense, net of taxes $ 91,097 $ 89,130 $ 68,736 Net impact on earnings per share: Basic earnings per share $ (1.05) $ (1.04) $ (0.82) Diluted earnings per share $ (1.03) $ (1.02) $ (0.80) As of December 31, 2021, total unrecognized estimated compensation expense related to awards granted prior to that date was $180.0 million, which is expected to be recognized over a weighted average period of 1.4 years. Forfeitures of awards are accounted for as they occur. Stock Options Prior to 2017, we granted stock option awards. The value of each stock option award was estimated on the date of grant, or date of acquisition for options issued in a business combination, using the Black-Scholes option pricing model (Black-Scholes model). The determination of the fair value of stock-based payment awards using an option pricing model was affected by our stock price as well as assumptions regarding a number of complex and subjective variables. These variables included our stock volatility during the preceding six years, actual and projected employee stock option exercise behaviors, interest rate assumptions using the five-year U.S. Treasury Note yield on the date of grant or acquisition date, and expected dividends. The stock-based compensation expense for options was recorded ratably over the requisite service period. As of December 31, 2021, there is no unrecognized estimated compensation cost related to unvested stock options. Information regarding stock option transactions is summarized below: Year Ended December 31, 2021 2020 2019 (options in thousands) Options Weighted- Options Weighted- Options Weighted- Outstanding, beginning of year 648 $ 74.26 984 $ 67.49 1,484 $ 62.80 Granted — $ — — $ — — $ — Exercised (270) $ 61.42 (336) $ 54.43 (495) $ 53.53 Forfeited (3) $ 55.46 — $ — (5) $ 64.21 Outstanding, end of year 375 $ 83.67 648 $ 74.26 984 $ 67.49 Vested and Exercisable, end of year 375 $ 83.67 648 $ 74.26 924 $ 65.71 Nonvested — $ — — $ — 60 $ 94.77 2021 2020 2019 Weighted Average Remaining Contractual Term (in years) Outstanding 3.09 2.93 3.18 Vested and Exercisable 3.09 2.93 2.95 Nonvested 0.00 0.00 6.71 Aggregate Intrinsic Value (in thousands) Exercised $ 82,790 $ 78,269 $ 72,098 Outstanding $ 118,995 $ 187,679 $ 186,926 Vested and Exercisable $ 118,995 $ 187,679 $ 177,111 Nonvested $ — $ — $ 9,815 Compensation Expense - Stock Options (in thousands) $ — $ 1,030 $ 1,709 Information regarding stock options outstanding as of December 31, 2021 is summarized below: (options in thousands) Options Outstanding &amp; Exercisable Range of Exercise Prices Options Weighted- Weighted- $12.26 - $24.42 1 1.86 $ 20.50 $67.44 146 0.86 $ 67.44 $78.56 - $94.15 19 2.84 $ 85.93 $95.09 209 4.67 $ 95.09 There were no unvested stock options as of December 31, 2021. Restricted Stock Units Under the terms of the 2021 Plan, we issue various restricted stock unit awards (RSUs). The following table summarizes the types of awards and vesting conditions: Award Vesting Period Vesting Condition Restricted stock units with a service condition only Three years Continued employment through the vesting period. One third vests annually.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 The fair value of RSUs with only a service condition is based on the fair market value of our stock on the date of the grant and is recognized straight-line over the vesting period. The fair value of RSUs with operating performance metrics is based on the fair market value of our stock on the date of the grant and is recognized from the grant date through the vesting period based on management's estimates concerning the probability of operating performance metric achievement. The fair values of RSUs with a market condition were estimated using a Monte Carlo simulation model and are recognized over the vesting period. The determination of the fair values of the awards was affected by the grant date and several variables, each of which has been identified in the chart below: Year Ended December 31, Assumptions used in Monte Carlo lattice pricing model 2021 2020 2019 Risk-free interest rate 0.3% 0.7% 2.5% Expected dividend yield —% —% —% Expected volatility—Ansys stock price 36% 25% 23% Expected volatility—Nasdaq Composite Index 26% 18% 16% Expected term 2.8 years 2.8 years 2.8 years Correlation factor 0.84 0.77 0.71 Weighted average fair value per share $238.87 $245.08 $238.99 Total compensation expense for employee RSU awards recorded for the years ended December 31, 2021, 2020 and 2019 was $160.2 million, $138.3 million and $109.9 million, respectively. Information regarding all employee RSU transactions is summarized below: Year Ended December 31, 2021 2020 2019 (RSUs in thousands) RSUs Weighted- RSUs Weighted- RSUs Weighted- Nonvested, beginning of year 1,323 $ 201.98 1,618 $ 165.26 1,522 $ 129.96 Granted (1) 501 $ 333.50 501 $ 256.47 843 $ 192.37 Performance adjustment - awards with market condition (2) 17 $ 238.99 18 $ 191.76 12 $ 120.96 Performance adjustment - awards with performance condition (2) 63 $ 376.48 (10) $ 279.08 62 $ 176.89 Vested (793) $ 194.50 (742) $ 158.13 (704) $ 125.84 Forfeited (43) $ 263.13 (62) $ 193.28 (117) $ 140.43 Nonvested, end of year 1,068 $ 277.71 1,323 $ 201.98 1,618 $ 165.26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 Board of Directors Prior to 2016, we granted deferred stock awards to non-employee Directors, which are rights to receive shares of common stock upon termination of service as a Director. Associated with these awards, we established a non-qualified 409(a) deferred compensation plan with assets held under a rabbi trust to provide Directors an opportunity to diversify their vested awards. During open trading windows and at their elective option, the Directors may convert their Ansys shares into a variety of non-Ansys-stock investment options in order to diversify a portion of their holdings, subject to meeting ownership guidelines. Information regarding deferred stock awards to non-employee Directors is summarized below: Year Ended December 31, 2021 Diversified Undiversified Total Deferred Awards Outstanding, beginning of year 6,998 58,681 65,679 Shares Diversified — — — Shares Issued Upon Retirement — (1,857) (1,857) Deferred Awards Outstanding, end of year 6,998 56,824 63,822 Year Ended December 31, 2020 Diversified Undiversified Total Deferred Awards Outstanding, beginning of year 5,598 60,081 65,679 Shares Diversified 1,400 (1,400) — Deferred Awards Outstanding, end of year 6,998 58,681 65,679 Year Ended December 31, 2019 Diversified Undiversified Total Deferred Awards Outstanding, beginning of year 12,250 120,449 132,699 Shares Diversified 13,348 (13,348) — Shares Issued Upon Retirement (20,000) (47,020) (67,020) Deferred Awards Outstanding, end of year 5,598 60,081 65,679 Information regarding RSU awards to non-employee Directors is summarized below: Year Ended December 31, 2021 2020 2019 BOD RSUs Weighted- BOD RSUs Weighted- BOD RSUs Weighted- Nonvested, beginning of year 8,071 $ 253.93 9,688 $ 187.53 13,632 $ 165.71 Granted 6,576 $ 329.78 9,664 $ 253.40 11,259 $ 187.53 Vested (8,219) $ 255.06 (10,704) $ 193.35 (14,287) $ 166.71 Forfeited — $ — (577) $ 253.93 (916) $ 187.53 Nonvested, end of year 6,428 $ 330.08 8,071 $ 253.93 9,688 $ 187.53 The RSUs to non-employee Directors vest in full upon the earlier of one year from the date of grant or the date of the next regular meeting of stockholders. If a non-employee Director retires prior to the vest date, the non-employee Director receives a pro-rata portion of the RSUs. Total compensation expense associated with the awards recorded for the years ended December 31, 2021, 2020 and 2019 was $2.1 million, $2.2 million and $2.5 million, respectively. Employee Stock Purchase Plan Our 1996 Employee Stock Purchase Plan (the “Purchase Plan”) was adopted by the Board of Directors on April 19, 1996 and was subsequently approved by our stockholders. The stockholders approved an amendment to the Purchase Plan in May 2016 to increase the number of shares available for offerings to 1.8 million shares of which 0.1 million shares are available for future purchases as of December 31, 2021. The Purchase Plan is administered by the Compensation Committee. Offerings under the Purchase Plan commence on each February 1 and August 1, and have a duration of six months. An employee who owns or is deemed to own shares of stock representing in excess of 5% of the combined voting power of all classes of our stock may not participate in the Purchase Plan. During each offering, an eligible employee may purchase shares under the Purchase Plan by authorizing payroll deductions of up to 10% of his or her cash compensation during the offering period. The maximum number of shares that may be purchased by any participating employee during any offering period is limited to 3,840 shares (as adjusted by the Compensation Committee from time to time). Unless the employee has previously withdrawn from the offering, his or her accumulated payro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12 Months Ended</t>
        </is>
      </c>
    </row>
    <row r="2">
      <c r="B2" s="2" t="inlineStr">
        <is>
          <t>Dec. 31, 2021</t>
        </is>
      </c>
    </row>
    <row r="3">
      <c r="A3" s="3" t="inlineStr">
        <is>
          <t>Class of Stock Disclosures [Abstract]</t>
        </is>
      </c>
    </row>
    <row r="4">
      <c r="A4" s="4" t="inlineStr">
        <is>
          <t>Stock Repurchase Program</t>
        </is>
      </c>
      <c r="B4" s="4" t="inlineStr">
        <is>
          <t xml:space="preserve">Stock Repurchase Program Under our stock repurchase program, we repurchased shares as follows: Year Ended December 31, (in thousands, except per share data) 2021 2020 2019 Number of shares repurchased 347 690 330 Average price paid per share $ 388.35 $ 233.48 $ 179.41 Total cost $ 134,679 $ 161,029 $ 59,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Agreements</t>
        </is>
      </c>
      <c r="B1" s="2" t="inlineStr">
        <is>
          <t>12 Months Ended</t>
        </is>
      </c>
    </row>
    <row r="2">
      <c r="B2" s="2" t="inlineStr">
        <is>
          <t>Dec. 31, 2021</t>
        </is>
      </c>
    </row>
    <row r="3">
      <c r="A3" s="3" t="inlineStr">
        <is>
          <t>Royalty Agreements [Abstract]</t>
        </is>
      </c>
    </row>
    <row r="4">
      <c r="A4" s="4" t="inlineStr">
        <is>
          <t>Royalty Agreements</t>
        </is>
      </c>
      <c r="B4" s="4" t="inlineStr">
        <is>
          <t>Royalty AgreementsWe have entered into various renewable license agreements under which we have been granted access to the licensor's technology and the right to sell the technology in our product line. Royalties are payable to developers of the software at various rates and amounts, which generally are based upon unit sales, revenue or flat fees. Royalty fees are reported in cost of software licenses and were $36.9 million, $29.6 million and $22.4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1</t>
        </is>
      </c>
    </row>
    <row r="3">
      <c r="A3" s="3" t="inlineStr">
        <is>
          <t>Segments, Geographical Areas [Abstract]</t>
        </is>
      </c>
    </row>
    <row r="4">
      <c r="A4" s="4" t="inlineStr">
        <is>
          <t>Geographic Information</t>
        </is>
      </c>
      <c r="B4" s="4" t="inlineStr">
        <is>
          <t xml:space="preserve">Geographic Information Revenue to external customers is attributed to individual countries based upon the location of the customer. Revenue by geographic area was as follows: Year Ended December 31, (in thousands) 2021 2020 2019 United States $ 867,125 $ 776,716 $ 637,916 Japan 193,096 183,117 162,154 Germany 158,541 160,771 158,809 South Korea 105,853 74,953 90,082 Other EMEA 359,074 307,933 279,744 Other international 223,026 177,807 187,187 Total revenue $ 1,906,715 $ 1,681,297 $ 1,515,892 Property and equipment by geographic area was as follows: December 31, (in thousands) 2021 2020 United States $ 62,880 $ 65,633 India 6,144 7,408 Germany 4,434 5,277 France 4,217 5,749 Other EMEA 4,998 5,847 Other international 5,241 6,589 Total property and equipment, net $ 87,914 $ 96,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t>
        </is>
      </c>
      <c r="B1" s="2" t="inlineStr">
        <is>
          <t>12 Months Ended</t>
        </is>
      </c>
    </row>
    <row r="2">
      <c r="B2" s="2" t="inlineStr">
        <is>
          <t>Dec. 31, 2021</t>
        </is>
      </c>
    </row>
    <row r="3">
      <c r="A3" s="3" t="inlineStr">
        <is>
          <t>Unconditional Purchase Obligations (Excluding Capital Stock Redemptions) [Abstract]</t>
        </is>
      </c>
    </row>
    <row r="4">
      <c r="A4" s="4" t="inlineStr">
        <is>
          <t>Unconditional Purchase Obligations</t>
        </is>
      </c>
      <c r="B4" s="4" t="inlineStr">
        <is>
          <t xml:space="preserve">Unconditional Purchase Obligations We have entered into various unconditional purchase obligations which primarily include minimum royalty contracts, software licenses and support, and network services. We expended $44.9 million, $37.2 million and $24.2 million related to unconditional purchase obligations that existed as of the beginning of each year for the years ended December 31, 2021, 2020 and 2019, respectively. Future expenditures under unconditional purchase obligations in effect as of December 31, 2021 are as follows: (in thousands) 2022 $ 54,788 2023 12,858 2024 4,671 2025 1,759 2026 1,119 Total $ 75,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y'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results of operations, cash flows or financial position. Our Indian subsidiary has several service tax audits pending that have resulted in formal inquiries being received on transactions through mid-2012. We could incur tax charges and related liabilities of $7.5 million. As such charges are not probable at this time, a reserve has not been recorded on the consolidated balance sheet as of December 31, 2021.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5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ANSYS, INC. AND SUBSIDIARIES Valuation and Qualifying Accounts (in thousands) Description Balance at Additions: Deductions: Balance at Year ended December 31, 2021 Allowance for doubtful accounts $ 14,000 $ 1,006 $ 406 $ 14,600 Year ended December 31, 2020 Allowance for doubtful accounts $ 8,700 $ 6,438 $ 1,138 $ 14,000 Year ended December 31, 2019 Allowance for doubtful accounts $ 8,000 $ 2,928 $ 2,228 $ 8,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t>
        </is>
      </c>
    </row>
    <row r="5">
      <c r="A5" s="4" t="inlineStr">
        <is>
          <t>Principles Of Consolidation</t>
        </is>
      </c>
      <c r="B5" s="4" t="inlineStr">
        <is>
          <t>Principles of Consolidation The accompanying consolidated financial statements include our accounts and those of our wholly owned subsidiaries. All intercompany accounts and transactions have been eliminated.</t>
        </is>
      </c>
    </row>
    <row r="6">
      <c r="A6" s="4" t="inlineStr">
        <is>
          <t>Recently Adopted Accounting Guidance</t>
        </is>
      </c>
      <c r="B6" s="4" t="inlineStr">
        <is>
          <t>Recently Adopted Accounting Guidance Income taxes : In December 2019, the Financial Accounting Standards Board (FASB) issued Accounting Standards Update (ASU) No. 2019-12, Income Taxes (Topic 740): Simplifying the Accounting for Income Taxes (ASU 2019-12), as part of its initiative to reduce complexity in the accounting standards. The amendments in ASU 2019-12 eliminated certain exceptions related to the approach for intraperiod tax allocation, the methodology for calculating income taxes in an interim period and the recognition of deferred tax liabilities for outside basis differences. ASU 2019-12 also clarified and simplified other aspects of the accounting for income taxes. We adopted ASU 2019-12 on January 1, 2021 with no material impact to our consolidated financial statements.</t>
        </is>
      </c>
    </row>
    <row r="7">
      <c r="A7" s="4" t="inlineStr">
        <is>
          <t>Accounting Guidance Issued And Not Yet Adopted</t>
        </is>
      </c>
      <c r="B7" s="4" t="inlineStr">
        <is>
          <t>Accounting Guidance Issued and Not Yet Adopted Business combinations: In October 2021, the FASB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Under the current guidance, such assets and liabilities are recognized by the acquirer at fair value on the acquisition date. ASU 2021-08 is effective for fiscal years, including interim periods within those fiscal years, beginning after December 15, 2022. Early adoption is permitted, including in an interim period, for any period for which financial statements have not yet been issued. We adopted the standard effective January 1, 2022.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t>
        </is>
      </c>
    </row>
    <row r="8">
      <c r="A8" s="4" t="inlineStr">
        <is>
          <t>Use Of Estimates</t>
        </is>
      </c>
      <c r="B8"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Deferred compensation • Income taxes • Uncertain tax positions • Tax valuation reserves • Contingencies and litigation Actual results could differ from these estimates. Changes in estimates are recorded in the results of operations in the period that the changes occur.</t>
        </is>
      </c>
    </row>
    <row r="9">
      <c r="A9" s="4" t="inlineStr">
        <is>
          <t>Revenue Recognition</t>
        </is>
      </c>
      <c r="B9" s="4" t="inlineStr">
        <is>
          <t>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lease licenses. Lease licenses are sold only as a bundled arrangement that includes the rights to a term software license and PCS. Utilizing observable inputs, we determined that 50% of the estimated standalone selling price of the lease license is attributable to the term license and 50% is attributable to the PCS. This determination considered the value relationship for our products between PCS and time-based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support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t>
        </is>
      </c>
    </row>
    <row r="10">
      <c r="A10" s="4" t="inlineStr">
        <is>
          <t>Cash And Cash Equivalents</t>
        </is>
      </c>
      <c r="B10" s="4" t="inlineStr">
        <is>
          <t xml:space="preserve">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1 December 31, 2020 (in thousands, except percentages) Amount % of Total Amount % of Total Cash accounts $ 580,047 86.9 $ 571,587 62.6 Money market funds 87,620 13.1 341,085 37.4 Total $ 667,667 $ 912,672 </t>
        </is>
      </c>
    </row>
    <row r="11">
      <c r="A11" s="4" t="inlineStr">
        <is>
          <t>Property And Equipment</t>
        </is>
      </c>
      <c r="B11" s="4" t="inlineStr">
        <is>
          <t>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t>
        </is>
      </c>
    </row>
    <row r="12">
      <c r="A12" s="4" t="inlineStr">
        <is>
          <t>Research And Development</t>
        </is>
      </c>
      <c r="B12" s="4" t="inlineStr">
        <is>
          <t>Research and Development Research and development costs are expensed as incurred. Internally developed software costs required to be capitalized as defined by the accounting guidance are not material to our consolidated financial statements.</t>
        </is>
      </c>
    </row>
    <row r="13">
      <c r="A13" s="4" t="inlineStr">
        <is>
          <t>Business Combinations</t>
        </is>
      </c>
      <c r="B13" s="4" t="inlineStr">
        <is>
          <t xml:space="preserve">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t>
        </is>
      </c>
    </row>
    <row r="14">
      <c r="A14" s="4" t="inlineStr">
        <is>
          <t>Goodwill And Other Intangible Assets</t>
        </is>
      </c>
      <c r="B14" s="4" t="inlineStr">
        <is>
          <t>Goodwill and Other Intangible Assets Goodwill represents the excess of the fair value of consideration transferred over the fair value of net identifiable assets acquired. Other intangible assets consist of trade names, customer lists and acquired software and technology. Intangible assets that are not considered to have an indefinite useful life are amortized over their useful lives, which range from two years to seventeen years. Amortization expense for intangible assets was $76.0 million, $57.2 million and $36.9 million for the years ended December 31, 2021, 2020 and 2019,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1, we completed the annual impairment test for goodwill and the indefinite-lived intangible asset and determined that these assets had not been impaired as of the test date, January 1, 2021. No other events or circumstances changed during the year ended December 31, 2021 that would indicate that the fair values of our reporting unit and indefinite-lived intangible asset are below their carrying amounts.</t>
        </is>
      </c>
    </row>
    <row r="15">
      <c r="A15" s="4" t="inlineStr">
        <is>
          <t>Concentrations Of Credit Risk</t>
        </is>
      </c>
      <c r="B15" s="4" t="inlineStr">
        <is>
          <t xml:space="preserve">Concentrations of Credit Risk We have a concentration of credit risk with respect to revenue and trade receivables due to the use of certain significant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1 2020 2019 Revenue from channel partners 24 % 22 % 23 % No single customer or channel partner accounted for more than 5% of our revenue in 2021, 2020 or 2019.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1 2020 Cash and cash equivalents held domestically $ 365,390 $ 582,882 Cash and cash equivalents held by foreign subsidiaries 302,277 329,790 Cash and cash equivalents held in excess of deposit insurance, foreign and domestic 652,830 887,886 Largest balance of cash and cash equivalents held with one financial institution, foreign and domestic 201,524 396,430 </t>
        </is>
      </c>
    </row>
    <row r="16">
      <c r="A16" s="4" t="inlineStr">
        <is>
          <t>Allowance For Doubtful Accounts</t>
        </is>
      </c>
      <c r="B16" s="4" t="inlineStr">
        <is>
          <t>Allowance for Doubtful Accounts Allowance for Doubtful Accounts Policy 2021 and 2020 On January 1, 2020, we adopted ASU No. 2016-13, Financial Instruments - Credit Losses (Topic 326): Measurement of Credit Losses on Financial Instruments (ASU 2016-13). ASU 2016-13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1 and 2020 were as follows: (in thousands) 2021 2020 Beginning balance – January 1 $ 14,000 $ 8,700 Additions: Charges to costs and expenses 1,006 6,438 Deductions: Write-offs (406) (1,138) Ending balance – December 31 $ 14,600 $ 14,000 Allowance for Doubtful Accounts Policy 2019 Under previous guidance, we made judgments as to our ability to collect outstanding receivables and provided allowances for a portion of receivables when collection became doubtful. Provisions were made based upon a specific review of all significant outstanding invoices from both value and delinquency perspectives. For those invoices not specifically reviewed, provisions were estimated at differing rates based upon the age of the receivable and the geographic area of origin. In determining these percentages, we considered our historical collection experience and current economic trends in the customer's industry and geographic region. We recorded provisions for bad debts of $1.0 million, $6.4 million and $2.9 million for the years ended December 31, 2021, 2020 and 2019, respectively.</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t>
        </is>
      </c>
    </row>
    <row r="18">
      <c r="A18" s="4" t="inlineStr">
        <is>
          <t>Foreign Currencies</t>
        </is>
      </c>
      <c r="B18" s="4" t="inlineStr">
        <is>
          <t>Foreign Currencies Certain of our sales and intercompany transactions are denominated in foreign currencies. These transactions are translated to the functional currency at the exchange rate on the transaction date.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income (expense), net. We recorded net foreign exchange losses of $1.8 million, $0.2 million and $2.5 million for the years ended December 31, 2021, 2020 and 2019,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t>
        </is>
      </c>
    </row>
    <row r="19">
      <c r="A19" s="4" t="inlineStr">
        <is>
          <t>Accumulated Other Comprehensive Loss</t>
        </is>
      </c>
      <c r="B19" s="4" t="inlineStr">
        <is>
          <t>Accumulated Other Comprehensive Loss Accumulated other comprehensive loss is composed entirely of foreign currency translation adjustments.</t>
        </is>
      </c>
    </row>
    <row r="20">
      <c r="A20" s="4" t="inlineStr">
        <is>
          <t>Earnings Per Share</t>
        </is>
      </c>
      <c r="B20"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1 2020 2019 Net income $ 454,627 $ 433,887 $ 451,295 Weighted average shares outstanding – basic 87,100 85,840 84,259 Dilutive effect of stock plans 1,002 1,448 1,666 Weighted average shares outstanding – diluted 88,102 87,288 85,925 Basic earnings per share $ 5.22 $ 5.05 $ 5.36 Diluted earnings per share $ 5.16 $ 4.97 $ 5.25 Anti-dilutive shares 23 23 14 </t>
        </is>
      </c>
    </row>
    <row r="21">
      <c r="A21" s="4" t="inlineStr">
        <is>
          <t>Stock-Based Compensation</t>
        </is>
      </c>
      <c r="B21" s="4" t="inlineStr">
        <is>
          <t>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t>
        </is>
      </c>
    </row>
    <row r="22">
      <c r="A22" s="4" t="inlineStr">
        <is>
          <t>Fair Value Of Financial Instruments</t>
        </is>
      </c>
      <c r="B22" s="4" t="inlineStr">
        <is>
          <t>Fair Value of Financial InstrumentsWe account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 Our term loans are variable rate debt obligations and, therefore, the carrying amounts approximate th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67667</v>
      </c>
      <c r="C3" s="5" t="n">
        <v>912672</v>
      </c>
    </row>
    <row r="4">
      <c r="A4" s="4" t="inlineStr">
        <is>
          <t>Short-term investments</t>
        </is>
      </c>
      <c r="B4" s="6" t="n">
        <v>361</v>
      </c>
      <c r="C4" s="6" t="n">
        <v>479</v>
      </c>
    </row>
    <row r="5">
      <c r="A5" s="4" t="inlineStr">
        <is>
          <t>Accounts receivable, less allowance for doubtful accounts of $14,600 and $14,000, respectively</t>
        </is>
      </c>
      <c r="B5" s="6" t="n">
        <v>645891</v>
      </c>
      <c r="C5" s="6" t="n">
        <v>537564</v>
      </c>
    </row>
    <row r="6">
      <c r="A6" s="4" t="inlineStr">
        <is>
          <t>Other receivables and current assets</t>
        </is>
      </c>
      <c r="B6" s="6" t="n">
        <v>324655</v>
      </c>
      <c r="C6" s="6" t="n">
        <v>268522</v>
      </c>
    </row>
    <row r="7">
      <c r="A7" s="4" t="inlineStr">
        <is>
          <t>Total current assets</t>
        </is>
      </c>
      <c r="B7" s="6" t="n">
        <v>1638574</v>
      </c>
      <c r="C7" s="6" t="n">
        <v>1719237</v>
      </c>
    </row>
    <row r="8">
      <c r="A8" s="3" t="inlineStr">
        <is>
          <t>Long-term assets:</t>
        </is>
      </c>
    </row>
    <row r="9">
      <c r="A9" s="4" t="inlineStr">
        <is>
          <t>Property and equipment, net</t>
        </is>
      </c>
      <c r="B9" s="6" t="n">
        <v>87914</v>
      </c>
      <c r="C9" s="6" t="n">
        <v>96503</v>
      </c>
    </row>
    <row r="10">
      <c r="A10" s="4" t="inlineStr">
        <is>
          <t>Operating lease right-of-use assets</t>
        </is>
      </c>
      <c r="B10" s="6" t="n">
        <v>120881</v>
      </c>
      <c r="C10" s="6" t="n">
        <v>137730</v>
      </c>
    </row>
    <row r="11">
      <c r="A11" s="4" t="inlineStr">
        <is>
          <t>Goodwill</t>
        </is>
      </c>
      <c r="B11" s="6" t="n">
        <v>3409271</v>
      </c>
      <c r="C11" s="6" t="n">
        <v>3038306</v>
      </c>
    </row>
    <row r="12">
      <c r="A12" s="4" t="inlineStr">
        <is>
          <t>Other intangible assets, net</t>
        </is>
      </c>
      <c r="B12" s="6" t="n">
        <v>763119</v>
      </c>
      <c r="C12" s="6" t="n">
        <v>694865</v>
      </c>
    </row>
    <row r="13">
      <c r="A13" s="4" t="inlineStr">
        <is>
          <t>Other long-term assets</t>
        </is>
      </c>
      <c r="B13" s="6" t="n">
        <v>279676</v>
      </c>
      <c r="C13" s="6" t="n">
        <v>225119</v>
      </c>
    </row>
    <row r="14">
      <c r="A14" s="4" t="inlineStr">
        <is>
          <t>Deferred income taxes</t>
        </is>
      </c>
      <c r="B14" s="6" t="n">
        <v>24879</v>
      </c>
      <c r="C14" s="6" t="n">
        <v>28830</v>
      </c>
    </row>
    <row r="15">
      <c r="A15" s="4" t="inlineStr">
        <is>
          <t>Total long-term assets</t>
        </is>
      </c>
      <c r="B15" s="6" t="n">
        <v>4685740</v>
      </c>
      <c r="C15" s="6" t="n">
        <v>4221353</v>
      </c>
    </row>
    <row r="16">
      <c r="A16" s="4" t="inlineStr">
        <is>
          <t>Total assets</t>
        </is>
      </c>
      <c r="B16" s="6" t="n">
        <v>6324314</v>
      </c>
      <c r="C16" s="6" t="n">
        <v>5940590</v>
      </c>
    </row>
    <row r="17">
      <c r="A17" s="3" t="inlineStr">
        <is>
          <t>Current liabilities:</t>
        </is>
      </c>
    </row>
    <row r="18">
      <c r="A18" s="4" t="inlineStr">
        <is>
          <t>Accounts payable</t>
        </is>
      </c>
      <c r="B18" s="6" t="n">
        <v>10863</v>
      </c>
      <c r="C18" s="6" t="n">
        <v>18691</v>
      </c>
    </row>
    <row r="19">
      <c r="A19" s="4" t="inlineStr">
        <is>
          <t>Accrued bonuses and commissions</t>
        </is>
      </c>
      <c r="B19" s="6" t="n">
        <v>163182</v>
      </c>
      <c r="C19" s="6" t="n">
        <v>112491</v>
      </c>
    </row>
    <row r="20">
      <c r="A20" s="4" t="inlineStr">
        <is>
          <t>Accrued income taxes</t>
        </is>
      </c>
      <c r="B20" s="6" t="n">
        <v>8410</v>
      </c>
      <c r="C20" s="6" t="n">
        <v>26116</v>
      </c>
    </row>
    <row r="21">
      <c r="A21" s="4" t="inlineStr">
        <is>
          <t>Other accrued expenses and liabilities</t>
        </is>
      </c>
      <c r="B21" s="6" t="n">
        <v>204509</v>
      </c>
      <c r="C21" s="6" t="n">
        <v>199466</v>
      </c>
    </row>
    <row r="22">
      <c r="A22" s="4" t="inlineStr">
        <is>
          <t>Deferred revenue</t>
        </is>
      </c>
      <c r="B22" s="6" t="n">
        <v>391528</v>
      </c>
      <c r="C22" s="6" t="n">
        <v>372061</v>
      </c>
    </row>
    <row r="23">
      <c r="A23" s="4" t="inlineStr">
        <is>
          <t>Total current liabilities</t>
        </is>
      </c>
      <c r="B23" s="6" t="n">
        <v>778492</v>
      </c>
      <c r="C23" s="6" t="n">
        <v>728825</v>
      </c>
    </row>
    <row r="24">
      <c r="A24" s="3" t="inlineStr">
        <is>
          <t>Long-term liabilities:</t>
        </is>
      </c>
    </row>
    <row r="25">
      <c r="A25" s="4" t="inlineStr">
        <is>
          <t>Deferred income taxes</t>
        </is>
      </c>
      <c r="B25" s="6" t="n">
        <v>105548</v>
      </c>
      <c r="C25" s="6" t="n">
        <v>110321</v>
      </c>
    </row>
    <row r="26">
      <c r="A26" s="4" t="inlineStr">
        <is>
          <t>Long-term operating lease liabilities</t>
        </is>
      </c>
      <c r="B26" s="6" t="n">
        <v>104378</v>
      </c>
      <c r="C26" s="6" t="n">
        <v>120940</v>
      </c>
    </row>
    <row r="27">
      <c r="A27" s="4" t="inlineStr">
        <is>
          <t>Long-term debt</t>
        </is>
      </c>
      <c r="B27" s="6" t="n">
        <v>753576</v>
      </c>
      <c r="C27" s="6" t="n">
        <v>798118</v>
      </c>
    </row>
    <row r="28">
      <c r="A28" s="4" t="inlineStr">
        <is>
          <t>Other long-term liabilities</t>
        </is>
      </c>
      <c r="B28" s="6" t="n">
        <v>98272</v>
      </c>
      <c r="C28" s="6" t="n">
        <v>84514</v>
      </c>
    </row>
    <row r="29">
      <c r="A29" s="4" t="inlineStr">
        <is>
          <t>Total long-term liabilities</t>
        </is>
      </c>
      <c r="B29" s="6" t="n">
        <v>1061774</v>
      </c>
      <c r="C29" s="6" t="n">
        <v>111389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2,000,000 shares authorized; zero shares issued or outstanding</t>
        </is>
      </c>
      <c r="B32" s="6" t="n">
        <v>0</v>
      </c>
      <c r="C32" s="6" t="n">
        <v>0</v>
      </c>
    </row>
    <row r="33">
      <c r="A33" s="4" t="inlineStr">
        <is>
          <t>Common stock, $0.01 par value; 300,000,000 shares authorized; 95,267,307 and 95,266,320 shares issued, respectively</t>
        </is>
      </c>
      <c r="B33" s="6" t="n">
        <v>953</v>
      </c>
      <c r="C33" s="6" t="n">
        <v>953</v>
      </c>
    </row>
    <row r="34">
      <c r="A34" s="4" t="inlineStr">
        <is>
          <t>Additional paid-in capital</t>
        </is>
      </c>
      <c r="B34" s="6" t="n">
        <v>1465694</v>
      </c>
      <c r="C34" s="6" t="n">
        <v>1434203</v>
      </c>
    </row>
    <row r="35">
      <c r="A35" s="4" t="inlineStr">
        <is>
          <t>Retained earnings</t>
        </is>
      </c>
      <c r="B35" s="6" t="n">
        <v>4259220</v>
      </c>
      <c r="C35" s="6" t="n">
        <v>3804593</v>
      </c>
    </row>
    <row r="36">
      <c r="A36" s="4" t="inlineStr">
        <is>
          <t>Treasury stock, at cost: 8,188,331 and 8,693,809 shares, respectively</t>
        </is>
      </c>
      <c r="B36" s="6" t="n">
        <v>-1185707</v>
      </c>
      <c r="C36" s="6" t="n">
        <v>-1124102</v>
      </c>
    </row>
    <row r="37">
      <c r="A37" s="4" t="inlineStr">
        <is>
          <t>Accumulated other comprehensive loss</t>
        </is>
      </c>
      <c r="B37" s="6" t="n">
        <v>-56112</v>
      </c>
      <c r="C37" s="6" t="n">
        <v>-17775</v>
      </c>
    </row>
    <row r="38">
      <c r="A38" s="4" t="inlineStr">
        <is>
          <t>Total stockholders' equity</t>
        </is>
      </c>
      <c r="B38" s="6" t="n">
        <v>4484048</v>
      </c>
      <c r="C38" s="6" t="n">
        <v>4097872</v>
      </c>
    </row>
    <row r="39">
      <c r="A39" s="4" t="inlineStr">
        <is>
          <t>Total liabilities and stockholders' equity</t>
        </is>
      </c>
      <c r="B39" s="5" t="n">
        <v>6324314</v>
      </c>
      <c r="C39" s="5" t="n">
        <v>594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12 Months Ended</t>
        </is>
      </c>
    </row>
    <row r="2">
      <c r="B2" s="2" t="inlineStr">
        <is>
          <t>Dec. 31, 2021</t>
        </is>
      </c>
    </row>
    <row r="3">
      <c r="A3" s="4" t="inlineStr">
        <is>
          <t>Summary Of Cash And Cash Equivalents</t>
        </is>
      </c>
      <c r="B3" s="4" t="inlineStr">
        <is>
          <t xml:space="preserve">Our cash and cash equivalents balances comprise the following: December 31, 2021 December 31, 2020 (in thousands, except percentages) Amount % of Total Amount % of Total Cash accounts $ 580,047 86.9 $ 571,587 62.6 Money market funds 87,620 13.1 341,085 37.4 Total $ 667,667 $ 912,672 </t>
        </is>
      </c>
    </row>
    <row r="4">
      <c r="A4" s="4" t="inlineStr">
        <is>
          <t>Allowance for Doubtful Accounts Rollforward</t>
        </is>
      </c>
      <c r="B4" s="4" t="inlineStr">
        <is>
          <t xml:space="preserve">The changes in the allowance for doubtful accounts during the years ended December 31, 2021 and 2020 were as follows: (in thousands) 2021 2020 Beginning balance – January 1 $ 14,000 $ 8,700 Additions: Charges to costs and expenses 1,006 6,438 Deductions: Write-offs (406) (1,138) Ending balance – December 31 $ 14,600 $ 14,000 </t>
        </is>
      </c>
    </row>
    <row r="5">
      <c r="A5" s="4" t="inlineStr">
        <is>
          <t>Basic And Diluted Earnings Per Share</t>
        </is>
      </c>
      <c r="B5" s="4" t="inlineStr">
        <is>
          <t xml:space="preserve">The details of basic and diluted EPS are as follows: Year Ended December 31, (in thousands, except per share data) 2021 2020 2019 Net income $ 454,627 $ 433,887 $ 451,295 Weighted average shares outstanding – basic 87,100 85,840 84,259 Dilutive effect of stock plans 1,002 1,448 1,666 Weighted average shares outstanding – diluted 88,102 87,288 85,925 Basic earnings per share $ 5.22 $ 5.05 $ 5.36 Diluted earnings per share $ 5.16 $ 4.97 $ 5.25 Anti-dilutive shares 23 23 14 </t>
        </is>
      </c>
    </row>
    <row r="6">
      <c r="A6" s="4" t="inlineStr">
        <is>
          <t>Customer Concentration Risk</t>
        </is>
      </c>
    </row>
    <row r="7">
      <c r="A7" s="4" t="inlineStr">
        <is>
          <t>Schedule Of Risk Concentration</t>
        </is>
      </c>
      <c r="B7" s="4" t="inlineStr">
        <is>
          <t>The following table outlines concentrations of risk with respect to our revenue: Year Ended December 31, (as a % of revenue) 2021 2020 2019 Revenue from channel partners 24 % 22 % 23 %</t>
        </is>
      </c>
    </row>
    <row r="8">
      <c r="A8" s="4" t="inlineStr">
        <is>
          <t>Credit Concentration Risk</t>
        </is>
      </c>
    </row>
    <row r="9">
      <c r="A9" s="4" t="inlineStr">
        <is>
          <t>Schedule Of Risk Concentration</t>
        </is>
      </c>
      <c r="B9" s="4" t="inlineStr">
        <is>
          <t xml:space="preserve">The following table outlines concentrations of risk with respect to our cash and cash equivalents: As of December 31, (in thousands) 2021 2020 Cash and cash equivalents held domestically $ 365,390 $ 582,882 Cash and cash equivalents held by foreign subsidiaries 302,277 329,790 Cash and cash equivalents held in excess of deposit insurance, foreign and domestic 652,830 887,886 Largest balance of cash and cash equivalents held with one financial institution, foreign and domestic 201,524 396,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summarizes revenue: Year Ended December 31, (in thousands) 2021 2020 2019 Revenue: Lease licenses $ 617,643 $ 500,105 $ 406,043 Perpetual licenses 328,154 280,745 293,587 Software licenses 945,797 780,850 699,630 Maintenance 896,037 840,597 760,574 Service 64,881 59,850 55,688 Maintenance and service 960,918 900,447 816,262 Total revenue $ 1,906,715 $ 1,681,297 $ 1,515,892 Direct revenue, as a percentage of total revenue 76.3 % 77.8 % 77.1 % Indirect revenue, as a percentage of total revenue 23.7 % 22.2 % 22.9 %</t>
        </is>
      </c>
    </row>
    <row r="5">
      <c r="A5" s="4" t="inlineStr">
        <is>
          <t>Changes in Deferred Revenue</t>
        </is>
      </c>
      <c r="B5" s="4" t="inlineStr">
        <is>
          <t xml:space="preserve">The changes in deferred revenue, inclusive of both current and long-term deferred revenue, during the years ended December 31, 2021 and 2020 were as follows: (in thousands) 2021 2020 Beginning balance – January 1 $ 388,810 $ 365,274 Acquired deferred revenue 3,831 6,872 Deferral of revenue 1,937,974 1,687,907 Recognition of deferred revenue (1,906,715) (1,681,297) Currency translation (11,119) 10,054 Ending balance – December 31 $ 412,781 $ 388,810 </t>
        </is>
      </c>
    </row>
    <row r="6">
      <c r="A6" s="4" t="inlineStr">
        <is>
          <t>Remaining Performance Obligations, Expected Timing of Satisfaction</t>
        </is>
      </c>
      <c r="B6" s="4" t="inlineStr">
        <is>
          <t xml:space="preserve">Total revenue allocated to remaining performance obligations as of December 31, 2021 will be recognized as revenue as follows: (in thousands) Next 12 months $ 764,862 Months 13-24 253,226 Months 25-36 158,281 Thereafter 81,491 Total revenue allocated to remaining performance obligations $ 1,257,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Fair Value of Consideration Transferred</t>
        </is>
      </c>
      <c r="B4" s="4" t="inlineStr">
        <is>
          <t xml:space="preserve">Fair Value of Consideration Transferred: (in thousands) Zemax Other Acquisitions Total Cash $ 411,471 $ 110,739 $ 522,210 Fair Value of Consideration Transferred: (in thousands) AGI Lumerical Total Cash $ 495,066 $ 107,545 $ 602,611 Ansys common stock (1) 222,236 — 222,236 Consideration not yet paid 2,787 — 2,787 Total consideration transferred at fair value $ 720,089 $ 107,545 $ 827,634 </t>
        </is>
      </c>
    </row>
    <row r="5">
      <c r="A5" s="4" t="inlineStr">
        <is>
          <t>Schedule of Recognized Identified Assets Acquired and Liabilities Assumed</t>
        </is>
      </c>
      <c r="B5" s="4" t="inlineStr">
        <is>
          <t xml:space="preserve">Recognized Amounts of Identifiable Assets Acquired and Liabilities Assumed: (in thousands) Zemax Other Acquisitions Total Cash $ 12,353 $ 4,320 $ 16,673 Accounts receivable and other tangible assets 7,069 2,978 $ 10,047 Developed software and core technologies (11 year weighted-average life) 96,000 32,200 $ 128,200 Customer lists (8 year weighted-average life) 10,000 2,300 $ 12,300 Trade names (10 year weighted-average life) 7,000 1,000 $ 8,000 Accounts payable and other liabilities (4,757) (2,852) $ (7,609) Deferred revenue (3,085) (746) $ (3,831) Net deferred tax liabilities (24,609) (7,509) $ (32,118) Total identifiable net assets $ 99,971 $ 31,691 $ 131,662 Goodwill $ 311,500 $ 79,048 $ 390,548 Recognized Amounts of Identifiable Assets Acquired and Liabilities Assumed: (in thousands) AGI Lumerical Total Cash $ 17,663 $ 11,844 $ 29,507 Accounts receivable and other tangible assets 28,677 4,244 32,921 Developed software and core technologies 184,100 31,614 215,714 Customer lists 25,400 1,616 27,016 Trade names 18,200 1,756 19,956 Accounts payable and other liabilities (23,576) (1,148) (24,724) Deferred revenue (5,467) (1,405) (6,872) Net deferred tax liabilities (52,473) (7,452) (59,925) Total identifiable net assets $ 192,524 $ 41,069 $ 233,593 Goodwill $ 527,565 $ 66,476 $ 594,041 </t>
        </is>
      </c>
    </row>
    <row r="6">
      <c r="A6" s="4" t="inlineStr">
        <is>
          <t>Schedule of Finite-Lived Intangible Assets Acquired as Part of Business Combination</t>
        </is>
      </c>
      <c r="B6" s="4" t="inlineStr">
        <is>
          <t>The weighted-average useful life, valuation method and assumptions used to determine the fair value of the intangible assets acquired with the Zemax acquisition are as follows: Intangible Asset Weighted-Average Useful Life Valuation Method Assumptions Developed software and core technologies 11 years Multi-period excess earnings Discount rate: 7.5% Trade names 10 years Relief-from-royalty Royalty rate: 2.0% Discount rate: 8.0% Customer lists 8 years Multi-period excess earnings Attrition rate: 10.0% Discount rate: 7.5% The weighted-average useful life, valuation method and assumptions used to determine the fair value of the intangible assets acquired with the AGI acquisition are as follows: Intangible Asset Weighted-Average Useful Life Valuation Method Assumptions Developed software and core technologies 10 years Relief-from-royalty Royalty rate: 40.0% Discount rate: 11.0% Trade names 9 years Relief-from-royalty Royalty rate: 1.0% - 2.0% Discount rate: 11.0% Customer lists 15 years Multi-period excess earnings Attrition rate: 10.0% Discount rate: 12.0% The weighted-average useful life, valuation method and assumptions used to determine the fair value of the intangible assets acquired with the Lumerical acquisition are as follows: Intangible Asset Weighted-Average Useful Life Valuation Method Assumptions Developed software and core technologies 10 years Multi-period excess earnings Discount rate: 16.5% Trade names 6 years Relief-from-royalty Royalty rate: 2.0% Discount rate: 16.5% Customer lists 10 years Multi-period excess earnings Attrition rate: 10.0% Discount rate: 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12 Months Ended</t>
        </is>
      </c>
    </row>
    <row r="2">
      <c r="B2" s="2" t="inlineStr">
        <is>
          <t>Dec. 31, 2021</t>
        </is>
      </c>
    </row>
    <row r="3">
      <c r="A3" s="3" t="inlineStr">
        <is>
          <t>Other Receivables and Current Assets and Other Accrued Expenses and Liabilities [Abstract]</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December 31, (in thousands) 2021 2020 Receivables related to unrecognized revenue $ 200,888 $ 192,154 Income taxes receivable, including overpayments and refunds 71,332 31,628 Prepaid expenses and other current assets 52,435 44,740 Total other receivables and current assets $ 324,655 $ 268,522 Consumption, sales and VAT tax liabilities $ 52,630 $ 45,156 Accrued expenses and other current liabilities 151,879 154,310 Total other accrued expenses and liabilities $ 204,509 $ 199,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consists of the following: December 31, (in thousands) Estimated Useful Lives 2021 2020 Equipment 1-15 years $ 127,093 $ 123,139 Computer software 1-5 years 35,134 34,469 Buildings and improvements 2-40 years 38,391 38,332 Leasehold improvements 1-17 years 25,948 25,237 Furniture 1-11 years 14,773 14,902 Land 2,696 2,696 Property and equipment, gross 244,035 238,775 Less: Accumulated depreciation (156,121) (142,272) Property and equipment, net $ 87,914 $ 96,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Intangible Assets (Finite-Lived)</t>
        </is>
      </c>
      <c r="B4" s="4" t="inlineStr">
        <is>
          <t xml:space="preserve">Intangible assets are classified as follows: December 31, 2021 December 31, 2020 (in thousands) Gross Accumulated Gross Accumulated Finite-lived intangible assets: Developed software and core technologies $ 985,685 $ (422,797) $ 859,620 $ (370,338) Customer lists 203,072 (57,175) 288,085 (136,093) Trade names 182,554 (128,577) 175,626 (122,392) Total $ 1,371,311 $ (608,549) $ 1,323,331 $ (628,823) Indefinite-lived intangible asset: Trade name $ 357 $ 357 </t>
        </is>
      </c>
    </row>
    <row r="5">
      <c r="A5" s="4" t="inlineStr">
        <is>
          <t>Intangible Assets (Indefinite-Lived)</t>
        </is>
      </c>
      <c r="B5" s="4" t="inlineStr">
        <is>
          <t xml:space="preserve">Intangible assets are classified as follows: December 31, 2021 December 31, 2020 (in thousands) Gross Accumulated Gross Accumulated Finite-lived intangible assets: Developed software and core technologies $ 985,685 $ (422,797) $ 859,620 $ (370,338) Customer lists 203,072 (57,175) 288,085 (136,093) Trade names 182,554 (128,577) 175,626 (122,392) Total $ 1,371,311 $ (608,549) $ 1,323,331 $ (628,823) Indefinite-lived intangible asset: Trade name $ 357 $ 357 </t>
        </is>
      </c>
    </row>
    <row r="6">
      <c r="A6" s="4" t="inlineStr">
        <is>
          <t>Estimated Future Amortization Expense for Intangible Assets</t>
        </is>
      </c>
      <c r="B6" s="4" t="inlineStr">
        <is>
          <t xml:space="preserve">As of December 31, 2021, estimated future amortization expense for the intangible assets reflected above is as follows: (in thousands) 2022 $ 84,264 2023 89,105 2024 90,178 2025 88,744 2026 87,187 Thereafter 323,284 Total intangible assets subject to amortization, net 762,762 Indefinite-lived trade name 357 Other intangible assets, net $ 763,119 </t>
        </is>
      </c>
    </row>
    <row r="7">
      <c r="A7" s="4" t="inlineStr">
        <is>
          <t>Changes in Goodwill</t>
        </is>
      </c>
      <c r="B7" s="4" t="inlineStr">
        <is>
          <t xml:space="preserve">The changes in goodwill during the years ended December 31, 2021 and 2020 were as follows: (in thousands) 2021 2020 Beginning balance - January 1 $ 3,038,306 $ 2,413,280 Acquisitions and adjustments (1) 391,534 596,054 Currency translation (20,569) 28,972 Ending balance - December 31 $ 3,409,271 $ 3,038,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Fair Value Measurements at Reporting Date Using: (in thousands) December 31, 2020 Quoted Prices in Significant Other Significant Assets Cash equivalents $ 341,085 $ 341,085 $ — $ — Short-term investments $ 479 $ — $ 479 $ — Deferred compensation plan investments $ 1,602 $ 1,602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our global lease cost reflected in the consolidated statements of income for the years ended December 31, 2021, 2020, and 2019 are as follows: (in thousands) 2021 2020 2019 Lease liability cost $ 28,357 $ 24,818 $ 22,507 Variable lease cost not included in the lease liability (1) 4,085 5,067 3,754 Total lease cost $ 32,442 $ 29,885 $ 26,261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for the years ended December 31, 2021, 2020, and 2019 is as follows: (in thousands) 2021 2020 2019 Cash paid for amounts included in the measurement of the lease liability: Operating cash flows from operating leases $ (28,474) $ (22,470) $ (20,031) Right-of-use assets obtained in exchange for new operating lease liabilities $ 13,586 $ 48,248 $ 35,191 As of December 31, 2021 2020 Weighted-average remaining lease term of operating leases 7.2 years 7.3 years Weighted-average discount rate of operating leases 3.0 % 2.9 %</t>
        </is>
      </c>
    </row>
    <row r="6">
      <c r="A6" s="4" t="inlineStr">
        <is>
          <t>Schedule of Maturity of Operating Lease Liabilities</t>
        </is>
      </c>
      <c r="B6" s="4" t="inlineStr">
        <is>
          <t>The maturity schedule of the operating lease liabilities as of December 31, 2021 is as follows: (in thousands) 2022 $ 25,856 2023 20,196 2024 18,664 2025 17,269 2026 15,175 Thereafter 44,669 Total future lease payments 141,829 Less: Present value adjustment (14,610) Present value of future lease payments (1) $ 127,219 (1) Includes the current portion of operating lease liabilities of $22.8 million, which is reflected in other accrued expenses and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t>
        </is>
      </c>
      <c r="B1" s="2" t="inlineStr">
        <is>
          <t>12 Months Ended</t>
        </is>
      </c>
    </row>
    <row r="2">
      <c r="B2" s="2" t="inlineStr">
        <is>
          <t>Dec. 31, 2021</t>
        </is>
      </c>
    </row>
    <row r="3">
      <c r="A3" s="3" t="inlineStr">
        <is>
          <t>Debt Disclosure [Abstract]</t>
        </is>
      </c>
    </row>
    <row r="4">
      <c r="A4" s="4" t="inlineStr">
        <is>
          <t>Schedule of Maturities of Debt</t>
        </is>
      </c>
      <c r="B4" s="4" t="inlineStr">
        <is>
          <t xml:space="preserve">As of December 31, 2021, scheduled maturities of total debt for each of the three succeeding fiscal years are as follows: (in thousands) 2022 $ — 2023 37,250 2024 717,750 Total $ 75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 xml:space="preserve">Income before income tax provision included the following components: Year Ended December 31, (in thousands) 2021 2020 2019 Domestic $ 460,395 $ 465,382 $ 448,271 Foreign 54,959 28,543 74,312 Total $ 515,354 $ 493,925 $ 522,583 </t>
        </is>
      </c>
    </row>
    <row r="5">
      <c r="A5" s="4" t="inlineStr">
        <is>
          <t>Components Of Provision For Income Taxes</t>
        </is>
      </c>
      <c r="B5" s="4" t="inlineStr">
        <is>
          <t xml:space="preserve">The provision for income taxes was composed of the following: Year Ended December 31, (in thousands) 2021 2020 2019 Current: Federal $ 44,805 $ 26,855 $ 44,824 State 6,626 12,738 9,554 Foreign 43,786 51,377 31,421 Deferred: Federal (32,449) (12,203) (8,833) State (1,691) (2,119) (965) Foreign (350) (16,610) (4,713) Total $ 60,727 $ 60,038 $ 71,288 </t>
        </is>
      </c>
    </row>
    <row r="6">
      <c r="A6" s="4" t="inlineStr">
        <is>
          <t>Reconciliation Of U.S. Federal Statutory Tax Rate To Consolidated Effective Tax Rate</t>
        </is>
      </c>
      <c r="B6" s="4" t="inlineStr">
        <is>
          <t>The reconciliation of the U.S. federal statutory tax rate to the consolidated effective tax rate was as follows: Year Ended December 31, 2021 2020 2019 Federal statutory tax rate 21.0 % 21.0 % 21.0 % Nondeductible expenses 2.8 0.7 0.5 State income taxes, net of federal benefit 0.6 1.6 1.5 Foreign rate differential 0.6 0.4 0.8 Valuation allowance release — (0.8) (1.3) Benefit from tax planning and entity structuring activities (1.3) (1.5) — Research and development credits (3.1) (3.2) (2.2) Foreign-derived intangible income deduction (4.0) (2.8) (3.8) Stock-based compensation (5.4) (3.6) (3.1) Other 0.6 0.4 0.2 11.8 % 12.2 % 13.6 %</t>
        </is>
      </c>
    </row>
    <row r="7">
      <c r="A7" s="4" t="inlineStr">
        <is>
          <t>Components Of Deferred Tax Assets And Liabilities</t>
        </is>
      </c>
      <c r="B7" s="4" t="inlineStr">
        <is>
          <t>The components of deferred tax assets and liabilities are as follows: December 31, (in thousands) 2021 2020 Deferred tax assets: Net operating loss carryforwards $ 47,235 $ 47,551 Uncertain tax positions 35,574 18,565 Operating lease liabilities 30,634 34,803 Stock-based compensation 25,578 24,738 Employee benefits 12,902 13,290 Research and development credits 5,393 9,847 Allowance for doubtful accounts 3,522 3,193 Other 1,960 6,856 Valuation allowance (14,936) (15,398) Total deferred tax assets 147,862 143,445 Deferred tax liabilities: Other intangible assets (173,895) (147,960) Operating lease right-of-use assets (29,296) (33,304) Deferred revenue (19,521) (26,839) Property and equipment (5,785) (6,052) Accounting method change (34) (10,781) Total deferred tax liabilities (228,531) (224,936) Net deferred tax liabilities $ (80,669) $ (81,491)</t>
        </is>
      </c>
    </row>
    <row r="8">
      <c r="A8" s="4" t="inlineStr">
        <is>
          <t>Reconciliation Of Unrecognized Tax Benefits</t>
        </is>
      </c>
      <c r="B8" s="4" t="inlineStr">
        <is>
          <t xml:space="preserve">The following is a reconciliation of the total amounts of unrecognized tax benefits: Year Ended December 31, (in thousands) 2021 2020 2019 Unrecognized tax benefit as of January 1 $ 24,075 $ 49,085 $ 22,827 Gross changes—acquisitions — (24,963) 26,914 Gross increases—tax positions in prior period 10,183 1,572 207 Gross decreases—tax positions in prior period (2,281) — (1,743) Gross increases—tax positions in current period 13,223 1,281 3,563 Reductions due to a lapse of the applicable statute of limitations (3,226) (3,502) (2,230) Changes due to currency fluctuation (912) 994 (453) Settlements (1,421) (392) — Unrecognized tax benefit as of December 31 $ 39,641 $ 24,075 $ 49,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14600</v>
      </c>
      <c r="C3" s="5" t="n">
        <v>14000</v>
      </c>
    </row>
    <row r="4">
      <c r="A4" s="4" t="inlineStr">
        <is>
          <t>Preferred stock, par value</t>
        </is>
      </c>
      <c r="B4" s="7" t="n">
        <v>0.01</v>
      </c>
      <c r="C4" s="7" t="n">
        <v>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300000000</v>
      </c>
      <c r="C9" s="6" t="n">
        <v>300000000</v>
      </c>
    </row>
    <row r="10">
      <c r="A10" s="4" t="inlineStr">
        <is>
          <t>Common stock, shares issued</t>
        </is>
      </c>
      <c r="B10" s="6" t="n">
        <v>95267307</v>
      </c>
      <c r="C10" s="6" t="n">
        <v>95266320</v>
      </c>
    </row>
    <row r="11">
      <c r="A11" s="4" t="inlineStr">
        <is>
          <t>Treasury stock, shares</t>
        </is>
      </c>
      <c r="B11" s="6" t="n">
        <v>8188331</v>
      </c>
      <c r="C11" s="6" t="n">
        <v>8693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tock-Based Compensation Expense</t>
        </is>
      </c>
      <c r="B4" s="4" t="inlineStr">
        <is>
          <t>Total stock-based compensation expense recognized for the years ended December 31, 2021, 2020 and 2019 is as follows: Year Ended December 31, (in thousands, except per share amounts) 2021 2020 2019 Cost of sales: Maintenance and service 12,390 13,626 8,494 Operating expenses: Selling, general and administrative 91,772 73,491 60,639 Research and development 62,176 58,498 47,057 Stock-based compensation expense before taxes 166,338 145,615 116,190 Related income tax benefits (75,241) (56,485) (47,454) Stock-based compensation expense, net of taxes $ 91,097 $ 89,130 $ 68,736 Net impact on earnings per share: Basic earnings per share $ (1.05) $ (1.04) $ (0.82) Diluted earnings per share $ (1.03) $ (1.02) $ (0.80)</t>
        </is>
      </c>
    </row>
    <row r="5">
      <c r="A5" s="4" t="inlineStr">
        <is>
          <t>Summary of Stock Options</t>
        </is>
      </c>
      <c r="B5" s="4" t="inlineStr">
        <is>
          <t xml:space="preserve">Information regarding stock option transactions is summarized below: Year Ended December 31, 2021 2020 2019 (options in thousands) Options Weighted- Options Weighted- Options Weighted- Outstanding, beginning of year 648 $ 74.26 984 $ 67.49 1,484 $ 62.80 Granted — $ — — $ — — $ — Exercised (270) $ 61.42 (336) $ 54.43 (495) $ 53.53 Forfeited (3) $ 55.46 — $ — (5) $ 64.21 Outstanding, end of year 375 $ 83.67 648 $ 74.26 984 $ 67.49 Vested and Exercisable, end of year 375 $ 83.67 648 $ 74.26 924 $ 65.71 Nonvested — $ — — $ — 60 $ 94.77 2021 2020 2019 Weighted Average Remaining Contractual Term (in years) Outstanding 3.09 2.93 3.18 Vested and Exercisable 3.09 2.93 2.95 Nonvested 0.00 0.00 6.71 Aggregate Intrinsic Value (in thousands) Exercised $ 82,790 $ 78,269 $ 72,098 Outstanding $ 118,995 $ 187,679 $ 186,926 Vested and Exercisable $ 118,995 $ 187,679 $ 177,111 Nonvested $ — $ — $ 9,815 Compensation Expense - Stock Options (in thousands) $ — $ 1,030 $ 1,709 </t>
        </is>
      </c>
    </row>
    <row r="6">
      <c r="A6" s="4" t="inlineStr">
        <is>
          <t>Summary of Types of Awards and Vesting Conditions</t>
        </is>
      </c>
      <c r="B6" s="4" t="inlineStr">
        <is>
          <t>The following table summarizes the types of awards and vesting conditions: Award Vesting Period Vesting Condition Restricted stock units with a service condition only Three years Continued employment through the vesting period. One third vests annually.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t>
        </is>
      </c>
    </row>
    <row r="7">
      <c r="A7" s="4" t="inlineStr">
        <is>
          <t>Summary of Restricted Stock Units</t>
        </is>
      </c>
      <c r="B7" s="4" t="inlineStr">
        <is>
          <t>Information regarding all employee RSU transactions is summarized below: Year Ended December 31, 2021 2020 2019 (RSUs in thousands) RSUs Weighted- RSUs Weighted- RSUs Weighted- Nonvested, beginning of year 1,323 $ 201.98 1,618 $ 165.26 1,522 $ 129.96 Granted (1) 501 $ 333.50 501 $ 256.47 843 $ 192.37 Performance adjustment - awards with market condition (2) 17 $ 238.99 18 $ 191.76 12 $ 120.96 Performance adjustment - awards with performance condition (2) 63 $ 376.48 (10) $ 279.08 62 $ 176.89 Vested (793) $ 194.50 (742) $ 158.13 (704) $ 125.84 Forfeited (43) $ 263.13 (62) $ 193.28 (117) $ 140.43 Nonvested, end of year 1,068 $ 277.71 1,323 $ 201.98 1,618 $ 165.26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t>
        </is>
      </c>
    </row>
    <row r="8">
      <c r="A8" s="4" t="inlineStr">
        <is>
          <t>Employee Stock Option</t>
        </is>
      </c>
    </row>
    <row r="9">
      <c r="A9" s="3" t="inlineStr">
        <is>
          <t>Share-Based Compensation Arrangement by Share-Based Payment Award [Line Items]</t>
        </is>
      </c>
    </row>
    <row r="10">
      <c r="A10" s="4" t="inlineStr">
        <is>
          <t>Information Regarding Stock Options Outstanding</t>
        </is>
      </c>
      <c r="B10" s="4" t="inlineStr">
        <is>
          <t xml:space="preserve">Information regarding stock options outstanding as of December 31, 2021 is summarized below: (options in thousands) Options Outstanding &amp; Exercisable Range of Exercise Prices Options Weighted- Weighted- $12.26 - $24.42 1 1.86 $ 20.50 $67.44 146 0.86 $ 67.44 $78.56 - $94.15 19 2.84 $ 85.93 $95.09 209 4.67 $ 95.09 </t>
        </is>
      </c>
    </row>
    <row r="11">
      <c r="A11" s="4" t="inlineStr">
        <is>
          <t>Restricted Stock Units (RSUs)</t>
        </is>
      </c>
    </row>
    <row r="12">
      <c r="A12" s="3" t="inlineStr">
        <is>
          <t>Share-Based Compensation Arrangement by Share-Based Payment Award [Line Items]</t>
        </is>
      </c>
    </row>
    <row r="13">
      <c r="A13" s="4" t="inlineStr">
        <is>
          <t>Assumptions to Estimate Fair Value of Stock Awards</t>
        </is>
      </c>
      <c r="B13" s="4" t="inlineStr">
        <is>
          <t>The determination of the fair values of the awards was affected by the grant date and several variables, each of which has been identified in the chart below: Year Ended December 31, Assumptions used in Monte Carlo lattice pricing model 2021 2020 2019 Risk-free interest rate 0.3% 0.7% 2.5% Expected dividend yield —% —% —% Expected volatility—Ansys stock price 36% 25% 23% Expected volatility—Nasdaq Composite Index 26% 18% 16% Expected term 2.8 years 2.8 years 2.8 years Correlation factor 0.84 0.77 0.71 Weighted average fair value per share $238.87 $245.08 $238.99</t>
        </is>
      </c>
    </row>
    <row r="14">
      <c r="A14" s="4" t="inlineStr">
        <is>
          <t>Diversified Deferred Stock Award</t>
        </is>
      </c>
    </row>
    <row r="15">
      <c r="A15" s="3" t="inlineStr">
        <is>
          <t>Share-Based Compensation Arrangement by Share-Based Payment Award [Line Items]</t>
        </is>
      </c>
    </row>
    <row r="16">
      <c r="A16" s="4" t="inlineStr">
        <is>
          <t>Summary of Stock Awards To Non-Employee Directors</t>
        </is>
      </c>
      <c r="B16" s="4" t="inlineStr">
        <is>
          <t xml:space="preserve">Information regarding deferred stock awards to non-employee Directors is summarized below: Year Ended December 31, 2021 Diversified Undiversified Total Deferred Awards Outstanding, beginning of year 6,998 58,681 65,679 Shares Diversified — — — Shares Issued Upon Retirement — (1,857) (1,857) Deferred Awards Outstanding, end of year 6,998 56,824 63,822 Year Ended December 31, 2020 Diversified Undiversified Total Deferred Awards Outstanding, beginning of year 5,598 60,081 65,679 Shares Diversified 1,400 (1,400) — Deferred Awards Outstanding, end of year 6,998 58,681 65,679 Year Ended December 31, 2019 Diversified Undiversified Total Deferred Awards Outstanding, beginning of year 12,250 120,449 132,699 Shares Diversified 13,348 (13,348) — Shares Issued Upon Retirement (20,000) (47,020) (67,020) Deferred Awards Outstanding, end of year 5,598 60,081 65,679 </t>
        </is>
      </c>
    </row>
    <row r="17">
      <c r="A17" s="4" t="inlineStr">
        <is>
          <t>Director Restricted Stock Units</t>
        </is>
      </c>
    </row>
    <row r="18">
      <c r="A18" s="3" t="inlineStr">
        <is>
          <t>Share-Based Compensation Arrangement by Share-Based Payment Award [Line Items]</t>
        </is>
      </c>
    </row>
    <row r="19">
      <c r="A19" s="4" t="inlineStr">
        <is>
          <t>Summary of Stock Awards To Non-Employee Directors</t>
        </is>
      </c>
      <c r="B19" s="4" t="inlineStr">
        <is>
          <t xml:space="preserve">Information regarding RSU awards to non-employee Directors is summarized below: Year Ended December 31, 2021 2020 2019 BOD RSUs Weighted- BOD RSUs Weighted- BOD RSUs Weighted- Nonvested, beginning of year 8,071 $ 253.93 9,688 $ 187.53 13,632 $ 165.71 Granted 6,576 $ 329.78 9,664 $ 253.40 11,259 $ 187.53 Vested (8,219) $ 255.06 (10,704) $ 193.35 (14,287) $ 166.71 Forfeited — $ — (577) $ 253.93 (916) $ 187.53 Nonvested, end of year 6,428 $ 330.08 8,071 $ 253.93 9,688 $ 187.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12 Months Ended</t>
        </is>
      </c>
    </row>
    <row r="2">
      <c r="B2" s="2" t="inlineStr">
        <is>
          <t>Dec. 31, 2021</t>
        </is>
      </c>
    </row>
    <row r="3">
      <c r="A3" s="3" t="inlineStr">
        <is>
          <t>Class of Stock Disclosures [Abstract]</t>
        </is>
      </c>
    </row>
    <row r="4">
      <c r="A4" s="4" t="inlineStr">
        <is>
          <t>Stock Repurchase Program</t>
        </is>
      </c>
      <c r="B4" s="4" t="inlineStr">
        <is>
          <t xml:space="preserve">Under our stock repurchase program, we repurchased shares as follows: Year Ended December 31, (in thousands, except per share data) 2021 2020 2019 Number of shares repurchased 347 690 330 Average price paid per share $ 388.35 $ 233.48 $ 179.41 Total cost $ 134,679 $ 161,029 $ 59,1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s, Geographical Areas [Abstract]</t>
        </is>
      </c>
    </row>
    <row r="4">
      <c r="A4" s="4" t="inlineStr">
        <is>
          <t>Revenue By Geographic Area</t>
        </is>
      </c>
      <c r="B4" s="4" t="inlineStr">
        <is>
          <t xml:space="preserve">Revenue by geographic area was as follows: Year Ended December 31, (in thousands) 2021 2020 2019 United States $ 867,125 $ 776,716 $ 637,916 Japan 193,096 183,117 162,154 Germany 158,541 160,771 158,809 South Korea 105,853 74,953 90,082 Other EMEA 359,074 307,933 279,744 Other international 223,026 177,807 187,187 Total revenue $ 1,906,715 $ 1,681,297 $ 1,515,892 </t>
        </is>
      </c>
    </row>
    <row r="5">
      <c r="A5" s="4" t="inlineStr">
        <is>
          <t>Property and Equipment by Geographic Area</t>
        </is>
      </c>
      <c r="B5" s="4" t="inlineStr">
        <is>
          <t xml:space="preserve">Property and equipment by geographic area was as follows: December 31, (in thousands) 2021 2020 United States $ 62,880 $ 65,633 India 6,144 7,408 Germany 4,434 5,277 France 4,217 5,749 Other EMEA 4,998 5,847 Other international 5,241 6,589 Total property and equipment, net $ 87,914 $ 96,5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 (Tables)</t>
        </is>
      </c>
      <c r="B1" s="2" t="inlineStr">
        <is>
          <t>12 Months Ended</t>
        </is>
      </c>
    </row>
    <row r="2">
      <c r="B2" s="2" t="inlineStr">
        <is>
          <t>Dec. 31, 2021</t>
        </is>
      </c>
    </row>
    <row r="3">
      <c r="A3" s="3" t="inlineStr">
        <is>
          <t>Unconditional Purchase Obligations (Excluding Capital Stock Redemptions) [Abstract]</t>
        </is>
      </c>
    </row>
    <row r="4">
      <c r="A4" s="4" t="inlineStr">
        <is>
          <t>Unconditional Purchase Obligations</t>
        </is>
      </c>
      <c r="B4" s="4" t="inlineStr">
        <is>
          <t xml:space="preserve">Future expenditures under unconditional purchase obligations in effect as of December 31, 2021 are as follows: (in thousands) 2022 $ 54,788 2023 12,858 2024 4,671 2025 1,759 2026 1,119 Total $ 75,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Accounting Policies - Additional Information (Details) $ in Thousands</t>
        </is>
      </c>
      <c r="B1" s="2" t="inlineStr">
        <is>
          <t>12 Months Ended</t>
        </is>
      </c>
    </row>
    <row r="2">
      <c r="B2" s="2" t="inlineStr">
        <is>
          <t>Dec. 31, 2021USD ($)</t>
        </is>
      </c>
      <c r="C2" s="2" t="inlineStr">
        <is>
          <t>Dec. 31, 2020USD ($)</t>
        </is>
      </c>
      <c r="D2" s="2" t="inlineStr">
        <is>
          <t>Dec. 31, 2019USD ($)</t>
        </is>
      </c>
    </row>
    <row r="3">
      <c r="A3" s="4" t="inlineStr">
        <is>
          <t>Lease license to license revenue</t>
        </is>
      </c>
      <c r="B3" s="4" t="inlineStr">
        <is>
          <t>50.00%</t>
        </is>
      </c>
    </row>
    <row r="4">
      <c r="A4" s="4" t="inlineStr">
        <is>
          <t>Lease license to maintenance revenue</t>
        </is>
      </c>
      <c r="B4" s="4" t="inlineStr">
        <is>
          <t>50.00%</t>
        </is>
      </c>
    </row>
    <row r="5">
      <c r="A5" s="4" t="inlineStr">
        <is>
          <t>Amortization of intangible assets</t>
        </is>
      </c>
      <c r="B5" s="5" t="n">
        <v>76000</v>
      </c>
      <c r="C5" s="5" t="n">
        <v>57200</v>
      </c>
      <c r="D5" s="5" t="n">
        <v>36900</v>
      </c>
    </row>
    <row r="6">
      <c r="A6" s="4" t="inlineStr">
        <is>
          <t>Provision for bad debts</t>
        </is>
      </c>
      <c r="B6" s="6" t="n">
        <v>1006</v>
      </c>
      <c r="C6" s="6" t="n">
        <v>6438</v>
      </c>
      <c r="D6" s="6" t="n">
        <v>2928</v>
      </c>
    </row>
    <row r="7">
      <c r="A7" s="4" t="inlineStr">
        <is>
          <t>Net foreign exchange loss</t>
        </is>
      </c>
      <c r="B7" s="5" t="n">
        <v>-1800</v>
      </c>
      <c r="C7" s="5" t="n">
        <v>-200</v>
      </c>
      <c r="D7" s="5" t="n">
        <v>-2500</v>
      </c>
    </row>
    <row r="8">
      <c r="A8" s="4" t="inlineStr">
        <is>
          <t>Customer Concentration Risk</t>
        </is>
      </c>
    </row>
    <row r="9">
      <c r="A9" s="4" t="inlineStr">
        <is>
          <t>Number of channel partners with more than five percent of revenue</t>
        </is>
      </c>
      <c r="B9" s="6" t="n">
        <v>0</v>
      </c>
      <c r="C9" s="6" t="n">
        <v>0</v>
      </c>
      <c r="D9" s="6" t="n">
        <v>0</v>
      </c>
    </row>
    <row r="10">
      <c r="A10" s="4" t="inlineStr">
        <is>
          <t>Number of customers with more than five percent of revenue</t>
        </is>
      </c>
      <c r="B10" s="6" t="n">
        <v>0</v>
      </c>
      <c r="C10" s="6" t="n">
        <v>0</v>
      </c>
      <c r="D10" s="6" t="n">
        <v>0</v>
      </c>
    </row>
    <row r="11">
      <c r="A11" s="4" t="inlineStr">
        <is>
          <t>Minimum</t>
        </is>
      </c>
    </row>
    <row r="12">
      <c r="A12" s="4" t="inlineStr">
        <is>
          <t>Property and equipment, estimated useful lives (years)</t>
        </is>
      </c>
      <c r="B12" s="4" t="inlineStr">
        <is>
          <t>1 year</t>
        </is>
      </c>
    </row>
    <row r="13">
      <c r="A13" s="4" t="inlineStr">
        <is>
          <t>Finite-lived intangible asset, useful life</t>
        </is>
      </c>
      <c r="B13" s="4" t="inlineStr">
        <is>
          <t>2 years</t>
        </is>
      </c>
    </row>
    <row r="14">
      <c r="A14" s="4" t="inlineStr">
        <is>
          <t>Maximum</t>
        </is>
      </c>
    </row>
    <row r="15">
      <c r="A15" s="4" t="inlineStr">
        <is>
          <t>Property and equipment, estimated useful lives (years)</t>
        </is>
      </c>
      <c r="B15" s="4" t="inlineStr">
        <is>
          <t>40 years</t>
        </is>
      </c>
    </row>
    <row r="16">
      <c r="A16" s="4" t="inlineStr">
        <is>
          <t>Finite-lived intangible asset, useful life</t>
        </is>
      </c>
      <c r="B16" s="4" t="inlineStr">
        <is>
          <t>17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ummary of Cash and Cash Equivalents (Details) - USD ($) $ in Thousands</t>
        </is>
      </c>
      <c r="B1" s="2" t="inlineStr">
        <is>
          <t>Dec. 31, 2021</t>
        </is>
      </c>
      <c r="C1" s="2" t="inlineStr">
        <is>
          <t>Dec. 31, 2020</t>
        </is>
      </c>
    </row>
    <row r="2">
      <c r="A2" s="4" t="inlineStr">
        <is>
          <t>Cash accounts, Amount</t>
        </is>
      </c>
      <c r="B2" s="5" t="n">
        <v>580047</v>
      </c>
      <c r="C2" s="5" t="n">
        <v>571587</v>
      </c>
    </row>
    <row r="3">
      <c r="A3" s="4" t="inlineStr">
        <is>
          <t>Money market funds, Amount</t>
        </is>
      </c>
      <c r="B3" s="6" t="n">
        <v>87620</v>
      </c>
      <c r="C3" s="6" t="n">
        <v>341085</v>
      </c>
    </row>
    <row r="4">
      <c r="A4" s="4" t="inlineStr">
        <is>
          <t>Total</t>
        </is>
      </c>
      <c r="B4" s="5" t="n">
        <v>667667</v>
      </c>
      <c r="C4" s="5" t="n">
        <v>912672</v>
      </c>
    </row>
    <row r="5">
      <c r="A5" s="4" t="inlineStr">
        <is>
          <t>Cash</t>
        </is>
      </c>
    </row>
    <row r="6">
      <c r="A6" s="4" t="inlineStr">
        <is>
          <t>Percent Of Cash And Cash Equivalents</t>
        </is>
      </c>
      <c r="B6" s="4" t="inlineStr">
        <is>
          <t>86.90%</t>
        </is>
      </c>
      <c r="C6" s="4" t="inlineStr">
        <is>
          <t>62.60%</t>
        </is>
      </c>
    </row>
    <row r="7">
      <c r="A7" s="4" t="inlineStr">
        <is>
          <t>Money Market Funds</t>
        </is>
      </c>
    </row>
    <row r="8">
      <c r="A8" s="4" t="inlineStr">
        <is>
          <t>Percent Of Cash And Cash Equivalents</t>
        </is>
      </c>
      <c r="B8" s="4" t="inlineStr">
        <is>
          <t>13.10%</t>
        </is>
      </c>
      <c r="C8" s="4" t="inlineStr">
        <is>
          <t>37.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Risk Concentration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Total</t>
        </is>
      </c>
      <c r="B4" s="5" t="n">
        <v>667667</v>
      </c>
      <c r="C4" s="5" t="n">
        <v>912672</v>
      </c>
    </row>
    <row r="5">
      <c r="A5" s="4" t="inlineStr">
        <is>
          <t>Customer Concentration Risk | Revenue Benchmark | Channel Partner</t>
        </is>
      </c>
    </row>
    <row r="6">
      <c r="A6" s="3" t="inlineStr">
        <is>
          <t>Concentration Risk [Line Items]</t>
        </is>
      </c>
    </row>
    <row r="7">
      <c r="A7" s="4" t="inlineStr">
        <is>
          <t>Concentration risk, percentage</t>
        </is>
      </c>
      <c r="B7" s="4" t="inlineStr">
        <is>
          <t>24.00%</t>
        </is>
      </c>
      <c r="C7" s="4" t="inlineStr">
        <is>
          <t>22.00%</t>
        </is>
      </c>
      <c r="D7" s="4" t="inlineStr">
        <is>
          <t>23.00%</t>
        </is>
      </c>
    </row>
    <row r="8">
      <c r="A8" s="4" t="inlineStr">
        <is>
          <t>Credit Concentration Risk</t>
        </is>
      </c>
    </row>
    <row r="9">
      <c r="A9" s="3" t="inlineStr">
        <is>
          <t>Concentration Risk [Line Items]</t>
        </is>
      </c>
    </row>
    <row r="10">
      <c r="A10" s="4" t="inlineStr">
        <is>
          <t>Cash and cash equivalents held in excess of deposit insurance, foreign and domestic</t>
        </is>
      </c>
      <c r="B10" s="5" t="n">
        <v>652830</v>
      </c>
      <c r="C10" s="5" t="n">
        <v>887886</v>
      </c>
    </row>
    <row r="11">
      <c r="A11" s="4" t="inlineStr">
        <is>
          <t>Largest balance of cash and cash equivalents held with one financial institution, foreign and domestic</t>
        </is>
      </c>
      <c r="B11" s="6" t="n">
        <v>201524</v>
      </c>
      <c r="C11" s="6" t="n">
        <v>396430</v>
      </c>
    </row>
    <row r="12">
      <c r="A12" s="4" t="inlineStr">
        <is>
          <t>United States | Credit Concentration Risk</t>
        </is>
      </c>
    </row>
    <row r="13">
      <c r="A13" s="3" t="inlineStr">
        <is>
          <t>Concentration Risk [Line Items]</t>
        </is>
      </c>
    </row>
    <row r="14">
      <c r="A14" s="4" t="inlineStr">
        <is>
          <t>Total</t>
        </is>
      </c>
      <c r="B14" s="6" t="n">
        <v>365390</v>
      </c>
      <c r="C14" s="6" t="n">
        <v>582882</v>
      </c>
    </row>
    <row r="15">
      <c r="A15" s="4" t="inlineStr">
        <is>
          <t>Foreign | Credit Concentration Risk</t>
        </is>
      </c>
    </row>
    <row r="16">
      <c r="A16" s="3" t="inlineStr">
        <is>
          <t>Concentration Risk [Line Items]</t>
        </is>
      </c>
    </row>
    <row r="17">
      <c r="A17" s="4" t="inlineStr">
        <is>
          <t>Total</t>
        </is>
      </c>
      <c r="B17" s="5" t="n">
        <v>302277</v>
      </c>
      <c r="C17" s="5" t="n">
        <v>3297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llowance for Doubtful Accounts Rollforward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 - January 1</t>
        </is>
      </c>
      <c r="B4" s="5" t="n">
        <v>14000</v>
      </c>
      <c r="C4" s="5" t="n">
        <v>8700</v>
      </c>
    </row>
    <row r="5">
      <c r="A5" s="4" t="inlineStr">
        <is>
          <t>Additions: Charges to costs and expenses</t>
        </is>
      </c>
      <c r="B5" s="6" t="n">
        <v>1006</v>
      </c>
      <c r="C5" s="6" t="n">
        <v>6438</v>
      </c>
      <c r="D5" s="5" t="n">
        <v>2928</v>
      </c>
    </row>
    <row r="6">
      <c r="A6" s="4" t="inlineStr">
        <is>
          <t>Deductions: Write-offs</t>
        </is>
      </c>
      <c r="B6" s="6" t="n">
        <v>-406</v>
      </c>
      <c r="C6" s="6" t="n">
        <v>-1138</v>
      </c>
    </row>
    <row r="7">
      <c r="A7" s="4" t="inlineStr">
        <is>
          <t>Ending balance - December 31</t>
        </is>
      </c>
      <c r="B7" s="5" t="n">
        <v>14600</v>
      </c>
      <c r="C7" s="5" t="n">
        <v>14000</v>
      </c>
      <c r="D7" s="5" t="n">
        <v>87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t>
        </is>
      </c>
      <c r="B4" s="5" t="n">
        <v>454627</v>
      </c>
      <c r="C4" s="5" t="n">
        <v>433887</v>
      </c>
      <c r="D4" s="5" t="n">
        <v>451295</v>
      </c>
    </row>
    <row r="5">
      <c r="A5" s="4" t="inlineStr">
        <is>
          <t>Weighted average shares outstanding - basic</t>
        </is>
      </c>
      <c r="B5" s="6" t="n">
        <v>87100</v>
      </c>
      <c r="C5" s="6" t="n">
        <v>85840</v>
      </c>
      <c r="D5" s="6" t="n">
        <v>84259</v>
      </c>
    </row>
    <row r="6">
      <c r="A6" s="4" t="inlineStr">
        <is>
          <t>Dilutive effect of stock plans</t>
        </is>
      </c>
      <c r="B6" s="6" t="n">
        <v>1002</v>
      </c>
      <c r="C6" s="6" t="n">
        <v>1448</v>
      </c>
      <c r="D6" s="6" t="n">
        <v>1666</v>
      </c>
    </row>
    <row r="7">
      <c r="A7" s="4" t="inlineStr">
        <is>
          <t>Weighted average shares outstanding - diluted</t>
        </is>
      </c>
      <c r="B7" s="6" t="n">
        <v>88102</v>
      </c>
      <c r="C7" s="6" t="n">
        <v>87288</v>
      </c>
      <c r="D7" s="6" t="n">
        <v>85925</v>
      </c>
    </row>
    <row r="8">
      <c r="A8" s="4" t="inlineStr">
        <is>
          <t>Basic earnings per share</t>
        </is>
      </c>
      <c r="B8" s="7" t="n">
        <v>5.22</v>
      </c>
      <c r="C8" s="7" t="n">
        <v>5.05</v>
      </c>
      <c r="D8" s="7" t="n">
        <v>5.36</v>
      </c>
    </row>
    <row r="9">
      <c r="A9" s="4" t="inlineStr">
        <is>
          <t>Diluted earnings per share</t>
        </is>
      </c>
      <c r="B9" s="7" t="n">
        <v>5.16</v>
      </c>
      <c r="C9" s="7" t="n">
        <v>4.97</v>
      </c>
      <c r="D9" s="7" t="n">
        <v>5.25</v>
      </c>
    </row>
    <row r="10">
      <c r="A10" s="4" t="inlineStr">
        <is>
          <t>Anti-dilutive shares</t>
        </is>
      </c>
      <c r="B10" s="6" t="n">
        <v>23</v>
      </c>
      <c r="C10" s="6" t="n">
        <v>23</v>
      </c>
      <c r="D10" s="6"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906715</v>
      </c>
      <c r="C4" s="5" t="n">
        <v>1681297</v>
      </c>
      <c r="D4" s="5" t="n">
        <v>1515892</v>
      </c>
    </row>
    <row r="5">
      <c r="A5" s="3" t="inlineStr">
        <is>
          <t>Cost of sales:</t>
        </is>
      </c>
    </row>
    <row r="6">
      <c r="A6" s="4" t="inlineStr">
        <is>
          <t>Amortization</t>
        </is>
      </c>
      <c r="B6" s="6" t="n">
        <v>60762</v>
      </c>
      <c r="C6" s="6" t="n">
        <v>40642</v>
      </c>
      <c r="D6" s="6" t="n">
        <v>21710</v>
      </c>
    </row>
    <row r="7">
      <c r="A7" s="4" t="inlineStr">
        <is>
          <t>Total cost of sales</t>
        </is>
      </c>
      <c r="B7" s="6" t="n">
        <v>257984</v>
      </c>
      <c r="C7" s="6" t="n">
        <v>225264</v>
      </c>
      <c r="D7" s="6" t="n">
        <v>166273</v>
      </c>
    </row>
    <row r="8">
      <c r="A8" s="4" t="inlineStr">
        <is>
          <t>Gross profit</t>
        </is>
      </c>
      <c r="B8" s="6" t="n">
        <v>1648731</v>
      </c>
      <c r="C8" s="6" t="n">
        <v>1456033</v>
      </c>
      <c r="D8" s="6" t="n">
        <v>1349619</v>
      </c>
    </row>
    <row r="9">
      <c r="A9" s="3" t="inlineStr">
        <is>
          <t>Operating expenses:</t>
        </is>
      </c>
    </row>
    <row r="10">
      <c r="A10" s="4" t="inlineStr">
        <is>
          <t>Selling, general and administrative</t>
        </is>
      </c>
      <c r="B10" s="6" t="n">
        <v>715377</v>
      </c>
      <c r="C10" s="6" t="n">
        <v>587707</v>
      </c>
      <c r="D10" s="6" t="n">
        <v>521200</v>
      </c>
    </row>
    <row r="11">
      <c r="A11" s="4" t="inlineStr">
        <is>
          <t>Research and development</t>
        </is>
      </c>
      <c r="B11" s="6" t="n">
        <v>404870</v>
      </c>
      <c r="C11" s="6" t="n">
        <v>355371</v>
      </c>
      <c r="D11" s="6" t="n">
        <v>298210</v>
      </c>
    </row>
    <row r="12">
      <c r="A12" s="4" t="inlineStr">
        <is>
          <t>Amortization</t>
        </is>
      </c>
      <c r="B12" s="6" t="n">
        <v>15213</v>
      </c>
      <c r="C12" s="6" t="n">
        <v>16599</v>
      </c>
      <c r="D12" s="6" t="n">
        <v>15169</v>
      </c>
    </row>
    <row r="13">
      <c r="A13" s="4" t="inlineStr">
        <is>
          <t>Total operating expenses</t>
        </is>
      </c>
      <c r="B13" s="6" t="n">
        <v>1135460</v>
      </c>
      <c r="C13" s="6" t="n">
        <v>959677</v>
      </c>
      <c r="D13" s="6" t="n">
        <v>834579</v>
      </c>
    </row>
    <row r="14">
      <c r="A14" s="4" t="inlineStr">
        <is>
          <t>Operating income</t>
        </is>
      </c>
      <c r="B14" s="6" t="n">
        <v>513271</v>
      </c>
      <c r="C14" s="6" t="n">
        <v>496356</v>
      </c>
      <c r="D14" s="6" t="n">
        <v>515040</v>
      </c>
    </row>
    <row r="15">
      <c r="A15" s="4" t="inlineStr">
        <is>
          <t>Interest income</t>
        </is>
      </c>
      <c r="B15" s="6" t="n">
        <v>2078</v>
      </c>
      <c r="C15" s="6" t="n">
        <v>5073</v>
      </c>
      <c r="D15" s="6" t="n">
        <v>12796</v>
      </c>
    </row>
    <row r="16">
      <c r="A16" s="4" t="inlineStr">
        <is>
          <t>Interest expense</t>
        </is>
      </c>
      <c r="B16" s="6" t="n">
        <v>-12405</v>
      </c>
      <c r="C16" s="6" t="n">
        <v>-10988</v>
      </c>
      <c r="D16" s="6" t="n">
        <v>-3461</v>
      </c>
    </row>
    <row r="17">
      <c r="A17" s="4" t="inlineStr">
        <is>
          <t>Other income (expense), net</t>
        </is>
      </c>
      <c r="B17" s="6" t="n">
        <v>12410</v>
      </c>
      <c r="C17" s="6" t="n">
        <v>3484</v>
      </c>
      <c r="D17" s="6" t="n">
        <v>-1792</v>
      </c>
    </row>
    <row r="18">
      <c r="A18" s="4" t="inlineStr">
        <is>
          <t>Income before income tax provision</t>
        </is>
      </c>
      <c r="B18" s="6" t="n">
        <v>515354</v>
      </c>
      <c r="C18" s="6" t="n">
        <v>493925</v>
      </c>
      <c r="D18" s="6" t="n">
        <v>522583</v>
      </c>
    </row>
    <row r="19">
      <c r="A19" s="4" t="inlineStr">
        <is>
          <t>Income tax provision</t>
        </is>
      </c>
      <c r="B19" s="6" t="n">
        <v>60727</v>
      </c>
      <c r="C19" s="6" t="n">
        <v>60038</v>
      </c>
      <c r="D19" s="6" t="n">
        <v>71288</v>
      </c>
    </row>
    <row r="20">
      <c r="A20" s="4" t="inlineStr">
        <is>
          <t>Net income</t>
        </is>
      </c>
      <c r="B20" s="5" t="n">
        <v>454627</v>
      </c>
      <c r="C20" s="5" t="n">
        <v>433887</v>
      </c>
      <c r="D20" s="5" t="n">
        <v>451295</v>
      </c>
    </row>
    <row r="21">
      <c r="A21" s="3" t="inlineStr">
        <is>
          <t>Earnings per share – basic:</t>
        </is>
      </c>
    </row>
    <row r="22">
      <c r="A22" s="4" t="inlineStr">
        <is>
          <t>Earnings per share</t>
        </is>
      </c>
      <c r="B22" s="7" t="n">
        <v>5.22</v>
      </c>
      <c r="C22" s="7" t="n">
        <v>5.05</v>
      </c>
      <c r="D22" s="7" t="n">
        <v>5.36</v>
      </c>
    </row>
    <row r="23">
      <c r="A23" s="4" t="inlineStr">
        <is>
          <t>Weighted average shares</t>
        </is>
      </c>
      <c r="B23" s="6" t="n">
        <v>87100</v>
      </c>
      <c r="C23" s="6" t="n">
        <v>85840</v>
      </c>
      <c r="D23" s="6" t="n">
        <v>84259</v>
      </c>
    </row>
    <row r="24">
      <c r="A24" s="3" t="inlineStr">
        <is>
          <t>Earnings per share – diluted:</t>
        </is>
      </c>
    </row>
    <row r="25">
      <c r="A25" s="4" t="inlineStr">
        <is>
          <t>Earnings per share</t>
        </is>
      </c>
      <c r="B25" s="7" t="n">
        <v>5.16</v>
      </c>
      <c r="C25" s="7" t="n">
        <v>4.97</v>
      </c>
      <c r="D25" s="7" t="n">
        <v>5.25</v>
      </c>
    </row>
    <row r="26">
      <c r="A26" s="4" t="inlineStr">
        <is>
          <t>Weighted average shares</t>
        </is>
      </c>
      <c r="B26" s="6" t="n">
        <v>88102</v>
      </c>
      <c r="C26" s="6" t="n">
        <v>87288</v>
      </c>
      <c r="D26" s="6" t="n">
        <v>85925</v>
      </c>
    </row>
    <row r="27">
      <c r="A27" s="4" t="inlineStr">
        <is>
          <t>Software licenses</t>
        </is>
      </c>
    </row>
    <row r="28">
      <c r="A28" s="3" t="inlineStr">
        <is>
          <t>Revenue:</t>
        </is>
      </c>
    </row>
    <row r="29">
      <c r="A29" s="4" t="inlineStr">
        <is>
          <t>Total revenue</t>
        </is>
      </c>
      <c r="B29" s="5" t="n">
        <v>945797</v>
      </c>
      <c r="C29" s="5" t="n">
        <v>780850</v>
      </c>
      <c r="D29" s="5" t="n">
        <v>699630</v>
      </c>
    </row>
    <row r="30">
      <c r="A30" s="3" t="inlineStr">
        <is>
          <t>Cost of sales:</t>
        </is>
      </c>
    </row>
    <row r="31">
      <c r="A31" s="4" t="inlineStr">
        <is>
          <t>Cost of sales</t>
        </is>
      </c>
      <c r="B31" s="6" t="n">
        <v>38156</v>
      </c>
      <c r="C31" s="6" t="n">
        <v>30618</v>
      </c>
      <c r="D31" s="6" t="n">
        <v>23944</v>
      </c>
    </row>
    <row r="32">
      <c r="A32" s="4" t="inlineStr">
        <is>
          <t>Maintenance and service</t>
        </is>
      </c>
    </row>
    <row r="33">
      <c r="A33" s="3" t="inlineStr">
        <is>
          <t>Revenue:</t>
        </is>
      </c>
    </row>
    <row r="34">
      <c r="A34" s="4" t="inlineStr">
        <is>
          <t>Total revenue</t>
        </is>
      </c>
      <c r="B34" s="6" t="n">
        <v>960918</v>
      </c>
      <c r="C34" s="6" t="n">
        <v>900447</v>
      </c>
      <c r="D34" s="6" t="n">
        <v>816262</v>
      </c>
    </row>
    <row r="35">
      <c r="A35" s="3" t="inlineStr">
        <is>
          <t>Cost of sales:</t>
        </is>
      </c>
    </row>
    <row r="36">
      <c r="A36" s="4" t="inlineStr">
        <is>
          <t>Cost of sales</t>
        </is>
      </c>
      <c r="B36" s="5" t="n">
        <v>159066</v>
      </c>
      <c r="C36" s="5" t="n">
        <v>154004</v>
      </c>
      <c r="D36" s="5" t="n">
        <v>120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Amount of revenue recognized from beginning deferred revenue and backlog</t>
        </is>
      </c>
      <c r="B4" s="8" t="n">
        <v>606.8</v>
      </c>
      <c r="C4" s="8" t="n">
        <v>569.8</v>
      </c>
    </row>
    <row r="5">
      <c r="A5" s="4" t="inlineStr">
        <is>
          <t>Amount of revenue recognized from beginning deferred revenue</t>
        </is>
      </c>
      <c r="B5" s="8" t="n">
        <v>372.1</v>
      </c>
      <c r="C5" s="8" t="n">
        <v>35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Total revenue</t>
        </is>
      </c>
      <c r="B4" s="5" t="n">
        <v>1906715</v>
      </c>
      <c r="C4" s="5" t="n">
        <v>1681297</v>
      </c>
      <c r="D4" s="5" t="n">
        <v>1515892</v>
      </c>
    </row>
    <row r="5">
      <c r="A5" s="4" t="inlineStr">
        <is>
          <t>Lease licenses</t>
        </is>
      </c>
    </row>
    <row r="6">
      <c r="A6" s="3" t="inlineStr">
        <is>
          <t>Statement [Line Items]</t>
        </is>
      </c>
    </row>
    <row r="7">
      <c r="A7" s="4" t="inlineStr">
        <is>
          <t>Total revenue</t>
        </is>
      </c>
      <c r="B7" s="6" t="n">
        <v>617643</v>
      </c>
      <c r="C7" s="6" t="n">
        <v>500105</v>
      </c>
      <c r="D7" s="6" t="n">
        <v>406043</v>
      </c>
    </row>
    <row r="8">
      <c r="A8" s="4" t="inlineStr">
        <is>
          <t>Perpetual licenses</t>
        </is>
      </c>
    </row>
    <row r="9">
      <c r="A9" s="3" t="inlineStr">
        <is>
          <t>Statement [Line Items]</t>
        </is>
      </c>
    </row>
    <row r="10">
      <c r="A10" s="4" t="inlineStr">
        <is>
          <t>Total revenue</t>
        </is>
      </c>
      <c r="B10" s="6" t="n">
        <v>328154</v>
      </c>
      <c r="C10" s="6" t="n">
        <v>280745</v>
      </c>
      <c r="D10" s="6" t="n">
        <v>293587</v>
      </c>
    </row>
    <row r="11">
      <c r="A11" s="4" t="inlineStr">
        <is>
          <t>Software licenses</t>
        </is>
      </c>
    </row>
    <row r="12">
      <c r="A12" s="3" t="inlineStr">
        <is>
          <t>Statement [Line Items]</t>
        </is>
      </c>
    </row>
    <row r="13">
      <c r="A13" s="4" t="inlineStr">
        <is>
          <t>Total revenue</t>
        </is>
      </c>
      <c r="B13" s="6" t="n">
        <v>945797</v>
      </c>
      <c r="C13" s="6" t="n">
        <v>780850</v>
      </c>
      <c r="D13" s="6" t="n">
        <v>699630</v>
      </c>
    </row>
    <row r="14">
      <c r="A14" s="4" t="inlineStr">
        <is>
          <t>Maintenance</t>
        </is>
      </c>
    </row>
    <row r="15">
      <c r="A15" s="3" t="inlineStr">
        <is>
          <t>Statement [Line Items]</t>
        </is>
      </c>
    </row>
    <row r="16">
      <c r="A16" s="4" t="inlineStr">
        <is>
          <t>Total revenue</t>
        </is>
      </c>
      <c r="B16" s="6" t="n">
        <v>896037</v>
      </c>
      <c r="C16" s="6" t="n">
        <v>840597</v>
      </c>
      <c r="D16" s="6" t="n">
        <v>760574</v>
      </c>
    </row>
    <row r="17">
      <c r="A17" s="4" t="inlineStr">
        <is>
          <t>Service</t>
        </is>
      </c>
    </row>
    <row r="18">
      <c r="A18" s="3" t="inlineStr">
        <is>
          <t>Statement [Line Items]</t>
        </is>
      </c>
    </row>
    <row r="19">
      <c r="A19" s="4" t="inlineStr">
        <is>
          <t>Total revenue</t>
        </is>
      </c>
      <c r="B19" s="6" t="n">
        <v>64881</v>
      </c>
      <c r="C19" s="6" t="n">
        <v>59850</v>
      </c>
      <c r="D19" s="6" t="n">
        <v>55688</v>
      </c>
    </row>
    <row r="20">
      <c r="A20" s="4" t="inlineStr">
        <is>
          <t>Maintenance and service</t>
        </is>
      </c>
    </row>
    <row r="21">
      <c r="A21" s="3" t="inlineStr">
        <is>
          <t>Statement [Line Items]</t>
        </is>
      </c>
    </row>
    <row r="22">
      <c r="A22" s="4" t="inlineStr">
        <is>
          <t>Total revenue</t>
        </is>
      </c>
      <c r="B22" s="5" t="n">
        <v>960918</v>
      </c>
      <c r="C22" s="5" t="n">
        <v>900447</v>
      </c>
      <c r="D22" s="5" t="n">
        <v>816262</v>
      </c>
    </row>
    <row r="23">
      <c r="A23" s="4" t="inlineStr">
        <is>
          <t>Direct revenue, as a percentage of total revenue | Revenue Benchmark | Sales Channel Concentration Risk</t>
        </is>
      </c>
    </row>
    <row r="24">
      <c r="A24" s="3" t="inlineStr">
        <is>
          <t>Statement [Line Items]</t>
        </is>
      </c>
    </row>
    <row r="25">
      <c r="A25" s="4" t="inlineStr">
        <is>
          <t>Concentration risk, percentage</t>
        </is>
      </c>
      <c r="B25" s="4" t="inlineStr">
        <is>
          <t>76.30%</t>
        </is>
      </c>
      <c r="C25" s="4" t="inlineStr">
        <is>
          <t>77.80%</t>
        </is>
      </c>
      <c r="D25" s="4" t="inlineStr">
        <is>
          <t>77.10%</t>
        </is>
      </c>
    </row>
    <row r="26">
      <c r="A26" s="4" t="inlineStr">
        <is>
          <t>Indirect revenue, as a percentage of total revenue | Revenue Benchmark | Sales Channel Concentration Risk</t>
        </is>
      </c>
    </row>
    <row r="27">
      <c r="A27" s="3" t="inlineStr">
        <is>
          <t>Statement [Line Items]</t>
        </is>
      </c>
    </row>
    <row r="28">
      <c r="A28" s="4" t="inlineStr">
        <is>
          <t>Concentration risk, percentage</t>
        </is>
      </c>
      <c r="B28" s="4" t="inlineStr">
        <is>
          <t>23.70%</t>
        </is>
      </c>
      <c r="C28" s="4" t="inlineStr">
        <is>
          <t>22.20%</t>
        </is>
      </c>
      <c r="D28" s="4" t="inlineStr">
        <is>
          <t>22.9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Deferred Revenue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Beginning balance</t>
        </is>
      </c>
      <c r="B4" s="5" t="n">
        <v>388810</v>
      </c>
      <c r="C4" s="5" t="n">
        <v>365274</v>
      </c>
    </row>
    <row r="5">
      <c r="A5" s="4" t="inlineStr">
        <is>
          <t>Acquired deferred revenue</t>
        </is>
      </c>
      <c r="B5" s="6" t="n">
        <v>3831</v>
      </c>
      <c r="C5" s="6" t="n">
        <v>6872</v>
      </c>
    </row>
    <row r="6">
      <c r="A6" s="4" t="inlineStr">
        <is>
          <t>Deferral of revenue</t>
        </is>
      </c>
      <c r="B6" s="6" t="n">
        <v>1937974</v>
      </c>
      <c r="C6" s="6" t="n">
        <v>1687907</v>
      </c>
    </row>
    <row r="7">
      <c r="A7" s="4" t="inlineStr">
        <is>
          <t>Recognition of deferred revenue</t>
        </is>
      </c>
      <c r="B7" s="6" t="n">
        <v>-1906715</v>
      </c>
      <c r="C7" s="6" t="n">
        <v>-1681297</v>
      </c>
    </row>
    <row r="8">
      <c r="A8" s="4" t="inlineStr">
        <is>
          <t>Currency translation</t>
        </is>
      </c>
      <c r="B8" s="6" t="n">
        <v>-11119</v>
      </c>
      <c r="C8" s="6" t="n">
        <v>10054</v>
      </c>
    </row>
    <row r="9">
      <c r="A9" s="4" t="inlineStr">
        <is>
          <t>Ending balance</t>
        </is>
      </c>
      <c r="B9" s="5" t="n">
        <v>412781</v>
      </c>
      <c r="C9" s="5" t="n">
        <v>3888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Expected Timing of Satisfaction (Details) $ in Thousands</t>
        </is>
      </c>
      <c r="B1" s="2" t="inlineStr">
        <is>
          <t>Dec. 31, 2021USD ($)</t>
        </is>
      </c>
    </row>
    <row r="2">
      <c r="A2" s="3" t="inlineStr">
        <is>
          <t>Revenue from Contract with Customer [Abstract]</t>
        </is>
      </c>
    </row>
    <row r="3">
      <c r="A3" s="4" t="inlineStr">
        <is>
          <t>Revenue, remaining performance obligation, amount</t>
        </is>
      </c>
      <c r="B3" s="5" t="n">
        <v>1257860</v>
      </c>
    </row>
    <row r="4">
      <c r="A4" s="4" t="inlineStr">
        <is>
          <t>Revenue, Remaining Performance Obligation, Expected Timing of Satisfaction, Start Date [Axis]: 2022-01-01</t>
        </is>
      </c>
    </row>
    <row r="5">
      <c r="A5" s="3" t="inlineStr">
        <is>
          <t>Revenue from Contract with Customer [Abstract]</t>
        </is>
      </c>
    </row>
    <row r="6">
      <c r="A6" s="4" t="inlineStr">
        <is>
          <t>Revenue, remaining performance obligation, amount</t>
        </is>
      </c>
      <c r="B6" s="5" t="n">
        <v>764862</v>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1-01</t>
        </is>
      </c>
    </row>
    <row r="10">
      <c r="A10" s="3" t="inlineStr">
        <is>
          <t>Revenue from Contract with Customer [Abstract]</t>
        </is>
      </c>
    </row>
    <row r="11">
      <c r="A11" s="4" t="inlineStr">
        <is>
          <t>Revenue, remaining performance obligation, amount</t>
        </is>
      </c>
      <c r="B11" s="5" t="n">
        <v>253226</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4-01-01</t>
        </is>
      </c>
    </row>
    <row r="15">
      <c r="A15" s="3" t="inlineStr">
        <is>
          <t>Revenue from Contract with Customer [Abstract]</t>
        </is>
      </c>
    </row>
    <row r="16">
      <c r="A16" s="4" t="inlineStr">
        <is>
          <t>Revenue, remaining performance obligation, amount</t>
        </is>
      </c>
      <c r="B16" s="5" t="n">
        <v>158281</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5-01-01</t>
        </is>
      </c>
    </row>
    <row r="20">
      <c r="A20" s="3" t="inlineStr">
        <is>
          <t>Revenue from Contract with Customer [Abstract]</t>
        </is>
      </c>
    </row>
    <row r="21">
      <c r="A21" s="4" t="inlineStr">
        <is>
          <t>Revenue, remaining performance obligation, amount</t>
        </is>
      </c>
      <c r="B21" s="5" t="n">
        <v>81491</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Thousands</t>
        </is>
      </c>
      <c r="B1" s="2" t="inlineStr">
        <is>
          <t>Oct. 01, 2021</t>
        </is>
      </c>
      <c r="C1" s="2" t="inlineStr">
        <is>
          <t>Dec. 01, 2020</t>
        </is>
      </c>
      <c r="D1" s="2" t="inlineStr">
        <is>
          <t>Apr. 01, 2020</t>
        </is>
      </c>
      <c r="E1" s="2" t="inlineStr">
        <is>
          <t>Dec. 31, 2021</t>
        </is>
      </c>
      <c r="F1" s="2" t="inlineStr">
        <is>
          <t>Dec. 31, 2020</t>
        </is>
      </c>
      <c r="G1" s="2" t="inlineStr">
        <is>
          <t>Dec. 31, 2019</t>
        </is>
      </c>
    </row>
    <row r="2">
      <c r="A2" s="4" t="inlineStr">
        <is>
          <t>Cash</t>
        </is>
      </c>
      <c r="E2" s="5" t="n">
        <v>522210</v>
      </c>
    </row>
    <row r="3">
      <c r="A3" s="4" t="inlineStr">
        <is>
          <t>Payments to Acquire Businesses, Net of Cash Acquired</t>
        </is>
      </c>
      <c r="E3" s="6" t="n">
        <v>510805</v>
      </c>
      <c r="F3" s="5" t="n">
        <v>572328</v>
      </c>
      <c r="G3" s="5" t="n">
        <v>787196</v>
      </c>
    </row>
    <row r="4">
      <c r="A4" s="4" t="inlineStr">
        <is>
          <t>Acquisition costs</t>
        </is>
      </c>
      <c r="E4" s="6" t="n">
        <v>6000</v>
      </c>
      <c r="F4" s="5" t="n">
        <v>5100</v>
      </c>
    </row>
    <row r="5">
      <c r="A5" s="4" t="inlineStr">
        <is>
          <t>Zemax, LLC</t>
        </is>
      </c>
    </row>
    <row r="6">
      <c r="A6" s="4" t="inlineStr">
        <is>
          <t>Percentage of shares acquired</t>
        </is>
      </c>
      <c r="B6" s="4" t="inlineStr">
        <is>
          <t>100.00%</t>
        </is>
      </c>
    </row>
    <row r="7">
      <c r="A7" s="4" t="inlineStr">
        <is>
          <t>Cash</t>
        </is>
      </c>
      <c r="B7" s="5" t="n">
        <v>411471</v>
      </c>
    </row>
    <row r="8">
      <c r="A8" s="4" t="inlineStr">
        <is>
          <t>Payments to Acquire Businesses, Net of Cash Acquired</t>
        </is>
      </c>
      <c r="B8" s="5" t="n">
        <v>399100</v>
      </c>
    </row>
    <row r="9">
      <c r="A9" s="4" t="inlineStr">
        <is>
          <t>Series of Individually Immaterial Business Acquisitions</t>
        </is>
      </c>
    </row>
    <row r="10">
      <c r="A10" s="4" t="inlineStr">
        <is>
          <t>Cash</t>
        </is>
      </c>
      <c r="E10" s="5" t="n">
        <v>110739</v>
      </c>
    </row>
    <row r="11">
      <c r="A11" s="4" t="inlineStr">
        <is>
          <t>Analytical Graphics, Inc.</t>
        </is>
      </c>
    </row>
    <row r="12">
      <c r="A12" s="4" t="inlineStr">
        <is>
          <t>Percentage of shares acquired</t>
        </is>
      </c>
      <c r="C12" s="4" t="inlineStr">
        <is>
          <t>100.00%</t>
        </is>
      </c>
    </row>
    <row r="13">
      <c r="A13" s="4" t="inlineStr">
        <is>
          <t>Cash</t>
        </is>
      </c>
      <c r="C13" s="5" t="n">
        <v>720100</v>
      </c>
    </row>
    <row r="14">
      <c r="A14" s="4" t="inlineStr">
        <is>
          <t>Lumerical</t>
        </is>
      </c>
    </row>
    <row r="15">
      <c r="A15" s="4" t="inlineStr">
        <is>
          <t>Percentage of shares acquired</t>
        </is>
      </c>
      <c r="D15" s="4" t="inlineStr">
        <is>
          <t>100.00%</t>
        </is>
      </c>
    </row>
    <row r="16">
      <c r="A16" s="4" t="inlineStr">
        <is>
          <t>Cash</t>
        </is>
      </c>
      <c r="D16" s="5" t="n">
        <v>10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Consideration Transferred 2021 (Details) - USD ($) $ in Thousands</t>
        </is>
      </c>
      <c r="B1" s="2" t="inlineStr">
        <is>
          <t>Oct. 01, 2021</t>
        </is>
      </c>
      <c r="C1" s="2" t="inlineStr">
        <is>
          <t>Dec. 31, 2021</t>
        </is>
      </c>
    </row>
    <row r="2">
      <c r="A2" s="4" t="inlineStr">
        <is>
          <t>Cash</t>
        </is>
      </c>
      <c r="C2" s="5" t="n">
        <v>522210</v>
      </c>
    </row>
    <row r="3">
      <c r="A3" s="4" t="inlineStr">
        <is>
          <t>Zemax, LLC</t>
        </is>
      </c>
    </row>
    <row r="4">
      <c r="A4" s="4" t="inlineStr">
        <is>
          <t>Cash</t>
        </is>
      </c>
      <c r="B4" s="5" t="n">
        <v>411471</v>
      </c>
    </row>
    <row r="5">
      <c r="A5" s="4" t="inlineStr">
        <is>
          <t>Other Acquisitions</t>
        </is>
      </c>
    </row>
    <row r="6">
      <c r="A6" s="4" t="inlineStr">
        <is>
          <t>Cash</t>
        </is>
      </c>
      <c r="C6" s="5" t="n">
        <v>1107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Amounts of Identifiable Assets Acquired and Liabilities Assumed 2021 (Details) - USD ($) $ in Thousands</t>
        </is>
      </c>
      <c r="B1" s="2" t="inlineStr">
        <is>
          <t>Oct. 01, 2021</t>
        </is>
      </c>
      <c r="C1" s="2" t="inlineStr">
        <is>
          <t>Dec. 31, 2021</t>
        </is>
      </c>
      <c r="D1" s="2" t="inlineStr">
        <is>
          <t>Dec. 31, 2020</t>
        </is>
      </c>
    </row>
    <row r="2">
      <c r="A2" s="3" t="inlineStr">
        <is>
          <t>Business Acquisition [Line Items]</t>
        </is>
      </c>
    </row>
    <row r="3">
      <c r="A3" s="4" t="inlineStr">
        <is>
          <t>Cash</t>
        </is>
      </c>
      <c r="C3" s="5" t="n">
        <v>16673</v>
      </c>
      <c r="D3" s="5" t="n">
        <v>29507</v>
      </c>
    </row>
    <row r="4">
      <c r="A4" s="4" t="inlineStr">
        <is>
          <t>Accounts receivable and other tangible assets</t>
        </is>
      </c>
      <c r="C4" s="6" t="n">
        <v>10047</v>
      </c>
      <c r="D4" s="6" t="n">
        <v>32921</v>
      </c>
    </row>
    <row r="5">
      <c r="A5" s="4" t="inlineStr">
        <is>
          <t>Accounts payable and other liabilities</t>
        </is>
      </c>
      <c r="C5" s="6" t="n">
        <v>-7609</v>
      </c>
      <c r="D5" s="6" t="n">
        <v>-24724</v>
      </c>
    </row>
    <row r="6">
      <c r="A6" s="4" t="inlineStr">
        <is>
          <t>Deferred revenue</t>
        </is>
      </c>
      <c r="C6" s="6" t="n">
        <v>-3831</v>
      </c>
      <c r="D6" s="6" t="n">
        <v>-6872</v>
      </c>
    </row>
    <row r="7">
      <c r="A7" s="4" t="inlineStr">
        <is>
          <t>Net deferred tax liabilities</t>
        </is>
      </c>
      <c r="C7" s="6" t="n">
        <v>-32118</v>
      </c>
      <c r="D7" s="6" t="n">
        <v>-59925</v>
      </c>
    </row>
    <row r="8">
      <c r="A8" s="4" t="inlineStr">
        <is>
          <t>Total identifiable net assets</t>
        </is>
      </c>
      <c r="C8" s="6" t="n">
        <v>131662</v>
      </c>
      <c r="D8" s="6" t="n">
        <v>233593</v>
      </c>
    </row>
    <row r="9">
      <c r="A9" s="4" t="inlineStr">
        <is>
          <t>Goodwill</t>
        </is>
      </c>
      <c r="C9" s="6" t="n">
        <v>390548</v>
      </c>
      <c r="D9" s="6" t="n">
        <v>594041</v>
      </c>
    </row>
    <row r="10">
      <c r="A10" s="4" t="inlineStr">
        <is>
          <t>Developed Software and Core Technologies</t>
        </is>
      </c>
    </row>
    <row r="11">
      <c r="A11" s="3" t="inlineStr">
        <is>
          <t>Business Acquisition [Line Items]</t>
        </is>
      </c>
    </row>
    <row r="12">
      <c r="A12" s="4" t="inlineStr">
        <is>
          <t>Finite-lived intangible assets</t>
        </is>
      </c>
      <c r="C12" s="5" t="n">
        <v>128200</v>
      </c>
      <c r="D12" s="6" t="n">
        <v>215714</v>
      </c>
    </row>
    <row r="13">
      <c r="A13" s="4" t="inlineStr">
        <is>
          <t>Finite-lived intangible asset, useful life</t>
        </is>
      </c>
      <c r="C13" s="4" t="inlineStr">
        <is>
          <t>11 years</t>
        </is>
      </c>
    </row>
    <row r="14">
      <c r="A14" s="4" t="inlineStr">
        <is>
          <t>Customer Lists</t>
        </is>
      </c>
    </row>
    <row r="15">
      <c r="A15" s="3" t="inlineStr">
        <is>
          <t>Business Acquisition [Line Items]</t>
        </is>
      </c>
    </row>
    <row r="16">
      <c r="A16" s="4" t="inlineStr">
        <is>
          <t>Finite-lived intangible assets</t>
        </is>
      </c>
      <c r="C16" s="5" t="n">
        <v>12300</v>
      </c>
      <c r="D16" s="6" t="n">
        <v>27016</v>
      </c>
    </row>
    <row r="17">
      <c r="A17" s="4" t="inlineStr">
        <is>
          <t>Finite-lived intangible asset, useful life</t>
        </is>
      </c>
      <c r="C17" s="4" t="inlineStr">
        <is>
          <t>8 years</t>
        </is>
      </c>
    </row>
    <row r="18">
      <c r="A18" s="4" t="inlineStr">
        <is>
          <t>Trade Names</t>
        </is>
      </c>
    </row>
    <row r="19">
      <c r="A19" s="3" t="inlineStr">
        <is>
          <t>Business Acquisition [Line Items]</t>
        </is>
      </c>
    </row>
    <row r="20">
      <c r="A20" s="4" t="inlineStr">
        <is>
          <t>Finite-lived intangible assets</t>
        </is>
      </c>
      <c r="C20" s="5" t="n">
        <v>8000</v>
      </c>
      <c r="D20" s="5" t="n">
        <v>19956</v>
      </c>
    </row>
    <row r="21">
      <c r="A21" s="4" t="inlineStr">
        <is>
          <t>Finite-lived intangible asset, useful life</t>
        </is>
      </c>
      <c r="C21" s="4" t="inlineStr">
        <is>
          <t>10 years</t>
        </is>
      </c>
    </row>
    <row r="22">
      <c r="A22" s="4" t="inlineStr">
        <is>
          <t>Zemax, LLC</t>
        </is>
      </c>
    </row>
    <row r="23">
      <c r="A23" s="3" t="inlineStr">
        <is>
          <t>Business Acquisition [Line Items]</t>
        </is>
      </c>
    </row>
    <row r="24">
      <c r="A24" s="4" t="inlineStr">
        <is>
          <t>Cash</t>
        </is>
      </c>
      <c r="B24" s="5" t="n">
        <v>12353</v>
      </c>
    </row>
    <row r="25">
      <c r="A25" s="4" t="inlineStr">
        <is>
          <t>Accounts receivable and other tangible assets</t>
        </is>
      </c>
      <c r="B25" s="6" t="n">
        <v>7069</v>
      </c>
    </row>
    <row r="26">
      <c r="A26" s="4" t="inlineStr">
        <is>
          <t>Accounts payable and other liabilities</t>
        </is>
      </c>
      <c r="B26" s="6" t="n">
        <v>-4757</v>
      </c>
    </row>
    <row r="27">
      <c r="A27" s="4" t="inlineStr">
        <is>
          <t>Deferred revenue</t>
        </is>
      </c>
      <c r="B27" s="6" t="n">
        <v>-3085</v>
      </c>
    </row>
    <row r="28">
      <c r="A28" s="4" t="inlineStr">
        <is>
          <t>Net deferred tax liabilities</t>
        </is>
      </c>
      <c r="B28" s="6" t="n">
        <v>-24609</v>
      </c>
    </row>
    <row r="29">
      <c r="A29" s="4" t="inlineStr">
        <is>
          <t>Total identifiable net assets</t>
        </is>
      </c>
      <c r="B29" s="6" t="n">
        <v>99971</v>
      </c>
    </row>
    <row r="30">
      <c r="A30" s="4" t="inlineStr">
        <is>
          <t>Goodwill</t>
        </is>
      </c>
      <c r="B30" s="6" t="n">
        <v>311500</v>
      </c>
    </row>
    <row r="31">
      <c r="A31" s="4" t="inlineStr">
        <is>
          <t>Zemax, LLC | Developed Software and Core Technologies</t>
        </is>
      </c>
    </row>
    <row r="32">
      <c r="A32" s="3" t="inlineStr">
        <is>
          <t>Business Acquisition [Line Items]</t>
        </is>
      </c>
    </row>
    <row r="33">
      <c r="A33" s="4" t="inlineStr">
        <is>
          <t>Finite-lived intangible assets</t>
        </is>
      </c>
      <c r="B33" s="5" t="n">
        <v>96000</v>
      </c>
    </row>
    <row r="34">
      <c r="A34" s="4" t="inlineStr">
        <is>
          <t>Finite-lived intangible asset, useful life</t>
        </is>
      </c>
      <c r="B34" s="4" t="inlineStr">
        <is>
          <t>11 years</t>
        </is>
      </c>
    </row>
    <row r="35">
      <c r="A35" s="4" t="inlineStr">
        <is>
          <t>Zemax, LLC | Customer Lists</t>
        </is>
      </c>
    </row>
    <row r="36">
      <c r="A36" s="3" t="inlineStr">
        <is>
          <t>Business Acquisition [Line Items]</t>
        </is>
      </c>
    </row>
    <row r="37">
      <c r="A37" s="4" t="inlineStr">
        <is>
          <t>Finite-lived intangible assets</t>
        </is>
      </c>
      <c r="B37" s="5" t="n">
        <v>10000</v>
      </c>
    </row>
    <row r="38">
      <c r="A38" s="4" t="inlineStr">
        <is>
          <t>Finite-lived intangible asset, useful life</t>
        </is>
      </c>
      <c r="B38" s="4" t="inlineStr">
        <is>
          <t>8 years</t>
        </is>
      </c>
    </row>
    <row r="39">
      <c r="A39" s="4" t="inlineStr">
        <is>
          <t>Zemax, LLC | Trade Names</t>
        </is>
      </c>
    </row>
    <row r="40">
      <c r="A40" s="3" t="inlineStr">
        <is>
          <t>Business Acquisition [Line Items]</t>
        </is>
      </c>
    </row>
    <row r="41">
      <c r="A41" s="4" t="inlineStr">
        <is>
          <t>Finite-lived intangible assets</t>
        </is>
      </c>
      <c r="B41" s="5" t="n">
        <v>7000</v>
      </c>
    </row>
    <row r="42">
      <c r="A42" s="4" t="inlineStr">
        <is>
          <t>Finite-lived intangible asset, useful life</t>
        </is>
      </c>
      <c r="B42" s="4" t="inlineStr">
        <is>
          <t>10 years</t>
        </is>
      </c>
    </row>
    <row r="43">
      <c r="A43" s="4" t="inlineStr">
        <is>
          <t>Other Acquisitions</t>
        </is>
      </c>
    </row>
    <row r="44">
      <c r="A44" s="3" t="inlineStr">
        <is>
          <t>Business Acquisition [Line Items]</t>
        </is>
      </c>
    </row>
    <row r="45">
      <c r="A45" s="4" t="inlineStr">
        <is>
          <t>Cash</t>
        </is>
      </c>
      <c r="C45" s="5" t="n">
        <v>4320</v>
      </c>
    </row>
    <row r="46">
      <c r="A46" s="4" t="inlineStr">
        <is>
          <t>Accounts receivable and other tangible assets</t>
        </is>
      </c>
      <c r="C46" s="6" t="n">
        <v>2978</v>
      </c>
    </row>
    <row r="47">
      <c r="A47" s="4" t="inlineStr">
        <is>
          <t>Accounts payable and other liabilities</t>
        </is>
      </c>
      <c r="C47" s="6" t="n">
        <v>-2852</v>
      </c>
    </row>
    <row r="48">
      <c r="A48" s="4" t="inlineStr">
        <is>
          <t>Deferred revenue</t>
        </is>
      </c>
      <c r="C48" s="6" t="n">
        <v>-746</v>
      </c>
    </row>
    <row r="49">
      <c r="A49" s="4" t="inlineStr">
        <is>
          <t>Net deferred tax liabilities</t>
        </is>
      </c>
      <c r="C49" s="6" t="n">
        <v>-7509</v>
      </c>
    </row>
    <row r="50">
      <c r="A50" s="4" t="inlineStr">
        <is>
          <t>Total identifiable net assets</t>
        </is>
      </c>
      <c r="C50" s="6" t="n">
        <v>31691</v>
      </c>
    </row>
    <row r="51">
      <c r="A51" s="4" t="inlineStr">
        <is>
          <t>Goodwill</t>
        </is>
      </c>
      <c r="C51" s="6" t="n">
        <v>79048</v>
      </c>
    </row>
    <row r="52">
      <c r="A52" s="4" t="inlineStr">
        <is>
          <t>Other Acquisitions | Developed Software and Core Technologies</t>
        </is>
      </c>
    </row>
    <row r="53">
      <c r="A53" s="3" t="inlineStr">
        <is>
          <t>Business Acquisition [Line Items]</t>
        </is>
      </c>
    </row>
    <row r="54">
      <c r="A54" s="4" t="inlineStr">
        <is>
          <t>Finite-lived intangible assets</t>
        </is>
      </c>
      <c r="C54" s="6" t="n">
        <v>32200</v>
      </c>
    </row>
    <row r="55">
      <c r="A55" s="4" t="inlineStr">
        <is>
          <t>Other Acquisitions | Customer Lists</t>
        </is>
      </c>
    </row>
    <row r="56">
      <c r="A56" s="3" t="inlineStr">
        <is>
          <t>Business Acquisition [Line Items]</t>
        </is>
      </c>
    </row>
    <row r="57">
      <c r="A57" s="4" t="inlineStr">
        <is>
          <t>Finite-lived intangible assets</t>
        </is>
      </c>
      <c r="C57" s="6" t="n">
        <v>2300</v>
      </c>
    </row>
    <row r="58">
      <c r="A58" s="4" t="inlineStr">
        <is>
          <t>Other Acquisitions | Trade Names</t>
        </is>
      </c>
    </row>
    <row r="59">
      <c r="A59" s="3" t="inlineStr">
        <is>
          <t>Business Acquisition [Line Items]</t>
        </is>
      </c>
    </row>
    <row r="60">
      <c r="A60" s="4" t="inlineStr">
        <is>
          <t>Finite-lived intangible assets</t>
        </is>
      </c>
      <c r="C60"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aluation Assumptions and Weighted-Average Useful Life (Details)</t>
        </is>
      </c>
      <c r="B1" s="2" t="inlineStr">
        <is>
          <t>Oct. 01, 2021</t>
        </is>
      </c>
      <c r="C1" s="2" t="inlineStr">
        <is>
          <t>Dec. 01, 2020</t>
        </is>
      </c>
      <c r="D1" s="2" t="inlineStr">
        <is>
          <t>Apr. 01, 2020</t>
        </is>
      </c>
      <c r="E1" s="2" t="inlineStr">
        <is>
          <t>Dec. 31, 2021</t>
        </is>
      </c>
    </row>
    <row r="2">
      <c r="A2" s="4" t="inlineStr">
        <is>
          <t>Developed Software and Core Technologies</t>
        </is>
      </c>
    </row>
    <row r="3">
      <c r="A3" s="4" t="inlineStr">
        <is>
          <t>Finite-lived intangible asset, useful life</t>
        </is>
      </c>
      <c r="E3" s="4" t="inlineStr">
        <is>
          <t>11 years</t>
        </is>
      </c>
    </row>
    <row r="4">
      <c r="A4" s="4" t="inlineStr">
        <is>
          <t>Trade Names</t>
        </is>
      </c>
    </row>
    <row r="5">
      <c r="A5" s="4" t="inlineStr">
        <is>
          <t>Finite-lived intangible asset, useful life</t>
        </is>
      </c>
      <c r="E5" s="4" t="inlineStr">
        <is>
          <t>10 years</t>
        </is>
      </c>
    </row>
    <row r="6">
      <c r="A6" s="4" t="inlineStr">
        <is>
          <t>Customer Lists</t>
        </is>
      </c>
    </row>
    <row r="7">
      <c r="A7" s="4" t="inlineStr">
        <is>
          <t>Finite-lived intangible asset, useful life</t>
        </is>
      </c>
      <c r="E7" s="4" t="inlineStr">
        <is>
          <t>8 years</t>
        </is>
      </c>
    </row>
    <row r="8">
      <c r="A8" s="4" t="inlineStr">
        <is>
          <t>Zemax, LLC | Developed Software and Core Technologies</t>
        </is>
      </c>
    </row>
    <row r="9">
      <c r="A9" s="4" t="inlineStr">
        <is>
          <t>Finite-lived intangible asset, useful life</t>
        </is>
      </c>
      <c r="B9" s="4" t="inlineStr">
        <is>
          <t>11 years</t>
        </is>
      </c>
    </row>
    <row r="10">
      <c r="A10" s="4" t="inlineStr">
        <is>
          <t>Discount Rate</t>
        </is>
      </c>
      <c r="B10" s="4" t="inlineStr">
        <is>
          <t>7.50%</t>
        </is>
      </c>
    </row>
    <row r="11">
      <c r="A11" s="4" t="inlineStr">
        <is>
          <t>Zemax, LLC | Trade Names</t>
        </is>
      </c>
    </row>
    <row r="12">
      <c r="A12" s="4" t="inlineStr">
        <is>
          <t>Finite-lived intangible asset, useful life</t>
        </is>
      </c>
      <c r="B12" s="4" t="inlineStr">
        <is>
          <t>10 years</t>
        </is>
      </c>
    </row>
    <row r="13">
      <c r="A13" s="4" t="inlineStr">
        <is>
          <t>Royalty Rate</t>
        </is>
      </c>
      <c r="B13" s="4" t="inlineStr">
        <is>
          <t>2.00%</t>
        </is>
      </c>
    </row>
    <row r="14">
      <c r="A14" s="4" t="inlineStr">
        <is>
          <t>Discount Rate</t>
        </is>
      </c>
      <c r="B14" s="4" t="inlineStr">
        <is>
          <t>8.00%</t>
        </is>
      </c>
    </row>
    <row r="15">
      <c r="A15" s="4" t="inlineStr">
        <is>
          <t>Zemax, LLC | Customer Lists</t>
        </is>
      </c>
    </row>
    <row r="16">
      <c r="A16" s="4" t="inlineStr">
        <is>
          <t>Finite-lived intangible asset, useful life</t>
        </is>
      </c>
      <c r="B16" s="4" t="inlineStr">
        <is>
          <t>8 years</t>
        </is>
      </c>
    </row>
    <row r="17">
      <c r="A17" s="4" t="inlineStr">
        <is>
          <t>Discount Rate</t>
        </is>
      </c>
      <c r="B17" s="4" t="inlineStr">
        <is>
          <t>7.50%</t>
        </is>
      </c>
    </row>
    <row r="18">
      <c r="A18" s="4" t="inlineStr">
        <is>
          <t>Attrition Rate</t>
        </is>
      </c>
      <c r="B18" s="4" t="inlineStr">
        <is>
          <t>10.00%</t>
        </is>
      </c>
    </row>
    <row r="19">
      <c r="A19" s="4" t="inlineStr">
        <is>
          <t>Analytical Graphics, Inc. | Developed Software and Core Technologies</t>
        </is>
      </c>
    </row>
    <row r="20">
      <c r="A20" s="4" t="inlineStr">
        <is>
          <t>Finite-lived intangible asset, useful life</t>
        </is>
      </c>
      <c r="C20" s="4" t="inlineStr">
        <is>
          <t>10 years</t>
        </is>
      </c>
    </row>
    <row r="21">
      <c r="A21" s="4" t="inlineStr">
        <is>
          <t>Royalty Rate</t>
        </is>
      </c>
      <c r="C21" s="4" t="inlineStr">
        <is>
          <t>40.00%</t>
        </is>
      </c>
    </row>
    <row r="22">
      <c r="A22" s="4" t="inlineStr">
        <is>
          <t>Discount Rate</t>
        </is>
      </c>
      <c r="C22" s="4" t="inlineStr">
        <is>
          <t>11.00%</t>
        </is>
      </c>
    </row>
    <row r="23">
      <c r="A23" s="4" t="inlineStr">
        <is>
          <t>Analytical Graphics, Inc. | Trade Names</t>
        </is>
      </c>
    </row>
    <row r="24">
      <c r="A24" s="4" t="inlineStr">
        <is>
          <t>Finite-lived intangible asset, useful life</t>
        </is>
      </c>
      <c r="C24" s="4" t="inlineStr">
        <is>
          <t>9 years</t>
        </is>
      </c>
    </row>
    <row r="25">
      <c r="A25" s="4" t="inlineStr">
        <is>
          <t>Discount Rate</t>
        </is>
      </c>
      <c r="C25" s="4" t="inlineStr">
        <is>
          <t>11.00%</t>
        </is>
      </c>
    </row>
    <row r="26">
      <c r="A26" s="4" t="inlineStr">
        <is>
          <t>Analytical Graphics, Inc. | Customer Lists</t>
        </is>
      </c>
    </row>
    <row r="27">
      <c r="A27" s="4" t="inlineStr">
        <is>
          <t>Finite-lived intangible asset, useful life</t>
        </is>
      </c>
      <c r="C27" s="4" t="inlineStr">
        <is>
          <t>15 years</t>
        </is>
      </c>
    </row>
    <row r="28">
      <c r="A28" s="4" t="inlineStr">
        <is>
          <t>Discount Rate</t>
        </is>
      </c>
      <c r="C28" s="4" t="inlineStr">
        <is>
          <t>12.00%</t>
        </is>
      </c>
    </row>
    <row r="29">
      <c r="A29" s="4" t="inlineStr">
        <is>
          <t>Attrition Rate</t>
        </is>
      </c>
      <c r="C29" s="4" t="inlineStr">
        <is>
          <t>10.00%</t>
        </is>
      </c>
    </row>
    <row r="30">
      <c r="A30" s="4" t="inlineStr">
        <is>
          <t>Analytical Graphics, Inc. | Minimum | Trade Names</t>
        </is>
      </c>
    </row>
    <row r="31">
      <c r="A31" s="4" t="inlineStr">
        <is>
          <t>Royalty Rate</t>
        </is>
      </c>
      <c r="C31" s="4" t="inlineStr">
        <is>
          <t>1.00%</t>
        </is>
      </c>
    </row>
    <row r="32">
      <c r="A32" s="4" t="inlineStr">
        <is>
          <t>Analytical Graphics, Inc. | Maximum | Trade Names</t>
        </is>
      </c>
    </row>
    <row r="33">
      <c r="A33" s="4" t="inlineStr">
        <is>
          <t>Royalty Rate</t>
        </is>
      </c>
      <c r="C33" s="4" t="inlineStr">
        <is>
          <t>2.00%</t>
        </is>
      </c>
    </row>
    <row r="34">
      <c r="A34" s="4" t="inlineStr">
        <is>
          <t>Lumerical | Developed Software and Core Technologies</t>
        </is>
      </c>
    </row>
    <row r="35">
      <c r="A35" s="4" t="inlineStr">
        <is>
          <t>Finite-lived intangible asset, useful life</t>
        </is>
      </c>
      <c r="D35" s="4" t="inlineStr">
        <is>
          <t>10 years</t>
        </is>
      </c>
    </row>
    <row r="36">
      <c r="A36" s="4" t="inlineStr">
        <is>
          <t>Discount Rate</t>
        </is>
      </c>
      <c r="D36" s="4" t="inlineStr">
        <is>
          <t>16.50%</t>
        </is>
      </c>
    </row>
    <row r="37">
      <c r="A37" s="4" t="inlineStr">
        <is>
          <t>Lumerical | Trade Names</t>
        </is>
      </c>
    </row>
    <row r="38">
      <c r="A38" s="4" t="inlineStr">
        <is>
          <t>Finite-lived intangible asset, useful life</t>
        </is>
      </c>
      <c r="D38" s="4" t="inlineStr">
        <is>
          <t>6 years</t>
        </is>
      </c>
    </row>
    <row r="39">
      <c r="A39" s="4" t="inlineStr">
        <is>
          <t>Royalty Rate</t>
        </is>
      </c>
      <c r="D39" s="4" t="inlineStr">
        <is>
          <t>2.00%</t>
        </is>
      </c>
    </row>
    <row r="40">
      <c r="A40" s="4" t="inlineStr">
        <is>
          <t>Discount Rate</t>
        </is>
      </c>
      <c r="D40" s="4" t="inlineStr">
        <is>
          <t>16.50%</t>
        </is>
      </c>
    </row>
    <row r="41">
      <c r="A41" s="4" t="inlineStr">
        <is>
          <t>Lumerical | Customer Lists</t>
        </is>
      </c>
    </row>
    <row r="42">
      <c r="A42" s="4" t="inlineStr">
        <is>
          <t>Finite-lived intangible asset, useful life</t>
        </is>
      </c>
      <c r="D42" s="4" t="inlineStr">
        <is>
          <t>10 years</t>
        </is>
      </c>
    </row>
    <row r="43">
      <c r="A43" s="4" t="inlineStr">
        <is>
          <t>Discount Rate</t>
        </is>
      </c>
      <c r="D43" s="4" t="inlineStr">
        <is>
          <t>12.50%</t>
        </is>
      </c>
    </row>
    <row r="44">
      <c r="A44" s="4" t="inlineStr">
        <is>
          <t>Attrition Rate</t>
        </is>
      </c>
      <c r="D44"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Consideration Transferred 2020 (Details) - USD ($) shares in Thousands, $ in Thousands</t>
        </is>
      </c>
      <c r="B1" s="2" t="inlineStr">
        <is>
          <t>Dec. 01, 2020</t>
        </is>
      </c>
      <c r="C1" s="2" t="inlineStr">
        <is>
          <t>Apr. 01, 2020</t>
        </is>
      </c>
      <c r="D1" s="2" t="inlineStr">
        <is>
          <t>Dec. 31, 2021</t>
        </is>
      </c>
      <c r="E1" s="2" t="inlineStr">
        <is>
          <t>Dec. 31, 2020</t>
        </is>
      </c>
    </row>
    <row r="2">
      <c r="A2" s="4" t="inlineStr">
        <is>
          <t>Cash</t>
        </is>
      </c>
      <c r="E2" s="5" t="n">
        <v>602611</v>
      </c>
    </row>
    <row r="3">
      <c r="A3" s="4" t="inlineStr">
        <is>
          <t>Ansys common stock</t>
        </is>
      </c>
      <c r="E3" s="6" t="n">
        <v>222236</v>
      </c>
    </row>
    <row r="4">
      <c r="A4" s="4" t="inlineStr">
        <is>
          <t>Consideration not yet paid</t>
        </is>
      </c>
      <c r="E4" s="6" t="n">
        <v>2787</v>
      </c>
    </row>
    <row r="5">
      <c r="A5" s="4" t="inlineStr">
        <is>
          <t>Total consideration transferred at fair value</t>
        </is>
      </c>
      <c r="E5" s="6" t="n">
        <v>827634</v>
      </c>
    </row>
    <row r="6">
      <c r="A6" s="4" t="inlineStr">
        <is>
          <t>Analytical Graphics, Inc.</t>
        </is>
      </c>
    </row>
    <row r="7">
      <c r="A7" s="4" t="inlineStr">
        <is>
          <t>Cash</t>
        </is>
      </c>
      <c r="B7" s="5" t="n">
        <v>495066</v>
      </c>
    </row>
    <row r="8">
      <c r="A8" s="4" t="inlineStr">
        <is>
          <t>Ansys common stock</t>
        </is>
      </c>
      <c r="B8" s="6" t="n">
        <v>222236</v>
      </c>
    </row>
    <row r="9">
      <c r="A9" s="4" t="inlineStr">
        <is>
          <t>Consideration not yet paid</t>
        </is>
      </c>
      <c r="B9" s="6" t="n">
        <v>2787</v>
      </c>
    </row>
    <row r="10">
      <c r="A10" s="4" t="inlineStr">
        <is>
          <t>Total consideration transferred at fair value</t>
        </is>
      </c>
      <c r="B10" s="5" t="n">
        <v>720089</v>
      </c>
    </row>
    <row r="11">
      <c r="A11" s="4" t="inlineStr">
        <is>
          <t>Stock issued to prior owners of Analytical Graphics, Inc., amount</t>
        </is>
      </c>
      <c r="D11" s="5" t="n">
        <v>3888</v>
      </c>
      <c r="E11" s="5" t="n">
        <v>218348</v>
      </c>
    </row>
    <row r="12">
      <c r="A12" s="4" t="inlineStr">
        <is>
          <t>Analytical Graphics, Inc. | Common Stock</t>
        </is>
      </c>
    </row>
    <row r="13">
      <c r="A13" s="4" t="inlineStr">
        <is>
          <t>Common stock issued to prior owners of Analytical Graphics, Inc., shares</t>
        </is>
      </c>
      <c r="B13" s="6" t="n">
        <v>600</v>
      </c>
      <c r="D13" s="6" t="n">
        <v>1</v>
      </c>
      <c r="E13" s="6" t="n">
        <v>638</v>
      </c>
    </row>
    <row r="14">
      <c r="A14" s="4" t="inlineStr">
        <is>
          <t>Stock issued to prior owners of Analytical Graphics, Inc., amount</t>
        </is>
      </c>
      <c r="E14" s="5" t="n">
        <v>7</v>
      </c>
    </row>
    <row r="15">
      <c r="A15" s="4" t="inlineStr">
        <is>
          <t>Analytical Graphics, Inc. | Common Stock | Prior AGI Owners</t>
        </is>
      </c>
    </row>
    <row r="16">
      <c r="A16" s="4" t="inlineStr">
        <is>
          <t>Stock issued to prior owners of Analytical Graphics, Inc., amount</t>
        </is>
      </c>
      <c r="B16" s="5" t="n">
        <v>217700</v>
      </c>
    </row>
    <row r="17">
      <c r="A17" s="4" t="inlineStr">
        <is>
          <t>Analytical Graphics, Inc. | Treasury Stock</t>
        </is>
      </c>
    </row>
    <row r="18">
      <c r="A18" s="4" t="inlineStr">
        <is>
          <t>Stock issued to prior owners of Analytical Graphics, Inc., amount</t>
        </is>
      </c>
      <c r="D18" s="5" t="n">
        <v>819</v>
      </c>
      <c r="E18" s="5" t="n">
        <v>233</v>
      </c>
    </row>
    <row r="19">
      <c r="A19" s="4" t="inlineStr">
        <is>
          <t>Analytical Graphics, Inc. | Treasury Stock | Prior AGI Owners</t>
        </is>
      </c>
    </row>
    <row r="20">
      <c r="A20" s="4" t="inlineStr">
        <is>
          <t>Stock issued to prior owners of Analytical Graphics, Inc., amount</t>
        </is>
      </c>
      <c r="B20" s="5" t="n">
        <v>4500</v>
      </c>
    </row>
    <row r="21">
      <c r="A21" s="4" t="inlineStr">
        <is>
          <t>Lumerical</t>
        </is>
      </c>
    </row>
    <row r="22">
      <c r="A22" s="4" t="inlineStr">
        <is>
          <t>Cash</t>
        </is>
      </c>
      <c r="C22" s="5" t="n">
        <v>107545</v>
      </c>
    </row>
    <row r="23">
      <c r="A23" s="4" t="inlineStr">
        <is>
          <t>Total consideration transferred at fair value</t>
        </is>
      </c>
      <c r="C23" s="5" t="n">
        <v>107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cognized Amounts of Identifiable Assets Acquired and Liabilities Assumed 2020 (Details) - USD ($) $ in Thousands</t>
        </is>
      </c>
      <c r="B1" s="2" t="inlineStr">
        <is>
          <t>Dec. 31, 2021</t>
        </is>
      </c>
      <c r="C1" s="2" t="inlineStr">
        <is>
          <t>Dec. 31, 2020</t>
        </is>
      </c>
      <c r="D1" s="2" t="inlineStr">
        <is>
          <t>Dec. 01, 2020</t>
        </is>
      </c>
      <c r="E1" s="2" t="inlineStr">
        <is>
          <t>Apr. 01, 2020</t>
        </is>
      </c>
    </row>
    <row r="2">
      <c r="A2" s="4" t="inlineStr">
        <is>
          <t>Cash</t>
        </is>
      </c>
      <c r="B2" s="5" t="n">
        <v>16673</v>
      </c>
      <c r="C2" s="5" t="n">
        <v>29507</v>
      </c>
    </row>
    <row r="3">
      <c r="A3" s="4" t="inlineStr">
        <is>
          <t>Accounts receivable and other tangible assets</t>
        </is>
      </c>
      <c r="B3" s="6" t="n">
        <v>10047</v>
      </c>
      <c r="C3" s="6" t="n">
        <v>32921</v>
      </c>
    </row>
    <row r="4">
      <c r="A4" s="4" t="inlineStr">
        <is>
          <t>Accounts payable and other liabilities</t>
        </is>
      </c>
      <c r="B4" s="6" t="n">
        <v>-7609</v>
      </c>
      <c r="C4" s="6" t="n">
        <v>-24724</v>
      </c>
    </row>
    <row r="5">
      <c r="A5" s="4" t="inlineStr">
        <is>
          <t>Deferred revenue</t>
        </is>
      </c>
      <c r="B5" s="6" t="n">
        <v>-3831</v>
      </c>
      <c r="C5" s="6" t="n">
        <v>-6872</v>
      </c>
    </row>
    <row r="6">
      <c r="A6" s="4" t="inlineStr">
        <is>
          <t>Net deferred tax liabilities</t>
        </is>
      </c>
      <c r="B6" s="6" t="n">
        <v>-32118</v>
      </c>
      <c r="C6" s="6" t="n">
        <v>-59925</v>
      </c>
    </row>
    <row r="7">
      <c r="A7" s="4" t="inlineStr">
        <is>
          <t>Total identifiable net assets</t>
        </is>
      </c>
      <c r="B7" s="6" t="n">
        <v>131662</v>
      </c>
      <c r="C7" s="6" t="n">
        <v>233593</v>
      </c>
    </row>
    <row r="8">
      <c r="A8" s="4" t="inlineStr">
        <is>
          <t>Goodwill</t>
        </is>
      </c>
      <c r="B8" s="6" t="n">
        <v>390548</v>
      </c>
      <c r="C8" s="6" t="n">
        <v>594041</v>
      </c>
    </row>
    <row r="9">
      <c r="A9" s="4" t="inlineStr">
        <is>
          <t>Developed Software and Core Technologies</t>
        </is>
      </c>
    </row>
    <row r="10">
      <c r="A10" s="4" t="inlineStr">
        <is>
          <t>Finite-lived intangible assets</t>
        </is>
      </c>
      <c r="B10" s="6" t="n">
        <v>128200</v>
      </c>
      <c r="C10" s="6" t="n">
        <v>215714</v>
      </c>
    </row>
    <row r="11">
      <c r="A11" s="4" t="inlineStr">
        <is>
          <t>Customer Lists</t>
        </is>
      </c>
    </row>
    <row r="12">
      <c r="A12" s="4" t="inlineStr">
        <is>
          <t>Finite-lived intangible assets</t>
        </is>
      </c>
      <c r="B12" s="6" t="n">
        <v>12300</v>
      </c>
      <c r="C12" s="6" t="n">
        <v>27016</v>
      </c>
    </row>
    <row r="13">
      <c r="A13" s="4" t="inlineStr">
        <is>
          <t>Trade Names</t>
        </is>
      </c>
    </row>
    <row r="14">
      <c r="A14" s="4" t="inlineStr">
        <is>
          <t>Finite-lived intangible assets</t>
        </is>
      </c>
      <c r="B14" s="5" t="n">
        <v>8000</v>
      </c>
      <c r="C14" s="5" t="n">
        <v>19956</v>
      </c>
    </row>
    <row r="15">
      <c r="A15" s="4" t="inlineStr">
        <is>
          <t>Analytical Graphics, Inc.</t>
        </is>
      </c>
    </row>
    <row r="16">
      <c r="A16" s="4" t="inlineStr">
        <is>
          <t>Cash</t>
        </is>
      </c>
      <c r="D16" s="5" t="n">
        <v>17663</v>
      </c>
    </row>
    <row r="17">
      <c r="A17" s="4" t="inlineStr">
        <is>
          <t>Accounts receivable and other tangible assets</t>
        </is>
      </c>
      <c r="D17" s="6" t="n">
        <v>28677</v>
      </c>
    </row>
    <row r="18">
      <c r="A18" s="4" t="inlineStr">
        <is>
          <t>Accounts payable and other liabilities</t>
        </is>
      </c>
      <c r="D18" s="6" t="n">
        <v>-23576</v>
      </c>
    </row>
    <row r="19">
      <c r="A19" s="4" t="inlineStr">
        <is>
          <t>Deferred revenue</t>
        </is>
      </c>
      <c r="D19" s="6" t="n">
        <v>-5467</v>
      </c>
    </row>
    <row r="20">
      <c r="A20" s="4" t="inlineStr">
        <is>
          <t>Net deferred tax liabilities</t>
        </is>
      </c>
      <c r="D20" s="6" t="n">
        <v>-52473</v>
      </c>
    </row>
    <row r="21">
      <c r="A21" s="4" t="inlineStr">
        <is>
          <t>Total identifiable net assets</t>
        </is>
      </c>
      <c r="D21" s="6" t="n">
        <v>192524</v>
      </c>
    </row>
    <row r="22">
      <c r="A22" s="4" t="inlineStr">
        <is>
          <t>Goodwill</t>
        </is>
      </c>
      <c r="D22" s="6" t="n">
        <v>527565</v>
      </c>
    </row>
    <row r="23">
      <c r="A23" s="4" t="inlineStr">
        <is>
          <t>Analytical Graphics, Inc. | Developed Software and Core Technologies</t>
        </is>
      </c>
    </row>
    <row r="24">
      <c r="A24" s="4" t="inlineStr">
        <is>
          <t>Finite-lived intangible assets</t>
        </is>
      </c>
      <c r="D24" s="6" t="n">
        <v>184100</v>
      </c>
    </row>
    <row r="25">
      <c r="A25" s="4" t="inlineStr">
        <is>
          <t>Analytical Graphics, Inc. | Customer Lists</t>
        </is>
      </c>
    </row>
    <row r="26">
      <c r="A26" s="4" t="inlineStr">
        <is>
          <t>Finite-lived intangible assets</t>
        </is>
      </c>
      <c r="D26" s="6" t="n">
        <v>25400</v>
      </c>
    </row>
    <row r="27">
      <c r="A27" s="4" t="inlineStr">
        <is>
          <t>Analytical Graphics, Inc. | Trade Names</t>
        </is>
      </c>
    </row>
    <row r="28">
      <c r="A28" s="4" t="inlineStr">
        <is>
          <t>Finite-lived intangible assets</t>
        </is>
      </c>
      <c r="D28" s="5" t="n">
        <v>18200</v>
      </c>
    </row>
    <row r="29">
      <c r="A29" s="4" t="inlineStr">
        <is>
          <t>Lumerical</t>
        </is>
      </c>
    </row>
    <row r="30">
      <c r="A30" s="4" t="inlineStr">
        <is>
          <t>Cash</t>
        </is>
      </c>
      <c r="E30" s="5" t="n">
        <v>11844</v>
      </c>
    </row>
    <row r="31">
      <c r="A31" s="4" t="inlineStr">
        <is>
          <t>Accounts receivable and other tangible assets</t>
        </is>
      </c>
      <c r="E31" s="6" t="n">
        <v>4244</v>
      </c>
    </row>
    <row r="32">
      <c r="A32" s="4" t="inlineStr">
        <is>
          <t>Accounts payable and other liabilities</t>
        </is>
      </c>
      <c r="E32" s="6" t="n">
        <v>-1148</v>
      </c>
    </row>
    <row r="33">
      <c r="A33" s="4" t="inlineStr">
        <is>
          <t>Deferred revenue</t>
        </is>
      </c>
      <c r="E33" s="6" t="n">
        <v>-1405</v>
      </c>
    </row>
    <row r="34">
      <c r="A34" s="4" t="inlineStr">
        <is>
          <t>Net deferred tax liabilities</t>
        </is>
      </c>
      <c r="E34" s="6" t="n">
        <v>-7452</v>
      </c>
    </row>
    <row r="35">
      <c r="A35" s="4" t="inlineStr">
        <is>
          <t>Total identifiable net assets</t>
        </is>
      </c>
      <c r="E35" s="6" t="n">
        <v>41069</v>
      </c>
    </row>
    <row r="36">
      <c r="A36" s="4" t="inlineStr">
        <is>
          <t>Goodwill</t>
        </is>
      </c>
      <c r="E36" s="6" t="n">
        <v>66476</v>
      </c>
    </row>
    <row r="37">
      <c r="A37" s="4" t="inlineStr">
        <is>
          <t>Lumerical | Developed Software and Core Technologies</t>
        </is>
      </c>
    </row>
    <row r="38">
      <c r="A38" s="4" t="inlineStr">
        <is>
          <t>Finite-lived intangible assets</t>
        </is>
      </c>
      <c r="E38" s="6" t="n">
        <v>31614</v>
      </c>
    </row>
    <row r="39">
      <c r="A39" s="4" t="inlineStr">
        <is>
          <t>Lumerical | Customer Lists</t>
        </is>
      </c>
    </row>
    <row r="40">
      <c r="A40" s="4" t="inlineStr">
        <is>
          <t>Finite-lived intangible assets</t>
        </is>
      </c>
      <c r="E40" s="6" t="n">
        <v>1616</v>
      </c>
    </row>
    <row r="41">
      <c r="A41" s="4" t="inlineStr">
        <is>
          <t>Lumerical | Trade Names</t>
        </is>
      </c>
    </row>
    <row r="42">
      <c r="A42" s="4" t="inlineStr">
        <is>
          <t>Finite-lived intangible assets</t>
        </is>
      </c>
      <c r="E42" s="5" t="n">
        <v>1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54627</v>
      </c>
      <c r="C4" s="5" t="n">
        <v>433887</v>
      </c>
      <c r="D4" s="5" t="n">
        <v>451295</v>
      </c>
    </row>
    <row r="5">
      <c r="A5" s="3" t="inlineStr">
        <is>
          <t>Other comprehensive (loss) income:</t>
        </is>
      </c>
    </row>
    <row r="6">
      <c r="A6" s="4" t="inlineStr">
        <is>
          <t>Foreign currency translation adjustments</t>
        </is>
      </c>
      <c r="B6" s="6" t="n">
        <v>-38337</v>
      </c>
      <c r="C6" s="6" t="n">
        <v>47606</v>
      </c>
      <c r="D6" s="6" t="n">
        <v>-3002</v>
      </c>
    </row>
    <row r="7">
      <c r="A7" s="4" t="inlineStr">
        <is>
          <t>Comprehensive income</t>
        </is>
      </c>
      <c r="B7" s="5" t="n">
        <v>416290</v>
      </c>
      <c r="C7" s="5" t="n">
        <v>481493</v>
      </c>
      <c r="D7" s="5" t="n">
        <v>448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Dec. 31, 2021</t>
        </is>
      </c>
      <c r="C1" s="2" t="inlineStr">
        <is>
          <t>Dec. 31, 2020</t>
        </is>
      </c>
    </row>
    <row r="2">
      <c r="A2" s="3" t="inlineStr">
        <is>
          <t>Other Receivables and Current Assets and Other Accrued Expenses and Liabilities [Abstract]</t>
        </is>
      </c>
    </row>
    <row r="3">
      <c r="A3" s="4" t="inlineStr">
        <is>
          <t>Receivables related to unrecognized revenue</t>
        </is>
      </c>
      <c r="B3" s="5" t="n">
        <v>200888</v>
      </c>
      <c r="C3" s="5" t="n">
        <v>192154</v>
      </c>
    </row>
    <row r="4">
      <c r="A4" s="4" t="inlineStr">
        <is>
          <t>Income taxes receivable, including overpayments and refunds</t>
        </is>
      </c>
      <c r="B4" s="6" t="n">
        <v>71332</v>
      </c>
      <c r="C4" s="6" t="n">
        <v>31628</v>
      </c>
    </row>
    <row r="5">
      <c r="A5" s="4" t="inlineStr">
        <is>
          <t>Prepaid expenses and other current assets</t>
        </is>
      </c>
      <c r="B5" s="6" t="n">
        <v>52435</v>
      </c>
      <c r="C5" s="6" t="n">
        <v>44740</v>
      </c>
    </row>
    <row r="6">
      <c r="A6" s="4" t="inlineStr">
        <is>
          <t>Total other receivables and current assets</t>
        </is>
      </c>
      <c r="B6" s="6" t="n">
        <v>324655</v>
      </c>
      <c r="C6" s="6" t="n">
        <v>268522</v>
      </c>
    </row>
    <row r="7">
      <c r="A7" s="4" t="inlineStr">
        <is>
          <t>Consumption, sales and VAT tax liabilities</t>
        </is>
      </c>
      <c r="B7" s="6" t="n">
        <v>52630</v>
      </c>
      <c r="C7" s="6" t="n">
        <v>45156</v>
      </c>
    </row>
    <row r="8">
      <c r="A8" s="4" t="inlineStr">
        <is>
          <t>Accrued expenses and other current liabilities</t>
        </is>
      </c>
      <c r="B8" s="6" t="n">
        <v>151879</v>
      </c>
      <c r="C8" s="6" t="n">
        <v>154310</v>
      </c>
    </row>
    <row r="9">
      <c r="A9" s="4" t="inlineStr">
        <is>
          <t>Total other accrued expenses and liabilities</t>
        </is>
      </c>
      <c r="B9" s="5" t="n">
        <v>204509</v>
      </c>
      <c r="C9" s="5" t="n">
        <v>199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related to property and equipment</t>
        </is>
      </c>
      <c r="B4" s="8" t="n">
        <v>30.9</v>
      </c>
      <c r="C4" s="5" t="n">
        <v>28</v>
      </c>
      <c r="D4" s="8" t="n">
        <v>2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44035</v>
      </c>
      <c r="C4" s="5" t="n">
        <v>238775</v>
      </c>
    </row>
    <row r="5">
      <c r="A5" s="4" t="inlineStr">
        <is>
          <t>Less: Accumulated depreciation</t>
        </is>
      </c>
      <c r="B5" s="6" t="n">
        <v>-156121</v>
      </c>
      <c r="C5" s="6" t="n">
        <v>-142272</v>
      </c>
    </row>
    <row r="6">
      <c r="A6" s="4" t="inlineStr">
        <is>
          <t>Property and equipment, net</t>
        </is>
      </c>
      <c r="B6" s="6" t="n">
        <v>87914</v>
      </c>
      <c r="C6" s="6" t="n">
        <v>96503</v>
      </c>
    </row>
    <row r="7">
      <c r="A7" s="4" t="inlineStr">
        <is>
          <t>Equipment</t>
        </is>
      </c>
    </row>
    <row r="8">
      <c r="A8" s="3" t="inlineStr">
        <is>
          <t>Property, Plant and Equipment [Line Items]</t>
        </is>
      </c>
    </row>
    <row r="9">
      <c r="A9" s="4" t="inlineStr">
        <is>
          <t>Property and equipment, gross</t>
        </is>
      </c>
      <c r="B9" s="6" t="n">
        <v>127093</v>
      </c>
      <c r="C9" s="6" t="n">
        <v>123139</v>
      </c>
    </row>
    <row r="10">
      <c r="A10" s="4" t="inlineStr">
        <is>
          <t>Computer Software</t>
        </is>
      </c>
    </row>
    <row r="11">
      <c r="A11" s="3" t="inlineStr">
        <is>
          <t>Property, Plant and Equipment [Line Items]</t>
        </is>
      </c>
    </row>
    <row r="12">
      <c r="A12" s="4" t="inlineStr">
        <is>
          <t>Property and equipment, gross</t>
        </is>
      </c>
      <c r="B12" s="6" t="n">
        <v>35134</v>
      </c>
      <c r="C12" s="6" t="n">
        <v>34469</v>
      </c>
    </row>
    <row r="13">
      <c r="A13" s="4" t="inlineStr">
        <is>
          <t>Buildings and Improvements</t>
        </is>
      </c>
    </row>
    <row r="14">
      <c r="A14" s="3" t="inlineStr">
        <is>
          <t>Property, Plant and Equipment [Line Items]</t>
        </is>
      </c>
    </row>
    <row r="15">
      <c r="A15" s="4" t="inlineStr">
        <is>
          <t>Property and equipment, gross</t>
        </is>
      </c>
      <c r="B15" s="6" t="n">
        <v>38391</v>
      </c>
      <c r="C15" s="6" t="n">
        <v>38332</v>
      </c>
    </row>
    <row r="16">
      <c r="A16" s="4" t="inlineStr">
        <is>
          <t>Leasehold Improvements</t>
        </is>
      </c>
    </row>
    <row r="17">
      <c r="A17" s="3" t="inlineStr">
        <is>
          <t>Property, Plant and Equipment [Line Items]</t>
        </is>
      </c>
    </row>
    <row r="18">
      <c r="A18" s="4" t="inlineStr">
        <is>
          <t>Property and equipment, gross</t>
        </is>
      </c>
      <c r="B18" s="6" t="n">
        <v>25948</v>
      </c>
      <c r="C18" s="6" t="n">
        <v>25237</v>
      </c>
    </row>
    <row r="19">
      <c r="A19" s="4" t="inlineStr">
        <is>
          <t>Furniture</t>
        </is>
      </c>
    </row>
    <row r="20">
      <c r="A20" s="3" t="inlineStr">
        <is>
          <t>Property, Plant and Equipment [Line Items]</t>
        </is>
      </c>
    </row>
    <row r="21">
      <c r="A21" s="4" t="inlineStr">
        <is>
          <t>Property and equipment, gross</t>
        </is>
      </c>
      <c r="B21" s="6" t="n">
        <v>14773</v>
      </c>
      <c r="C21" s="6" t="n">
        <v>14902</v>
      </c>
    </row>
    <row r="22">
      <c r="A22" s="4" t="inlineStr">
        <is>
          <t>Land</t>
        </is>
      </c>
    </row>
    <row r="23">
      <c r="A23" s="3" t="inlineStr">
        <is>
          <t>Property, Plant and Equipment [Line Items]</t>
        </is>
      </c>
    </row>
    <row r="24">
      <c r="A24" s="4" t="inlineStr">
        <is>
          <t>Property and equipment, gross</t>
        </is>
      </c>
      <c r="B24" s="5" t="n">
        <v>2696</v>
      </c>
      <c r="C24" s="5" t="n">
        <v>2696</v>
      </c>
    </row>
    <row r="25">
      <c r="A25" s="4" t="inlineStr">
        <is>
          <t>Minimum</t>
        </is>
      </c>
    </row>
    <row r="26">
      <c r="A26" s="3" t="inlineStr">
        <is>
          <t>Property, Plant and Equipment [Line Items]</t>
        </is>
      </c>
    </row>
    <row r="27">
      <c r="A27" s="4" t="inlineStr">
        <is>
          <t>Property and equipment, estimated useful lives (years)</t>
        </is>
      </c>
      <c r="B27" s="4" t="inlineStr">
        <is>
          <t>1 year</t>
        </is>
      </c>
    </row>
    <row r="28">
      <c r="A28" s="4" t="inlineStr">
        <is>
          <t>Minimum | Equipment</t>
        </is>
      </c>
    </row>
    <row r="29">
      <c r="A29" s="3" t="inlineStr">
        <is>
          <t>Property, Plant and Equipment [Line Items]</t>
        </is>
      </c>
    </row>
    <row r="30">
      <c r="A30" s="4" t="inlineStr">
        <is>
          <t>Property and equipment, estimated useful lives (years)</t>
        </is>
      </c>
      <c r="B30" s="4" t="inlineStr">
        <is>
          <t>1 year</t>
        </is>
      </c>
    </row>
    <row r="31">
      <c r="A31" s="4" t="inlineStr">
        <is>
          <t>Minimum | Computer Software</t>
        </is>
      </c>
    </row>
    <row r="32">
      <c r="A32" s="3" t="inlineStr">
        <is>
          <t>Property, Plant and Equipment [Line Items]</t>
        </is>
      </c>
    </row>
    <row r="33">
      <c r="A33" s="4" t="inlineStr">
        <is>
          <t>Property and equipment, estimated useful lives (years)</t>
        </is>
      </c>
      <c r="B33" s="4" t="inlineStr">
        <is>
          <t>1 year</t>
        </is>
      </c>
    </row>
    <row r="34">
      <c r="A34" s="4" t="inlineStr">
        <is>
          <t>Minimum | Buildings and Improvements</t>
        </is>
      </c>
    </row>
    <row r="35">
      <c r="A35" s="3" t="inlineStr">
        <is>
          <t>Property, Plant and Equipment [Line Items]</t>
        </is>
      </c>
    </row>
    <row r="36">
      <c r="A36" s="4" t="inlineStr">
        <is>
          <t>Property and equipment, estimated useful lives (years)</t>
        </is>
      </c>
      <c r="B36" s="4" t="inlineStr">
        <is>
          <t>2 years</t>
        </is>
      </c>
    </row>
    <row r="37">
      <c r="A37" s="4" t="inlineStr">
        <is>
          <t>Minimum | Leasehold Improvements</t>
        </is>
      </c>
    </row>
    <row r="38">
      <c r="A38" s="3" t="inlineStr">
        <is>
          <t>Property, Plant and Equipment [Line Items]</t>
        </is>
      </c>
    </row>
    <row r="39">
      <c r="A39" s="4" t="inlineStr">
        <is>
          <t>Property and equipment, estimated useful lives (years)</t>
        </is>
      </c>
      <c r="B39" s="4" t="inlineStr">
        <is>
          <t>1 year</t>
        </is>
      </c>
    </row>
    <row r="40">
      <c r="A40" s="4" t="inlineStr">
        <is>
          <t>Minimum | Furniture</t>
        </is>
      </c>
    </row>
    <row r="41">
      <c r="A41" s="3" t="inlineStr">
        <is>
          <t>Property, Plant and Equipment [Line Items]</t>
        </is>
      </c>
    </row>
    <row r="42">
      <c r="A42" s="4" t="inlineStr">
        <is>
          <t>Property and equipment, estimated useful lives (years)</t>
        </is>
      </c>
      <c r="B42" s="4" t="inlineStr">
        <is>
          <t>1 year</t>
        </is>
      </c>
    </row>
    <row r="43">
      <c r="A43" s="4" t="inlineStr">
        <is>
          <t>Maximum</t>
        </is>
      </c>
    </row>
    <row r="44">
      <c r="A44" s="3" t="inlineStr">
        <is>
          <t>Property, Plant and Equipment [Line Items]</t>
        </is>
      </c>
    </row>
    <row r="45">
      <c r="A45" s="4" t="inlineStr">
        <is>
          <t>Property and equipment, estimated useful lives (years)</t>
        </is>
      </c>
      <c r="B45" s="4" t="inlineStr">
        <is>
          <t>40 years</t>
        </is>
      </c>
    </row>
    <row r="46">
      <c r="A46" s="4" t="inlineStr">
        <is>
          <t>Maximum | Equipment</t>
        </is>
      </c>
    </row>
    <row r="47">
      <c r="A47" s="3" t="inlineStr">
        <is>
          <t>Property, Plant and Equipment [Line Items]</t>
        </is>
      </c>
    </row>
    <row r="48">
      <c r="A48" s="4" t="inlineStr">
        <is>
          <t>Property and equipment, estimated useful lives (years)</t>
        </is>
      </c>
      <c r="B48" s="4" t="inlineStr">
        <is>
          <t>15 years</t>
        </is>
      </c>
    </row>
    <row r="49">
      <c r="A49" s="4" t="inlineStr">
        <is>
          <t>Maximum | Computer Software</t>
        </is>
      </c>
    </row>
    <row r="50">
      <c r="A50" s="3" t="inlineStr">
        <is>
          <t>Property, Plant and Equipment [Line Items]</t>
        </is>
      </c>
    </row>
    <row r="51">
      <c r="A51" s="4" t="inlineStr">
        <is>
          <t>Property and equipment, estimated useful lives (years)</t>
        </is>
      </c>
      <c r="B51" s="4" t="inlineStr">
        <is>
          <t>5 years</t>
        </is>
      </c>
    </row>
    <row r="52">
      <c r="A52" s="4" t="inlineStr">
        <is>
          <t>Maximum | Buildings and Improvements</t>
        </is>
      </c>
    </row>
    <row r="53">
      <c r="A53" s="3" t="inlineStr">
        <is>
          <t>Property, Plant and Equipment [Line Items]</t>
        </is>
      </c>
    </row>
    <row r="54">
      <c r="A54" s="4" t="inlineStr">
        <is>
          <t>Property and equipment, estimated useful lives (years)</t>
        </is>
      </c>
      <c r="B54" s="4" t="inlineStr">
        <is>
          <t>40 years</t>
        </is>
      </c>
    </row>
    <row r="55">
      <c r="A55" s="4" t="inlineStr">
        <is>
          <t>Maximum | Leasehold Improvements</t>
        </is>
      </c>
    </row>
    <row r="56">
      <c r="A56" s="3" t="inlineStr">
        <is>
          <t>Property, Plant and Equipment [Line Items]</t>
        </is>
      </c>
    </row>
    <row r="57">
      <c r="A57" s="4" t="inlineStr">
        <is>
          <t>Property and equipment, estimated useful lives (years)</t>
        </is>
      </c>
      <c r="B57" s="4" t="inlineStr">
        <is>
          <t>17 years</t>
        </is>
      </c>
    </row>
    <row r="58">
      <c r="A58" s="4" t="inlineStr">
        <is>
          <t>Maximum | Furniture</t>
        </is>
      </c>
    </row>
    <row r="59">
      <c r="A59" s="3" t="inlineStr">
        <is>
          <t>Property, Plant and Equipment [Line Items]</t>
        </is>
      </c>
    </row>
    <row r="60">
      <c r="A60" s="4" t="inlineStr">
        <is>
          <t>Property and equipment, estimated useful lives (years)</t>
        </is>
      </c>
      <c r="B60" s="4" t="inlineStr">
        <is>
          <t>11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4" t="inlineStr">
        <is>
          <t>Amortization of intangible assets</t>
        </is>
      </c>
      <c r="B3" s="5" t="n">
        <v>76000</v>
      </c>
      <c r="C3" s="5" t="n">
        <v>57200</v>
      </c>
      <c r="D3" s="5" t="n">
        <v>36900</v>
      </c>
    </row>
    <row r="4">
      <c r="A4" s="4" t="inlineStr">
        <is>
          <t>Minimum</t>
        </is>
      </c>
    </row>
    <row r="5">
      <c r="A5" s="4" t="inlineStr">
        <is>
          <t>Finite-lived intangible asset, useful life</t>
        </is>
      </c>
      <c r="B5" s="4" t="inlineStr">
        <is>
          <t>2 years</t>
        </is>
      </c>
    </row>
    <row r="6">
      <c r="A6" s="4" t="inlineStr">
        <is>
          <t>Maximum</t>
        </is>
      </c>
    </row>
    <row r="7">
      <c r="A7" s="4" t="inlineStr">
        <is>
          <t>Finite-lived intangible asset, useful life</t>
        </is>
      </c>
      <c r="B7" s="4" t="inlineStr">
        <is>
          <t>1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Intangible Assets [Line Items]</t>
        </is>
      </c>
    </row>
    <row r="3">
      <c r="A3" s="4" t="inlineStr">
        <is>
          <t>Amortized intangible assets, gross carrying amount</t>
        </is>
      </c>
      <c r="B3" s="5" t="n">
        <v>1371311</v>
      </c>
      <c r="C3" s="5" t="n">
        <v>1323331</v>
      </c>
    </row>
    <row r="4">
      <c r="A4" s="4" t="inlineStr">
        <is>
          <t>Amortized intangible assets, accumulated amortization</t>
        </is>
      </c>
      <c r="B4" s="6" t="n">
        <v>-608549</v>
      </c>
      <c r="C4" s="6" t="n">
        <v>-628823</v>
      </c>
    </row>
    <row r="5">
      <c r="A5" s="4" t="inlineStr">
        <is>
          <t>Indefinite-lived intangible assets (excluding goodwill)</t>
        </is>
      </c>
      <c r="B5" s="6" t="n">
        <v>357</v>
      </c>
    </row>
    <row r="6">
      <c r="A6" s="4" t="inlineStr">
        <is>
          <t>Trade Names</t>
        </is>
      </c>
    </row>
    <row r="7">
      <c r="A7" s="3" t="inlineStr">
        <is>
          <t>Intangible Assets [Line Items]</t>
        </is>
      </c>
    </row>
    <row r="8">
      <c r="A8" s="4" t="inlineStr">
        <is>
          <t>Indefinite-lived intangible assets (excluding goodwill)</t>
        </is>
      </c>
      <c r="B8" s="6" t="n">
        <v>357</v>
      </c>
      <c r="C8" s="6" t="n">
        <v>357</v>
      </c>
    </row>
    <row r="9">
      <c r="A9" s="4" t="inlineStr">
        <is>
          <t>Developed Software and Core Technologies</t>
        </is>
      </c>
    </row>
    <row r="10">
      <c r="A10" s="3" t="inlineStr">
        <is>
          <t>Intangible Assets [Line Items]</t>
        </is>
      </c>
    </row>
    <row r="11">
      <c r="A11" s="4" t="inlineStr">
        <is>
          <t>Amortized intangible assets, gross carrying amount</t>
        </is>
      </c>
      <c r="B11" s="6" t="n">
        <v>985685</v>
      </c>
      <c r="C11" s="6" t="n">
        <v>859620</v>
      </c>
    </row>
    <row r="12">
      <c r="A12" s="4" t="inlineStr">
        <is>
          <t>Amortized intangible assets, accumulated amortization</t>
        </is>
      </c>
      <c r="B12" s="6" t="n">
        <v>-422797</v>
      </c>
      <c r="C12" s="6" t="n">
        <v>-370338</v>
      </c>
    </row>
    <row r="13">
      <c r="A13" s="4" t="inlineStr">
        <is>
          <t>Customer Lists</t>
        </is>
      </c>
    </row>
    <row r="14">
      <c r="A14" s="3" t="inlineStr">
        <is>
          <t>Intangible Assets [Line Items]</t>
        </is>
      </c>
    </row>
    <row r="15">
      <c r="A15" s="4" t="inlineStr">
        <is>
          <t>Amortized intangible assets, gross carrying amount</t>
        </is>
      </c>
      <c r="B15" s="6" t="n">
        <v>203072</v>
      </c>
      <c r="C15" s="6" t="n">
        <v>288085</v>
      </c>
    </row>
    <row r="16">
      <c r="A16" s="4" t="inlineStr">
        <is>
          <t>Amortized intangible assets, accumulated amortization</t>
        </is>
      </c>
      <c r="B16" s="6" t="n">
        <v>-57175</v>
      </c>
      <c r="C16" s="6" t="n">
        <v>-136093</v>
      </c>
    </row>
    <row r="17">
      <c r="A17" s="4" t="inlineStr">
        <is>
          <t>Trade Names</t>
        </is>
      </c>
    </row>
    <row r="18">
      <c r="A18" s="3" t="inlineStr">
        <is>
          <t>Intangible Assets [Line Items]</t>
        </is>
      </c>
    </row>
    <row r="19">
      <c r="A19" s="4" t="inlineStr">
        <is>
          <t>Amortized intangible assets, gross carrying amount</t>
        </is>
      </c>
      <c r="B19" s="6" t="n">
        <v>182554</v>
      </c>
      <c r="C19" s="6" t="n">
        <v>175626</v>
      </c>
    </row>
    <row r="20">
      <c r="A20" s="4" t="inlineStr">
        <is>
          <t>Amortized intangible assets, accumulated amortization</t>
        </is>
      </c>
      <c r="B20" s="5" t="n">
        <v>-128577</v>
      </c>
      <c r="C20" s="5" t="n">
        <v>-122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84264</v>
      </c>
    </row>
    <row r="4">
      <c r="A4" s="4" t="inlineStr">
        <is>
          <t>2023</t>
        </is>
      </c>
      <c r="B4" s="6" t="n">
        <v>89105</v>
      </c>
    </row>
    <row r="5">
      <c r="A5" s="4" t="inlineStr">
        <is>
          <t>2024</t>
        </is>
      </c>
      <c r="B5" s="6" t="n">
        <v>90178</v>
      </c>
    </row>
    <row r="6">
      <c r="A6" s="4" t="inlineStr">
        <is>
          <t>2025</t>
        </is>
      </c>
      <c r="B6" s="6" t="n">
        <v>88744</v>
      </c>
    </row>
    <row r="7">
      <c r="A7" s="4" t="inlineStr">
        <is>
          <t>2026</t>
        </is>
      </c>
      <c r="B7" s="6" t="n">
        <v>87187</v>
      </c>
    </row>
    <row r="8">
      <c r="A8" s="4" t="inlineStr">
        <is>
          <t>Thereafter</t>
        </is>
      </c>
      <c r="B8" s="6" t="n">
        <v>323284</v>
      </c>
    </row>
    <row r="9">
      <c r="A9" s="4" t="inlineStr">
        <is>
          <t>Total intangible assets subject to amortization, net</t>
        </is>
      </c>
      <c r="B9" s="6" t="n">
        <v>762762</v>
      </c>
    </row>
    <row r="10">
      <c r="A10" s="4" t="inlineStr">
        <is>
          <t>Indefinite-lived trade name</t>
        </is>
      </c>
      <c r="B10" s="6" t="n">
        <v>357</v>
      </c>
    </row>
    <row r="11">
      <c r="A11" s="4" t="inlineStr">
        <is>
          <t>Other intangible assets, net</t>
        </is>
      </c>
      <c r="B11" s="5" t="n">
        <v>763119</v>
      </c>
      <c r="C11" s="5" t="n">
        <v>694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038306</v>
      </c>
      <c r="C4" s="5" t="n">
        <v>2413280</v>
      </c>
    </row>
    <row r="5">
      <c r="A5" s="4" t="inlineStr">
        <is>
          <t>Acquisitions and adjustments</t>
        </is>
      </c>
      <c r="B5" s="6" t="n">
        <v>391534</v>
      </c>
      <c r="C5" s="6" t="n">
        <v>596054</v>
      </c>
    </row>
    <row r="6">
      <c r="A6" s="4" t="inlineStr">
        <is>
          <t>Currency translation</t>
        </is>
      </c>
      <c r="B6" s="6" t="n">
        <v>-20569</v>
      </c>
      <c r="C6" s="6" t="n">
        <v>28972</v>
      </c>
    </row>
    <row r="7">
      <c r="A7" s="4" t="inlineStr">
        <is>
          <t>Ending balance</t>
        </is>
      </c>
      <c r="B7" s="5" t="n">
        <v>3409271</v>
      </c>
      <c r="C7" s="5" t="n">
        <v>30383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87620</v>
      </c>
      <c r="C3" s="5" t="n">
        <v>341085</v>
      </c>
    </row>
    <row r="4">
      <c r="A4" s="4" t="inlineStr">
        <is>
          <t>Short-term investments</t>
        </is>
      </c>
      <c r="B4" s="6" t="n">
        <v>361</v>
      </c>
      <c r="C4" s="6" t="n">
        <v>479</v>
      </c>
    </row>
    <row r="5">
      <c r="A5" s="4" t="inlineStr">
        <is>
          <t>Deferred compensation plan investments</t>
        </is>
      </c>
      <c r="B5" s="6" t="n">
        <v>1602</v>
      </c>
      <c r="C5" s="6" t="n">
        <v>1602</v>
      </c>
    </row>
    <row r="6">
      <c r="A6" s="4" t="inlineStr">
        <is>
          <t>Equity securities</t>
        </is>
      </c>
      <c r="B6" s="6" t="n">
        <v>2500</v>
      </c>
    </row>
    <row r="7">
      <c r="A7" s="4" t="inlineStr">
        <is>
          <t>Quoted Prices in Active Markets (Level 1)</t>
        </is>
      </c>
    </row>
    <row r="8">
      <c r="A8" s="3" t="inlineStr">
        <is>
          <t>Fair Value, Assets and Liabilities Measured on Recurring and Nonrecurring Basis [Line Items]</t>
        </is>
      </c>
    </row>
    <row r="9">
      <c r="A9" s="4" t="inlineStr">
        <is>
          <t>Cash equivalents</t>
        </is>
      </c>
      <c r="B9" s="6" t="n">
        <v>87620</v>
      </c>
      <c r="C9" s="6" t="n">
        <v>341085</v>
      </c>
    </row>
    <row r="10">
      <c r="A10" s="4" t="inlineStr">
        <is>
          <t>Short-term investments</t>
        </is>
      </c>
      <c r="B10" s="6" t="n">
        <v>0</v>
      </c>
      <c r="C10" s="6" t="n">
        <v>0</v>
      </c>
    </row>
    <row r="11">
      <c r="A11" s="4" t="inlineStr">
        <is>
          <t>Deferred compensation plan investments</t>
        </is>
      </c>
      <c r="B11" s="6" t="n">
        <v>1602</v>
      </c>
      <c r="C11" s="6" t="n">
        <v>1602</v>
      </c>
    </row>
    <row r="12">
      <c r="A12" s="4" t="inlineStr">
        <is>
          <t>Equity securities</t>
        </is>
      </c>
      <c r="B12" s="6" t="n">
        <v>2500</v>
      </c>
    </row>
    <row r="13">
      <c r="A13" s="4" t="inlineStr">
        <is>
          <t>Significant Other Observable Inputs (Level 2)</t>
        </is>
      </c>
    </row>
    <row r="14">
      <c r="A14" s="3" t="inlineStr">
        <is>
          <t>Fair Value, Assets and Liabilities Measured on Recurring and Nonrecurring Basis [Line Items]</t>
        </is>
      </c>
    </row>
    <row r="15">
      <c r="A15" s="4" t="inlineStr">
        <is>
          <t>Cash equivalents</t>
        </is>
      </c>
      <c r="B15" s="6" t="n">
        <v>0</v>
      </c>
      <c r="C15" s="6" t="n">
        <v>0</v>
      </c>
    </row>
    <row r="16">
      <c r="A16" s="4" t="inlineStr">
        <is>
          <t>Short-term investments</t>
        </is>
      </c>
      <c r="B16" s="6" t="n">
        <v>361</v>
      </c>
      <c r="C16" s="6" t="n">
        <v>479</v>
      </c>
    </row>
    <row r="17">
      <c r="A17" s="4" t="inlineStr">
        <is>
          <t>Deferred compensation plan investments</t>
        </is>
      </c>
      <c r="B17" s="6" t="n">
        <v>0</v>
      </c>
      <c r="C17" s="6" t="n">
        <v>0</v>
      </c>
    </row>
    <row r="18">
      <c r="A18" s="4" t="inlineStr">
        <is>
          <t>Equity securities</t>
        </is>
      </c>
      <c r="B18" s="6" t="n">
        <v>0</v>
      </c>
    </row>
    <row r="19">
      <c r="A19" s="4" t="inlineStr">
        <is>
          <t>Significant Unobservable Inputs (Level 3)</t>
        </is>
      </c>
    </row>
    <row r="20">
      <c r="A20" s="3" t="inlineStr">
        <is>
          <t>Fair Value, Assets and Liabilities Measured on Recurring and Nonrecurring Basis [Line Items]</t>
        </is>
      </c>
    </row>
    <row r="21">
      <c r="A21" s="4" t="inlineStr">
        <is>
          <t>Cash equivalents</t>
        </is>
      </c>
      <c r="B21" s="6" t="n">
        <v>0</v>
      </c>
      <c r="C21" s="6" t="n">
        <v>0</v>
      </c>
    </row>
    <row r="22">
      <c r="A22" s="4" t="inlineStr">
        <is>
          <t>Short-term investments</t>
        </is>
      </c>
      <c r="B22" s="6" t="n">
        <v>0</v>
      </c>
      <c r="C22" s="6" t="n">
        <v>0</v>
      </c>
    </row>
    <row r="23">
      <c r="A23" s="4" t="inlineStr">
        <is>
          <t>Deferred compensation plan investments</t>
        </is>
      </c>
      <c r="B23" s="6" t="n">
        <v>0</v>
      </c>
      <c r="C23" s="5" t="n">
        <v>0</v>
      </c>
    </row>
    <row r="24">
      <c r="A24" s="4" t="inlineStr">
        <is>
          <t>Equity securities</t>
        </is>
      </c>
      <c r="B2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Additional Information (Details)</t>
        </is>
      </c>
      <c r="B1" s="2" t="inlineStr">
        <is>
          <t>12 Months Ended</t>
        </is>
      </c>
    </row>
    <row r="2">
      <c r="B2" s="2" t="inlineStr">
        <is>
          <t>Dec. 31, 2021</t>
        </is>
      </c>
    </row>
    <row r="3">
      <c r="A3" s="4" t="inlineStr">
        <is>
          <t>Minimum</t>
        </is>
      </c>
    </row>
    <row r="4">
      <c r="A4" s="3" t="inlineStr">
        <is>
          <t>Fair Value, Assets and Liabilities Measured on Recurring and Nonrecurring Basis [Line Items]</t>
        </is>
      </c>
    </row>
    <row r="5">
      <c r="A5" s="4" t="inlineStr">
        <is>
          <t>Short-term investments maturity</t>
        </is>
      </c>
      <c r="B5" s="4" t="inlineStr">
        <is>
          <t>3 months</t>
        </is>
      </c>
    </row>
    <row r="6">
      <c r="A6" s="4" t="inlineStr">
        <is>
          <t>Maximum</t>
        </is>
      </c>
    </row>
    <row r="7">
      <c r="A7" s="3" t="inlineStr">
        <is>
          <t>Fair Value, Assets and Liabilities Measured on Recurring and Nonrecurring Basis [Line Items]</t>
        </is>
      </c>
    </row>
    <row r="8">
      <c r="A8" s="4" t="inlineStr">
        <is>
          <t>Short-term investments maturity</t>
        </is>
      </c>
      <c r="B8"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4" customWidth="1" min="2" max="2"/>
  </cols>
  <sheetData>
    <row r="1">
      <c r="A1" s="1" t="inlineStr">
        <is>
          <t>Leases - Additional Information (Details) $ in Millions</t>
        </is>
      </c>
      <c r="B1" s="2" t="inlineStr">
        <is>
          <t>Dec. 31, 2021USD ($)ft²</t>
        </is>
      </c>
    </row>
    <row r="2">
      <c r="A2" s="3" t="inlineStr">
        <is>
          <t>Lessee, Lease, Description [Line Items]</t>
        </is>
      </c>
    </row>
    <row r="3">
      <c r="A3" s="4" t="inlineStr">
        <is>
          <t>Current portion of operating lease liabilities</t>
        </is>
      </c>
      <c r="B3" s="8" t="n">
        <v>22.8</v>
      </c>
    </row>
    <row r="4">
      <c r="A4" s="4" t="inlineStr">
        <is>
          <t>Canonsburg Office, New Company Headquarters</t>
        </is>
      </c>
    </row>
    <row r="5">
      <c r="A5" s="3" t="inlineStr">
        <is>
          <t>Lessee, Lease, Description [Line Items]</t>
        </is>
      </c>
    </row>
    <row r="6">
      <c r="A6" s="4" t="inlineStr">
        <is>
          <t>Area of real estate property | ft²</t>
        </is>
      </c>
      <c r="B6" s="6" t="n">
        <v>186000</v>
      </c>
    </row>
    <row r="7">
      <c r="A7" s="4" t="inlineStr">
        <is>
          <t>Period of leased property</t>
        </is>
      </c>
      <c r="B7" s="4" t="inlineStr">
        <is>
          <t>183 months</t>
        </is>
      </c>
    </row>
    <row r="8">
      <c r="A8" s="4" t="inlineStr">
        <is>
          <t>Base rent through 2024</t>
        </is>
      </c>
      <c r="B8" s="8" t="n">
        <v>4.5</v>
      </c>
    </row>
    <row r="9">
      <c r="A9" s="4" t="inlineStr">
        <is>
          <t>Base rent 2025-2029</t>
        </is>
      </c>
      <c r="B9" s="8"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54627</v>
      </c>
      <c r="C4" s="5" t="n">
        <v>433887</v>
      </c>
      <c r="D4" s="5" t="n">
        <v>451295</v>
      </c>
    </row>
    <row r="5">
      <c r="A5" s="3" t="inlineStr">
        <is>
          <t>Adjustments to reconcile net income to net cash provided by operating activities:</t>
        </is>
      </c>
    </row>
    <row r="6">
      <c r="A6" s="4" t="inlineStr">
        <is>
          <t>Depreciation and amortization</t>
        </is>
      </c>
      <c r="B6" s="6" t="n">
        <v>106867</v>
      </c>
      <c r="C6" s="6" t="n">
        <v>85275</v>
      </c>
      <c r="D6" s="6" t="n">
        <v>60516</v>
      </c>
    </row>
    <row r="7">
      <c r="A7" s="4" t="inlineStr">
        <is>
          <t>Operating lease right-of-use assets expense</t>
        </is>
      </c>
      <c r="B7" s="6" t="n">
        <v>22193</v>
      </c>
      <c r="C7" s="6" t="n">
        <v>20971</v>
      </c>
      <c r="D7" s="6" t="n">
        <v>18459</v>
      </c>
    </row>
    <row r="8">
      <c r="A8" s="4" t="inlineStr">
        <is>
          <t>Deferred income tax benefit</t>
        </is>
      </c>
      <c r="B8" s="6" t="n">
        <v>-34490</v>
      </c>
      <c r="C8" s="6" t="n">
        <v>-30932</v>
      </c>
      <c r="D8" s="6" t="n">
        <v>-14511</v>
      </c>
    </row>
    <row r="9">
      <c r="A9" s="4" t="inlineStr">
        <is>
          <t>Provision for bad debts</t>
        </is>
      </c>
      <c r="B9" s="6" t="n">
        <v>1006</v>
      </c>
      <c r="C9" s="6" t="n">
        <v>6438</v>
      </c>
      <c r="D9" s="6" t="n">
        <v>2928</v>
      </c>
    </row>
    <row r="10">
      <c r="A10" s="4" t="inlineStr">
        <is>
          <t>Stock-based compensation expense</t>
        </is>
      </c>
      <c r="B10" s="6" t="n">
        <v>166338</v>
      </c>
      <c r="C10" s="6" t="n">
        <v>145615</v>
      </c>
      <c r="D10" s="6" t="n">
        <v>116190</v>
      </c>
    </row>
    <row r="11">
      <c r="A11" s="4" t="inlineStr">
        <is>
          <t>Gain on equity investment</t>
        </is>
      </c>
      <c r="B11" s="6" t="n">
        <v>-15139</v>
      </c>
      <c r="C11" s="6" t="n">
        <v>0</v>
      </c>
      <c r="D11" s="6" t="n">
        <v>0</v>
      </c>
    </row>
    <row r="12">
      <c r="A12" s="4" t="inlineStr">
        <is>
          <t>Other</t>
        </is>
      </c>
      <c r="B12" s="6" t="n">
        <v>2708</v>
      </c>
      <c r="C12" s="6" t="n">
        <v>2180</v>
      </c>
      <c r="D12" s="6" t="n">
        <v>2778</v>
      </c>
    </row>
    <row r="13">
      <c r="A13" s="3" t="inlineStr">
        <is>
          <t>Changes in operating assets and liabilities:</t>
        </is>
      </c>
    </row>
    <row r="14">
      <c r="A14" s="4" t="inlineStr">
        <is>
          <t>Accounts receivable</t>
        </is>
      </c>
      <c r="B14" s="6" t="n">
        <v>-149017</v>
      </c>
      <c r="C14" s="6" t="n">
        <v>-160319</v>
      </c>
      <c r="D14" s="6" t="n">
        <v>-154403</v>
      </c>
    </row>
    <row r="15">
      <c r="A15" s="4" t="inlineStr">
        <is>
          <t>Other receivables and current assets</t>
        </is>
      </c>
      <c r="B15" s="6" t="n">
        <v>-64316</v>
      </c>
      <c r="C15" s="6" t="n">
        <v>-2312</v>
      </c>
      <c r="D15" s="6" t="n">
        <v>-26182</v>
      </c>
    </row>
    <row r="16">
      <c r="A16" s="4" t="inlineStr">
        <is>
          <t>Other long-term assets</t>
        </is>
      </c>
      <c r="B16" s="6" t="n">
        <v>-3217</v>
      </c>
      <c r="C16" s="6" t="n">
        <v>-14818</v>
      </c>
      <c r="D16" s="6" t="n">
        <v>-5622</v>
      </c>
    </row>
    <row r="17">
      <c r="A17" s="4" t="inlineStr">
        <is>
          <t>Accounts payable, accrued expenses and current liabilities</t>
        </is>
      </c>
      <c r="B17" s="6" t="n">
        <v>53846</v>
      </c>
      <c r="C17" s="6" t="n">
        <v>21362</v>
      </c>
      <c r="D17" s="6" t="n">
        <v>38543</v>
      </c>
    </row>
    <row r="18">
      <c r="A18" s="4" t="inlineStr">
        <is>
          <t>Accrued income taxes</t>
        </is>
      </c>
      <c r="B18" s="6" t="n">
        <v>-18429</v>
      </c>
      <c r="C18" s="6" t="n">
        <v>19713</v>
      </c>
      <c r="D18" s="6" t="n">
        <v>575</v>
      </c>
    </row>
    <row r="19">
      <c r="A19" s="4" t="inlineStr">
        <is>
          <t>Deferred revenue</t>
        </is>
      </c>
      <c r="B19" s="6" t="n">
        <v>26547</v>
      </c>
      <c r="C19" s="6" t="n">
        <v>5448</v>
      </c>
      <c r="D19" s="6" t="n">
        <v>17245</v>
      </c>
    </row>
    <row r="20">
      <c r="A20" s="4" t="inlineStr">
        <is>
          <t>Other long-term liabilities</t>
        </is>
      </c>
      <c r="B20" s="6" t="n">
        <v>-42</v>
      </c>
      <c r="C20" s="6" t="n">
        <v>14802</v>
      </c>
      <c r="D20" s="6" t="n">
        <v>-7875</v>
      </c>
    </row>
    <row r="21">
      <c r="A21" s="4" t="inlineStr">
        <is>
          <t>Net cash provided by operating activities</t>
        </is>
      </c>
      <c r="B21" s="6" t="n">
        <v>549482</v>
      </c>
      <c r="C21" s="6" t="n">
        <v>547310</v>
      </c>
      <c r="D21" s="6" t="n">
        <v>499936</v>
      </c>
    </row>
    <row r="22">
      <c r="A22" s="3" t="inlineStr">
        <is>
          <t>Cash flows from investing activities:</t>
        </is>
      </c>
    </row>
    <row r="23">
      <c r="A23" s="4" t="inlineStr">
        <is>
          <t>Acquisitions, net of cash acquired</t>
        </is>
      </c>
      <c r="B23" s="6" t="n">
        <v>-510805</v>
      </c>
      <c r="C23" s="6" t="n">
        <v>-572328</v>
      </c>
      <c r="D23" s="6" t="n">
        <v>-787196</v>
      </c>
    </row>
    <row r="24">
      <c r="A24" s="4" t="inlineStr">
        <is>
          <t>Capital expenditures</t>
        </is>
      </c>
      <c r="B24" s="6" t="n">
        <v>-23018</v>
      </c>
      <c r="C24" s="6" t="n">
        <v>-35370</v>
      </c>
      <c r="D24" s="6" t="n">
        <v>-44940</v>
      </c>
    </row>
    <row r="25">
      <c r="A25" s="4" t="inlineStr">
        <is>
          <t>Other investing activities</t>
        </is>
      </c>
      <c r="B25" s="6" t="n">
        <v>-2990</v>
      </c>
      <c r="C25" s="6" t="n">
        <v>-6555</v>
      </c>
      <c r="D25" s="6" t="n">
        <v>-1412</v>
      </c>
    </row>
    <row r="26">
      <c r="A26" s="4" t="inlineStr">
        <is>
          <t>Net cash used in investing activities</t>
        </is>
      </c>
      <c r="B26" s="6" t="n">
        <v>-536813</v>
      </c>
      <c r="C26" s="6" t="n">
        <v>-614253</v>
      </c>
      <c r="D26" s="6" t="n">
        <v>-833548</v>
      </c>
    </row>
    <row r="27">
      <c r="A27" s="3" t="inlineStr">
        <is>
          <t>Cash flows from financing activities:</t>
        </is>
      </c>
    </row>
    <row r="28">
      <c r="A28" s="4" t="inlineStr">
        <is>
          <t>Proceeds from long-term debt</t>
        </is>
      </c>
      <c r="B28" s="6" t="n">
        <v>0</v>
      </c>
      <c r="C28" s="6" t="n">
        <v>375000</v>
      </c>
      <c r="D28" s="6" t="n">
        <v>500000</v>
      </c>
    </row>
    <row r="29">
      <c r="A29" s="4" t="inlineStr">
        <is>
          <t>Principal payments on long-term debt</t>
        </is>
      </c>
      <c r="B29" s="6" t="n">
        <v>-45000</v>
      </c>
      <c r="C29" s="6" t="n">
        <v>-75000</v>
      </c>
      <c r="D29" s="6" t="n">
        <v>0</v>
      </c>
    </row>
    <row r="30">
      <c r="A30" s="4" t="inlineStr">
        <is>
          <t>Purchase of treasury stock</t>
        </is>
      </c>
      <c r="B30" s="6" t="n">
        <v>-134679</v>
      </c>
      <c r="C30" s="6" t="n">
        <v>-161029</v>
      </c>
      <c r="D30" s="6" t="n">
        <v>-59116</v>
      </c>
    </row>
    <row r="31">
      <c r="A31" s="4" t="inlineStr">
        <is>
          <t>Restricted stock withholding taxes paid in lieu of issued shares</t>
        </is>
      </c>
      <c r="B31" s="6" t="n">
        <v>-97037</v>
      </c>
      <c r="C31" s="6" t="n">
        <v>-71019</v>
      </c>
      <c r="D31" s="6" t="n">
        <v>-42431</v>
      </c>
    </row>
    <row r="32">
      <c r="A32" s="4" t="inlineStr">
        <is>
          <t>Proceeds from shares issued for stock-based compensation</t>
        </is>
      </c>
      <c r="B32" s="6" t="n">
        <v>31377</v>
      </c>
      <c r="C32" s="6" t="n">
        <v>29560</v>
      </c>
      <c r="D32" s="6" t="n">
        <v>34093</v>
      </c>
    </row>
    <row r="33">
      <c r="A33" s="4" t="inlineStr">
        <is>
          <t>Other financing activities</t>
        </is>
      </c>
      <c r="B33" s="6" t="n">
        <v>-513</v>
      </c>
      <c r="C33" s="6" t="n">
        <v>-915</v>
      </c>
      <c r="D33" s="6" t="n">
        <v>-3137</v>
      </c>
    </row>
    <row r="34">
      <c r="A34" s="4" t="inlineStr">
        <is>
          <t>Net cash (used in) provided by financing activities</t>
        </is>
      </c>
      <c r="B34" s="6" t="n">
        <v>-245852</v>
      </c>
      <c r="C34" s="6" t="n">
        <v>96597</v>
      </c>
      <c r="D34" s="6" t="n">
        <v>429409</v>
      </c>
    </row>
    <row r="35">
      <c r="A35" s="4" t="inlineStr">
        <is>
          <t>Effect of exchange rate fluctuations on cash and cash equivalents</t>
        </is>
      </c>
      <c r="B35" s="6" t="n">
        <v>-11822</v>
      </c>
      <c r="C35" s="6" t="n">
        <v>10924</v>
      </c>
      <c r="D35" s="6" t="n">
        <v>-842</v>
      </c>
    </row>
    <row r="36">
      <c r="A36" s="4" t="inlineStr">
        <is>
          <t>Net (decrease) increase in cash and cash equivalents</t>
        </is>
      </c>
      <c r="B36" s="6" t="n">
        <v>-245005</v>
      </c>
      <c r="C36" s="6" t="n">
        <v>40578</v>
      </c>
      <c r="D36" s="6" t="n">
        <v>94955</v>
      </c>
    </row>
    <row r="37">
      <c r="A37" s="4" t="inlineStr">
        <is>
          <t>Cash and cash equivalents, beginning of period</t>
        </is>
      </c>
      <c r="B37" s="6" t="n">
        <v>912672</v>
      </c>
      <c r="C37" s="6" t="n">
        <v>872094</v>
      </c>
      <c r="D37" s="6" t="n">
        <v>777139</v>
      </c>
    </row>
    <row r="38">
      <c r="A38" s="4" t="inlineStr">
        <is>
          <t>Cash and cash equivalents, end of period</t>
        </is>
      </c>
      <c r="B38" s="6" t="n">
        <v>667667</v>
      </c>
      <c r="C38" s="6" t="n">
        <v>912672</v>
      </c>
      <c r="D38" s="6" t="n">
        <v>872094</v>
      </c>
    </row>
    <row r="39">
      <c r="A39" s="3" t="inlineStr">
        <is>
          <t>Supplemental disclosures of cash flow information:</t>
        </is>
      </c>
    </row>
    <row r="40">
      <c r="A40" s="4" t="inlineStr">
        <is>
          <t>Income taxes paid</t>
        </is>
      </c>
      <c r="B40" s="6" t="n">
        <v>130426</v>
      </c>
      <c r="C40" s="6" t="n">
        <v>54174</v>
      </c>
      <c r="D40" s="6" t="n">
        <v>86770</v>
      </c>
    </row>
    <row r="41">
      <c r="A41" s="4" t="inlineStr">
        <is>
          <t>Interest paid</t>
        </is>
      </c>
      <c r="B41" s="6" t="n">
        <v>11146</v>
      </c>
      <c r="C41" s="6" t="n">
        <v>11941</v>
      </c>
      <c r="D41" s="6" t="n">
        <v>787</v>
      </c>
    </row>
    <row r="42">
      <c r="A42" s="4" t="inlineStr">
        <is>
          <t>Fair value of common stock issued and unpaid consideration in connection with acquisitions</t>
        </is>
      </c>
      <c r="B42" s="5" t="n">
        <v>0</v>
      </c>
      <c r="C42" s="5" t="n">
        <v>232690</v>
      </c>
      <c r="D42" s="5" t="n">
        <v>307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liability cost</t>
        </is>
      </c>
      <c r="B4" s="5" t="n">
        <v>28357</v>
      </c>
      <c r="C4" s="5" t="n">
        <v>24818</v>
      </c>
      <c r="D4" s="5" t="n">
        <v>22507</v>
      </c>
    </row>
    <row r="5">
      <c r="A5" s="4" t="inlineStr">
        <is>
          <t>Variable lease cost not included in the lease liability</t>
        </is>
      </c>
      <c r="B5" s="6" t="n">
        <v>4085</v>
      </c>
      <c r="C5" s="6" t="n">
        <v>5067</v>
      </c>
      <c r="D5" s="6" t="n">
        <v>3754</v>
      </c>
    </row>
    <row r="6">
      <c r="A6" s="4" t="inlineStr">
        <is>
          <t>Total lease cost</t>
        </is>
      </c>
      <c r="B6" s="5" t="n">
        <v>32442</v>
      </c>
      <c r="C6" s="5" t="n">
        <v>29885</v>
      </c>
      <c r="D6" s="5" t="n">
        <v>262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ssee, Operating Lease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8474</v>
      </c>
      <c r="C4" s="5" t="n">
        <v>-22470</v>
      </c>
      <c r="D4" s="5" t="n">
        <v>-20031</v>
      </c>
    </row>
    <row r="5">
      <c r="A5" s="4" t="inlineStr">
        <is>
          <t>Right-of-use assets obtained in exchange for new operating lease liabilities</t>
        </is>
      </c>
      <c r="B5" s="5" t="n">
        <v>13586</v>
      </c>
      <c r="C5" s="5" t="n">
        <v>48248</v>
      </c>
      <c r="D5" s="5" t="n">
        <v>35191</v>
      </c>
    </row>
    <row r="6">
      <c r="A6" s="4" t="inlineStr">
        <is>
          <t>Weighted-average remaining lease term of operating leases</t>
        </is>
      </c>
      <c r="B6" s="4" t="inlineStr">
        <is>
          <t>7 years 2 months 12 days</t>
        </is>
      </c>
      <c r="C6" s="4" t="inlineStr">
        <is>
          <t>7 years 3 months 18 days</t>
        </is>
      </c>
    </row>
    <row r="7">
      <c r="A7" s="4" t="inlineStr">
        <is>
          <t>Weighted-average discount rate of operating leases</t>
        </is>
      </c>
      <c r="B7" s="4" t="inlineStr">
        <is>
          <t>3.00%</t>
        </is>
      </c>
      <c r="C7" s="4" t="inlineStr">
        <is>
          <t>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Maturity of Operating Lease Liabilities (Details) - USD ($) $ in Thousands</t>
        </is>
      </c>
      <c r="B1" s="2" t="inlineStr">
        <is>
          <t>Dec. 31, 2021</t>
        </is>
      </c>
      <c r="C1" s="2" t="inlineStr">
        <is>
          <t>Dec. 31, 2020</t>
        </is>
      </c>
    </row>
    <row r="2">
      <c r="A2" s="3" t="inlineStr">
        <is>
          <t>Leases [Abstract]</t>
        </is>
      </c>
    </row>
    <row r="3">
      <c r="A3" s="4" t="inlineStr">
        <is>
          <t>2022</t>
        </is>
      </c>
      <c r="B3" s="5" t="n">
        <v>25856</v>
      </c>
    </row>
    <row r="4">
      <c r="A4" s="4" t="inlineStr">
        <is>
          <t>2023</t>
        </is>
      </c>
      <c r="B4" s="6" t="n">
        <v>20196</v>
      </c>
    </row>
    <row r="5">
      <c r="A5" s="4" t="inlineStr">
        <is>
          <t>2024</t>
        </is>
      </c>
      <c r="B5" s="6" t="n">
        <v>18664</v>
      </c>
    </row>
    <row r="6">
      <c r="A6" s="4" t="inlineStr">
        <is>
          <t>2025</t>
        </is>
      </c>
      <c r="B6" s="6" t="n">
        <v>17269</v>
      </c>
    </row>
    <row r="7">
      <c r="A7" s="4" t="inlineStr">
        <is>
          <t>2026</t>
        </is>
      </c>
      <c r="B7" s="6" t="n">
        <v>15175</v>
      </c>
    </row>
    <row r="8">
      <c r="A8" s="4" t="inlineStr">
        <is>
          <t>Thereafter</t>
        </is>
      </c>
      <c r="B8" s="6" t="n">
        <v>44669</v>
      </c>
    </row>
    <row r="9">
      <c r="A9" s="4" t="inlineStr">
        <is>
          <t>Total future lease payments</t>
        </is>
      </c>
      <c r="B9" s="6" t="n">
        <v>141829</v>
      </c>
    </row>
    <row r="10">
      <c r="A10" s="4" t="inlineStr">
        <is>
          <t>Less: Present value adjustment</t>
        </is>
      </c>
      <c r="B10" s="6" t="n">
        <v>-14610</v>
      </c>
    </row>
    <row r="11">
      <c r="A11" s="4" t="inlineStr">
        <is>
          <t>Present value of future lease payments</t>
        </is>
      </c>
      <c r="B11" s="5" t="n">
        <v>127219</v>
      </c>
    </row>
    <row r="12">
      <c r="A12" s="4" t="inlineStr">
        <is>
          <t>Operating Lease, Liability, Current, Statement of Financial Position [Extensible List]</t>
        </is>
      </c>
      <c r="B12" s="4" t="inlineStr">
        <is>
          <t>Other accrued expenses and liabilities</t>
        </is>
      </c>
      <c r="C12" s="4" t="inlineStr">
        <is>
          <t>Other accrued expenses and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Jun. 30, 2021</t>
        </is>
      </c>
      <c r="C1" s="2" t="inlineStr">
        <is>
          <t>Jan. 06, 2020</t>
        </is>
      </c>
      <c r="D1" s="2" t="inlineStr">
        <is>
          <t>Dec. 31, 2021</t>
        </is>
      </c>
      <c r="E1" s="2" t="inlineStr">
        <is>
          <t>Dec. 31, 2020</t>
        </is>
      </c>
      <c r="F1" s="2" t="inlineStr">
        <is>
          <t>Dec. 01, 2020</t>
        </is>
      </c>
      <c r="G1" s="2" t="inlineStr">
        <is>
          <t>Nov. 01, 2019</t>
        </is>
      </c>
    </row>
    <row r="2">
      <c r="A2" s="3" t="inlineStr">
        <is>
          <t>Debt Disclosure [Line Items]</t>
        </is>
      </c>
    </row>
    <row r="3">
      <c r="A3" s="4" t="inlineStr">
        <is>
          <t>Term loan principal repayment rate, initial</t>
        </is>
      </c>
      <c r="D3" s="4" t="inlineStr">
        <is>
          <t>1.25%</t>
        </is>
      </c>
    </row>
    <row r="4">
      <c r="A4" s="4" t="inlineStr">
        <is>
          <t>Term loan principal repayment rate, increased</t>
        </is>
      </c>
      <c r="D4" s="4" t="inlineStr">
        <is>
          <t>2.50%</t>
        </is>
      </c>
    </row>
    <row r="5">
      <c r="A5" s="4" t="inlineStr">
        <is>
          <t>Weighted-average interest rate over time</t>
        </is>
      </c>
      <c r="D5" s="4" t="inlineStr">
        <is>
          <t>1.37%</t>
        </is>
      </c>
      <c r="E5" s="4" t="inlineStr">
        <is>
          <t>2.09%</t>
        </is>
      </c>
    </row>
    <row r="6">
      <c r="A6" s="4" t="inlineStr">
        <is>
          <t>Weighted-average interest rate at a point in time</t>
        </is>
      </c>
      <c r="D6" s="4" t="inlineStr">
        <is>
          <t>1.35%</t>
        </is>
      </c>
    </row>
    <row r="7">
      <c r="A7" s="4" t="inlineStr">
        <is>
          <t>Consolidated leverage ratio</t>
        </is>
      </c>
      <c r="D7" s="9" t="n">
        <v>3.5</v>
      </c>
    </row>
    <row r="8">
      <c r="A8" s="4" t="inlineStr">
        <is>
          <t>Consolidated leverage ratio increased</t>
        </is>
      </c>
      <c r="D8" s="6" t="n">
        <v>4</v>
      </c>
    </row>
    <row r="9">
      <c r="A9" s="4" t="inlineStr">
        <is>
          <t>Qualified acquisition amount</t>
        </is>
      </c>
      <c r="D9" s="5" t="n">
        <v>250000000</v>
      </c>
    </row>
    <row r="10">
      <c r="A10" s="4" t="inlineStr">
        <is>
          <t>Long-term debt</t>
        </is>
      </c>
      <c r="D10" s="6" t="n">
        <v>753576000</v>
      </c>
      <c r="E10" s="5" t="n">
        <v>798118000</v>
      </c>
    </row>
    <row r="11">
      <c r="A11" s="4" t="inlineStr">
        <is>
          <t>Unamortized debt issuance cost</t>
        </is>
      </c>
      <c r="D11" s="6" t="n">
        <v>1400000</v>
      </c>
      <c r="E11" s="5" t="n">
        <v>1900000</v>
      </c>
    </row>
    <row r="12">
      <c r="A12" s="4" t="inlineStr">
        <is>
          <t>Livermore Software Technology Corporation</t>
        </is>
      </c>
    </row>
    <row r="13">
      <c r="A13" s="3" t="inlineStr">
        <is>
          <t>Debt Disclosure [Line Items]</t>
        </is>
      </c>
    </row>
    <row r="14">
      <c r="A14" s="4" t="inlineStr">
        <is>
          <t>Unsecured debt</t>
        </is>
      </c>
      <c r="G14" s="5" t="n">
        <v>500000000</v>
      </c>
    </row>
    <row r="15">
      <c r="A15" s="4" t="inlineStr">
        <is>
          <t>Early debt repayment</t>
        </is>
      </c>
      <c r="B15" s="5" t="n">
        <v>26000000</v>
      </c>
      <c r="C15" s="5" t="n">
        <v>75000000</v>
      </c>
    </row>
    <row r="16">
      <c r="A16" s="4" t="inlineStr">
        <is>
          <t>Early repayment of debt due in 2022</t>
        </is>
      </c>
      <c r="C16" s="6" t="n">
        <v>25000000</v>
      </c>
    </row>
    <row r="17">
      <c r="A17" s="4" t="inlineStr">
        <is>
          <t>Early repayment of debt due in 2023</t>
        </is>
      </c>
      <c r="C17" s="5" t="n">
        <v>50000000</v>
      </c>
    </row>
    <row r="18">
      <c r="A18" s="4" t="inlineStr">
        <is>
          <t>Analytical Graphics, Inc.</t>
        </is>
      </c>
    </row>
    <row r="19">
      <c r="A19" s="3" t="inlineStr">
        <is>
          <t>Debt Disclosure [Line Items]</t>
        </is>
      </c>
    </row>
    <row r="20">
      <c r="A20" s="4" t="inlineStr">
        <is>
          <t>Unsecured debt</t>
        </is>
      </c>
      <c r="F20" s="5" t="n">
        <v>375000000</v>
      </c>
    </row>
    <row r="21">
      <c r="A21" s="4" t="inlineStr">
        <is>
          <t>Early debt repayment</t>
        </is>
      </c>
      <c r="B21" s="6" t="n">
        <v>19000000</v>
      </c>
    </row>
    <row r="22">
      <c r="A22" s="4" t="inlineStr">
        <is>
          <t>Early repayment of debt due in 2022</t>
        </is>
      </c>
      <c r="B22" s="6" t="n">
        <v>18800000</v>
      </c>
    </row>
    <row r="23">
      <c r="A23" s="4" t="inlineStr">
        <is>
          <t>Early repayment of debt due in 2023</t>
        </is>
      </c>
      <c r="B23" s="5" t="n">
        <v>200000</v>
      </c>
    </row>
    <row r="24">
      <c r="A24" s="4" t="inlineStr">
        <is>
          <t>Revolving Credit Facility</t>
        </is>
      </c>
    </row>
    <row r="25">
      <c r="A25" s="3" t="inlineStr">
        <is>
          <t>Debt Disclosure [Line Items]</t>
        </is>
      </c>
    </row>
    <row r="26">
      <c r="A26" s="4" t="inlineStr">
        <is>
          <t>Line of credit facility, maximum borrowing capacity</t>
        </is>
      </c>
      <c r="D26" s="6" t="n">
        <v>500000000</v>
      </c>
    </row>
    <row r="27">
      <c r="A27" s="4" t="inlineStr">
        <is>
          <t>Outstanding borrowings under the credit agreement</t>
        </is>
      </c>
      <c r="D27" s="6" t="n">
        <v>0</v>
      </c>
    </row>
    <row r="28">
      <c r="A28" s="4" t="inlineStr">
        <is>
          <t>Letter of Credit</t>
        </is>
      </c>
    </row>
    <row r="29">
      <c r="A29" s="3" t="inlineStr">
        <is>
          <t>Debt Disclosure [Line Items]</t>
        </is>
      </c>
    </row>
    <row r="30">
      <c r="A30" s="4" t="inlineStr">
        <is>
          <t>Line of credit facility, maximum borrowing capacity</t>
        </is>
      </c>
      <c r="D30" s="5" t="n">
        <v>50000000</v>
      </c>
    </row>
    <row r="31">
      <c r="A31" s="4" t="inlineStr">
        <is>
          <t>Base Rate</t>
        </is>
      </c>
    </row>
    <row r="32">
      <c r="A32" s="3" t="inlineStr">
        <is>
          <t>Debt Disclosure [Line Items]</t>
        </is>
      </c>
    </row>
    <row r="33">
      <c r="A33" s="4" t="inlineStr">
        <is>
          <t>Debt instrument, basis spread on federal funds rate</t>
        </is>
      </c>
      <c r="D33" s="4" t="inlineStr">
        <is>
          <t>0.50%</t>
        </is>
      </c>
    </row>
    <row r="34">
      <c r="A34" s="4" t="inlineStr">
        <is>
          <t>Debt instrument, basis spread on Eurodollar rate</t>
        </is>
      </c>
      <c r="D34" s="4" t="inlineStr">
        <is>
          <t>1.00%</t>
        </is>
      </c>
    </row>
    <row r="35">
      <c r="A35" s="4" t="inlineStr">
        <is>
          <t>Base Rate | Minimum</t>
        </is>
      </c>
    </row>
    <row r="36">
      <c r="A36" s="3" t="inlineStr">
        <is>
          <t>Debt Disclosure [Line Items]</t>
        </is>
      </c>
    </row>
    <row r="37">
      <c r="A37" s="4" t="inlineStr">
        <is>
          <t>Debt instrument, basis spread on variable rate</t>
        </is>
      </c>
      <c r="D37" s="4" t="inlineStr">
        <is>
          <t>0.125%</t>
        </is>
      </c>
    </row>
    <row r="38">
      <c r="A38" s="4" t="inlineStr">
        <is>
          <t>Base Rate | Maximum</t>
        </is>
      </c>
    </row>
    <row r="39">
      <c r="A39" s="3" t="inlineStr">
        <is>
          <t>Debt Disclosure [Line Items]</t>
        </is>
      </c>
    </row>
    <row r="40">
      <c r="A40" s="4" t="inlineStr">
        <is>
          <t>Debt instrument, basis spread on variable rate</t>
        </is>
      </c>
      <c r="D40" s="4" t="inlineStr">
        <is>
          <t>0.75%</t>
        </is>
      </c>
    </row>
    <row r="41">
      <c r="A41" s="4" t="inlineStr">
        <is>
          <t>Eurodollar | Minimum</t>
        </is>
      </c>
    </row>
    <row r="42">
      <c r="A42" s="3" t="inlineStr">
        <is>
          <t>Debt Disclosure [Line Items]</t>
        </is>
      </c>
    </row>
    <row r="43">
      <c r="A43" s="4" t="inlineStr">
        <is>
          <t>Debt instrument, basis spread on variable rate</t>
        </is>
      </c>
      <c r="D43" s="4" t="inlineStr">
        <is>
          <t>1.125%</t>
        </is>
      </c>
    </row>
    <row r="44">
      <c r="A44" s="4" t="inlineStr">
        <is>
          <t>Eurodollar | Maximum</t>
        </is>
      </c>
    </row>
    <row r="45">
      <c r="A45" s="3" t="inlineStr">
        <is>
          <t>Debt Disclosure [Line Items]</t>
        </is>
      </c>
    </row>
    <row r="46">
      <c r="A46" s="4" t="inlineStr">
        <is>
          <t>Debt instrument, basis spread on variable rate</t>
        </is>
      </c>
      <c r="D46" s="4" t="inlineStr">
        <is>
          <t>1.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Dec. 31, 2021USD ($)</t>
        </is>
      </c>
    </row>
    <row r="2">
      <c r="A2" s="3" t="inlineStr">
        <is>
          <t>Debt Disclosure [Abstract]</t>
        </is>
      </c>
    </row>
    <row r="3">
      <c r="A3" s="4" t="inlineStr">
        <is>
          <t>2022</t>
        </is>
      </c>
      <c r="B3" s="5" t="n">
        <v>0</v>
      </c>
    </row>
    <row r="4">
      <c r="A4" s="4" t="inlineStr">
        <is>
          <t>2023</t>
        </is>
      </c>
      <c r="B4" s="6" t="n">
        <v>37250</v>
      </c>
    </row>
    <row r="5">
      <c r="A5" s="4" t="inlineStr">
        <is>
          <t>2024</t>
        </is>
      </c>
      <c r="B5" s="6" t="n">
        <v>717750</v>
      </c>
    </row>
    <row r="6">
      <c r="A6" s="4" t="inlineStr">
        <is>
          <t>Total</t>
        </is>
      </c>
      <c r="B6" s="5" t="n">
        <v>7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tax assets, operating loss carryforwards, state and local</t>
        </is>
      </c>
      <c r="B4" s="5" t="n">
        <v>2200</v>
      </c>
    </row>
    <row r="5">
      <c r="A5" s="4" t="inlineStr">
        <is>
          <t>Tax credit carryforwards</t>
        </is>
      </c>
      <c r="B5" s="6" t="n">
        <v>6600</v>
      </c>
    </row>
    <row r="6">
      <c r="A6" s="4" t="inlineStr">
        <is>
          <t>Cumulative temporary difference, permanently reinvested earnings</t>
        </is>
      </c>
      <c r="B6" s="6" t="n">
        <v>70000</v>
      </c>
    </row>
    <row r="7">
      <c r="A7" s="4" t="inlineStr">
        <is>
          <t>Significant change in unrecognized tax benefits is reasonably possible, amount of unrecorded benefit</t>
        </is>
      </c>
      <c r="B7" s="6" t="n">
        <v>3500</v>
      </c>
    </row>
    <row r="8">
      <c r="A8" s="4" t="inlineStr">
        <is>
          <t>Unrecognized tax benefits that would impact effective tax rate</t>
        </is>
      </c>
      <c r="B8" s="6" t="n">
        <v>16400</v>
      </c>
    </row>
    <row r="9">
      <c r="A9" s="4" t="inlineStr">
        <is>
          <t>Penalty expense</t>
        </is>
      </c>
      <c r="B9" s="6" t="n">
        <v>1800</v>
      </c>
      <c r="C9" s="5" t="n">
        <v>200</v>
      </c>
      <c r="D9" s="5" t="n">
        <v>500</v>
      </c>
    </row>
    <row r="10">
      <c r="A10" s="4" t="inlineStr">
        <is>
          <t>Interest (income) expense</t>
        </is>
      </c>
      <c r="B10" s="6" t="n">
        <v>-200</v>
      </c>
      <c r="C10" s="6" t="n">
        <v>300</v>
      </c>
      <c r="D10" s="5" t="n">
        <v>100</v>
      </c>
    </row>
    <row r="11">
      <c r="A11" s="4" t="inlineStr">
        <is>
          <t>Liability for penalties</t>
        </is>
      </c>
      <c r="B11" s="6" t="n">
        <v>7200</v>
      </c>
      <c r="C11" s="6" t="n">
        <v>5500</v>
      </c>
    </row>
    <row r="12">
      <c r="A12" s="4" t="inlineStr">
        <is>
          <t>Liability for interest</t>
        </is>
      </c>
      <c r="B12" s="6" t="n">
        <v>5200</v>
      </c>
      <c r="C12" s="5" t="n">
        <v>5400</v>
      </c>
    </row>
    <row r="13">
      <c r="A13" s="4" t="inlineStr">
        <is>
          <t>Subject To Expiration</t>
        </is>
      </c>
    </row>
    <row r="14">
      <c r="A14" s="3" t="inlineStr">
        <is>
          <t>Income Tax Contingency [Line Items]</t>
        </is>
      </c>
    </row>
    <row r="15">
      <c r="A15" s="4" t="inlineStr">
        <is>
          <t>Tax credit carryforwards</t>
        </is>
      </c>
      <c r="B15" s="6" t="n">
        <v>5600</v>
      </c>
    </row>
    <row r="16">
      <c r="A16" s="4" t="inlineStr">
        <is>
          <t>Subject To Utilization Limitations</t>
        </is>
      </c>
    </row>
    <row r="17">
      <c r="A17" s="3" t="inlineStr">
        <is>
          <t>Income Tax Contingency [Line Items]</t>
        </is>
      </c>
    </row>
    <row r="18">
      <c r="A18" s="4" t="inlineStr">
        <is>
          <t>Tax credit carryforwards</t>
        </is>
      </c>
      <c r="B18" s="6" t="n">
        <v>1100</v>
      </c>
    </row>
    <row r="19">
      <c r="A19" s="4" t="inlineStr">
        <is>
          <t>Not Subject To Expiration</t>
        </is>
      </c>
    </row>
    <row r="20">
      <c r="A20" s="3" t="inlineStr">
        <is>
          <t>Income Tax Contingency [Line Items]</t>
        </is>
      </c>
    </row>
    <row r="21">
      <c r="A21" s="4" t="inlineStr">
        <is>
          <t>Tax credit carryforwards</t>
        </is>
      </c>
      <c r="B21" s="6" t="n">
        <v>1000</v>
      </c>
    </row>
    <row r="22">
      <c r="A22" s="4" t="inlineStr">
        <is>
          <t>Federal Domestic</t>
        </is>
      </c>
    </row>
    <row r="23">
      <c r="A23" s="3" t="inlineStr">
        <is>
          <t>Income Tax Contingency [Line Items]</t>
        </is>
      </c>
    </row>
    <row r="24">
      <c r="A24" s="4" t="inlineStr">
        <is>
          <t>Net operating loss carryforwards</t>
        </is>
      </c>
      <c r="B24" s="6" t="n">
        <v>14800</v>
      </c>
    </row>
    <row r="25">
      <c r="A25" s="4" t="inlineStr">
        <is>
          <t>Foreign Country</t>
        </is>
      </c>
    </row>
    <row r="26">
      <c r="A26" s="3" t="inlineStr">
        <is>
          <t>Income Tax Contingency [Line Items]</t>
        </is>
      </c>
    </row>
    <row r="27">
      <c r="A27" s="4" t="inlineStr">
        <is>
          <t>Net operating loss carryforwards</t>
        </is>
      </c>
      <c r="B27" s="6" t="n">
        <v>173200</v>
      </c>
    </row>
    <row r="28">
      <c r="A28" s="4" t="inlineStr">
        <is>
          <t>Operating Loss Carryforward With No Expiration Date | Federal Domestic</t>
        </is>
      </c>
    </row>
    <row r="29">
      <c r="A29" s="3" t="inlineStr">
        <is>
          <t>Income Tax Contingency [Line Items]</t>
        </is>
      </c>
    </row>
    <row r="30">
      <c r="A30" s="4" t="inlineStr">
        <is>
          <t>Net operating loss carryforwards</t>
        </is>
      </c>
      <c r="B30" s="6" t="n">
        <v>13400</v>
      </c>
    </row>
    <row r="31">
      <c r="A31" s="4" t="inlineStr">
        <is>
          <t>Operating Loss Carryforward With No Expiration Date | Foreign Country</t>
        </is>
      </c>
    </row>
    <row r="32">
      <c r="A32" s="3" t="inlineStr">
        <is>
          <t>Income Tax Contingency [Line Items]</t>
        </is>
      </c>
    </row>
    <row r="33">
      <c r="A33" s="4" t="inlineStr">
        <is>
          <t>Net operating loss carryforwards</t>
        </is>
      </c>
      <c r="B33" s="6" t="n">
        <v>141300</v>
      </c>
    </row>
    <row r="34">
      <c r="A34" s="4" t="inlineStr">
        <is>
          <t>Subject To Expiration | Federal Domestic</t>
        </is>
      </c>
    </row>
    <row r="35">
      <c r="A35" s="3" t="inlineStr">
        <is>
          <t>Income Tax Contingency [Line Items]</t>
        </is>
      </c>
    </row>
    <row r="36">
      <c r="A36" s="4" t="inlineStr">
        <is>
          <t>Net operating loss carryforwards</t>
        </is>
      </c>
      <c r="B36" s="6" t="n">
        <v>1400</v>
      </c>
    </row>
    <row r="37">
      <c r="A37" s="4" t="inlineStr">
        <is>
          <t>Subject To Expiration | Foreign Country</t>
        </is>
      </c>
    </row>
    <row r="38">
      <c r="A38" s="3" t="inlineStr">
        <is>
          <t>Income Tax Contingency [Line Items]</t>
        </is>
      </c>
    </row>
    <row r="39">
      <c r="A39" s="4" t="inlineStr">
        <is>
          <t>Net operating loss carryforwards</t>
        </is>
      </c>
      <c r="B39" s="5" t="n">
        <v>31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460395</v>
      </c>
      <c r="C4" s="5" t="n">
        <v>465382</v>
      </c>
      <c r="D4" s="5" t="n">
        <v>448271</v>
      </c>
    </row>
    <row r="5">
      <c r="A5" s="4" t="inlineStr">
        <is>
          <t>Foreign</t>
        </is>
      </c>
      <c r="B5" s="6" t="n">
        <v>54959</v>
      </c>
      <c r="C5" s="6" t="n">
        <v>28543</v>
      </c>
      <c r="D5" s="6" t="n">
        <v>74312</v>
      </c>
    </row>
    <row r="6">
      <c r="A6" s="4" t="inlineStr">
        <is>
          <t>Income before income tax provision</t>
        </is>
      </c>
      <c r="B6" s="5" t="n">
        <v>515354</v>
      </c>
      <c r="C6" s="5" t="n">
        <v>493925</v>
      </c>
      <c r="D6" s="5" t="n">
        <v>5225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5" t="n">
        <v>44805</v>
      </c>
      <c r="C4" s="5" t="n">
        <v>26855</v>
      </c>
      <c r="D4" s="5" t="n">
        <v>44824</v>
      </c>
    </row>
    <row r="5">
      <c r="A5" s="4" t="inlineStr">
        <is>
          <t>Current, State</t>
        </is>
      </c>
      <c r="B5" s="6" t="n">
        <v>6626</v>
      </c>
      <c r="C5" s="6" t="n">
        <v>12738</v>
      </c>
      <c r="D5" s="6" t="n">
        <v>9554</v>
      </c>
    </row>
    <row r="6">
      <c r="A6" s="4" t="inlineStr">
        <is>
          <t>Current, Foreign</t>
        </is>
      </c>
      <c r="B6" s="6" t="n">
        <v>43786</v>
      </c>
      <c r="C6" s="6" t="n">
        <v>51377</v>
      </c>
      <c r="D6" s="6" t="n">
        <v>31421</v>
      </c>
    </row>
    <row r="7">
      <c r="A7" s="4" t="inlineStr">
        <is>
          <t>Deferred, Federal</t>
        </is>
      </c>
      <c r="B7" s="6" t="n">
        <v>-32449</v>
      </c>
      <c r="C7" s="6" t="n">
        <v>-12203</v>
      </c>
      <c r="D7" s="6" t="n">
        <v>-8833</v>
      </c>
    </row>
    <row r="8">
      <c r="A8" s="4" t="inlineStr">
        <is>
          <t>Deferred, State</t>
        </is>
      </c>
      <c r="B8" s="6" t="n">
        <v>-1691</v>
      </c>
      <c r="C8" s="6" t="n">
        <v>-2119</v>
      </c>
      <c r="D8" s="6" t="n">
        <v>-965</v>
      </c>
    </row>
    <row r="9">
      <c r="A9" s="4" t="inlineStr">
        <is>
          <t>Deferred, Foreign</t>
        </is>
      </c>
      <c r="B9" s="6" t="n">
        <v>-350</v>
      </c>
      <c r="C9" s="6" t="n">
        <v>-16610</v>
      </c>
      <c r="D9" s="6" t="n">
        <v>-4713</v>
      </c>
    </row>
    <row r="10">
      <c r="A10" s="4" t="inlineStr">
        <is>
          <t>Total</t>
        </is>
      </c>
      <c r="B10" s="5" t="n">
        <v>60727</v>
      </c>
      <c r="C10" s="5" t="n">
        <v>60038</v>
      </c>
      <c r="D10" s="5" t="n">
        <v>712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nsolidate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Nondeductible expenses</t>
        </is>
      </c>
      <c r="B5" s="4" t="inlineStr">
        <is>
          <t>2.80%</t>
        </is>
      </c>
      <c r="C5" s="4" t="inlineStr">
        <is>
          <t>0.70%</t>
        </is>
      </c>
      <c r="D5" s="4" t="inlineStr">
        <is>
          <t>0.50%</t>
        </is>
      </c>
    </row>
    <row r="6">
      <c r="A6" s="4" t="inlineStr">
        <is>
          <t>State income taxes, net of federal benefit</t>
        </is>
      </c>
      <c r="B6" s="4" t="inlineStr">
        <is>
          <t>0.60%</t>
        </is>
      </c>
      <c r="C6" s="4" t="inlineStr">
        <is>
          <t>1.60%</t>
        </is>
      </c>
      <c r="D6" s="4" t="inlineStr">
        <is>
          <t>1.50%</t>
        </is>
      </c>
    </row>
    <row r="7">
      <c r="A7" s="4" t="inlineStr">
        <is>
          <t>Foreign rate differential</t>
        </is>
      </c>
      <c r="B7" s="4" t="inlineStr">
        <is>
          <t>0.60%</t>
        </is>
      </c>
      <c r="C7" s="4" t="inlineStr">
        <is>
          <t>0.40%</t>
        </is>
      </c>
      <c r="D7" s="4" t="inlineStr">
        <is>
          <t>0.80%</t>
        </is>
      </c>
    </row>
    <row r="8">
      <c r="A8" s="4" t="inlineStr">
        <is>
          <t>Valuation allowance release</t>
        </is>
      </c>
      <c r="B8" s="4" t="inlineStr">
        <is>
          <t>0.00%</t>
        </is>
      </c>
      <c r="C8" s="4" t="inlineStr">
        <is>
          <t>(0.80%)</t>
        </is>
      </c>
      <c r="D8" s="4" t="inlineStr">
        <is>
          <t>(1.30%)</t>
        </is>
      </c>
    </row>
    <row r="9">
      <c r="A9" s="4" t="inlineStr">
        <is>
          <t>Benefit from tax planning and entity structuring activities</t>
        </is>
      </c>
      <c r="B9" s="4" t="inlineStr">
        <is>
          <t>(1.30%)</t>
        </is>
      </c>
      <c r="C9" s="4" t="inlineStr">
        <is>
          <t>(1.50%)</t>
        </is>
      </c>
      <c r="D9" s="4" t="inlineStr">
        <is>
          <t>0.00%</t>
        </is>
      </c>
    </row>
    <row r="10">
      <c r="A10" s="4" t="inlineStr">
        <is>
          <t>Research and development credits</t>
        </is>
      </c>
      <c r="B10" s="4" t="inlineStr">
        <is>
          <t>(3.10%)</t>
        </is>
      </c>
      <c r="C10" s="4" t="inlineStr">
        <is>
          <t>(3.20%)</t>
        </is>
      </c>
      <c r="D10" s="4" t="inlineStr">
        <is>
          <t>(2.20%)</t>
        </is>
      </c>
    </row>
    <row r="11">
      <c r="A11" s="4" t="inlineStr">
        <is>
          <t>Foreign-derived intangible income deduction</t>
        </is>
      </c>
      <c r="B11" s="4" t="inlineStr">
        <is>
          <t>(4.00%)</t>
        </is>
      </c>
      <c r="C11" s="4" t="inlineStr">
        <is>
          <t>(2.80%)</t>
        </is>
      </c>
      <c r="D11" s="4" t="inlineStr">
        <is>
          <t>(3.80%)</t>
        </is>
      </c>
    </row>
    <row r="12">
      <c r="A12" s="4" t="inlineStr">
        <is>
          <t>Stock-based compensation</t>
        </is>
      </c>
      <c r="B12" s="4" t="inlineStr">
        <is>
          <t>(5.40%)</t>
        </is>
      </c>
      <c r="C12" s="4" t="inlineStr">
        <is>
          <t>(3.60%)</t>
        </is>
      </c>
      <c r="D12" s="4" t="inlineStr">
        <is>
          <t>(3.10%)</t>
        </is>
      </c>
    </row>
    <row r="13">
      <c r="A13" s="4" t="inlineStr">
        <is>
          <t>Other</t>
        </is>
      </c>
      <c r="B13" s="4" t="inlineStr">
        <is>
          <t>0.60%</t>
        </is>
      </c>
      <c r="C13" s="4" t="inlineStr">
        <is>
          <t>0.40%</t>
        </is>
      </c>
      <c r="D13" s="4" t="inlineStr">
        <is>
          <t>0.20%</t>
        </is>
      </c>
    </row>
    <row r="14">
      <c r="A14" s="4" t="inlineStr">
        <is>
          <t>Consolidated effective tax rate</t>
        </is>
      </c>
      <c r="B14" s="4" t="inlineStr">
        <is>
          <t>11.80%</t>
        </is>
      </c>
      <c r="C14" s="4" t="inlineStr">
        <is>
          <t>12.20%</t>
        </is>
      </c>
      <c r="D14" s="4" t="inlineStr">
        <is>
          <t>13.6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47235</v>
      </c>
      <c r="C3" s="5" t="n">
        <v>47551</v>
      </c>
    </row>
    <row r="4">
      <c r="A4" s="4" t="inlineStr">
        <is>
          <t>Uncertain tax positions</t>
        </is>
      </c>
      <c r="B4" s="6" t="n">
        <v>35574</v>
      </c>
      <c r="C4" s="6" t="n">
        <v>18565</v>
      </c>
    </row>
    <row r="5">
      <c r="A5" s="4" t="inlineStr">
        <is>
          <t>Operating lease liabilities</t>
        </is>
      </c>
      <c r="B5" s="6" t="n">
        <v>30634</v>
      </c>
      <c r="C5" s="6" t="n">
        <v>34803</v>
      </c>
    </row>
    <row r="6">
      <c r="A6" s="4" t="inlineStr">
        <is>
          <t>Stock-based compensation</t>
        </is>
      </c>
      <c r="B6" s="6" t="n">
        <v>25578</v>
      </c>
      <c r="C6" s="6" t="n">
        <v>24738</v>
      </c>
    </row>
    <row r="7">
      <c r="A7" s="4" t="inlineStr">
        <is>
          <t>Employee benefits</t>
        </is>
      </c>
      <c r="B7" s="6" t="n">
        <v>12902</v>
      </c>
      <c r="C7" s="6" t="n">
        <v>13290</v>
      </c>
    </row>
    <row r="8">
      <c r="A8" s="4" t="inlineStr">
        <is>
          <t>Research and development credits</t>
        </is>
      </c>
      <c r="B8" s="6" t="n">
        <v>5393</v>
      </c>
      <c r="C8" s="6" t="n">
        <v>9847</v>
      </c>
    </row>
    <row r="9">
      <c r="A9" s="4" t="inlineStr">
        <is>
          <t>Allowance for doubtful accounts</t>
        </is>
      </c>
      <c r="B9" s="6" t="n">
        <v>3522</v>
      </c>
      <c r="C9" s="6" t="n">
        <v>3193</v>
      </c>
    </row>
    <row r="10">
      <c r="A10" s="4" t="inlineStr">
        <is>
          <t>Other</t>
        </is>
      </c>
      <c r="B10" s="6" t="n">
        <v>1960</v>
      </c>
      <c r="C10" s="6" t="n">
        <v>6856</v>
      </c>
    </row>
    <row r="11">
      <c r="A11" s="4" t="inlineStr">
        <is>
          <t>Valuation allowance</t>
        </is>
      </c>
      <c r="B11" s="6" t="n">
        <v>-14936</v>
      </c>
      <c r="C11" s="6" t="n">
        <v>-15398</v>
      </c>
    </row>
    <row r="12">
      <c r="A12" s="4" t="inlineStr">
        <is>
          <t>Total deferred tax assets</t>
        </is>
      </c>
      <c r="B12" s="6" t="n">
        <v>147862</v>
      </c>
      <c r="C12" s="6" t="n">
        <v>143445</v>
      </c>
    </row>
    <row r="13">
      <c r="A13" s="4" t="inlineStr">
        <is>
          <t>Other intangible assets</t>
        </is>
      </c>
      <c r="B13" s="6" t="n">
        <v>-173895</v>
      </c>
      <c r="C13" s="6" t="n">
        <v>-147960</v>
      </c>
    </row>
    <row r="14">
      <c r="A14" s="4" t="inlineStr">
        <is>
          <t>Operating lease right-of-use assets</t>
        </is>
      </c>
      <c r="B14" s="6" t="n">
        <v>-29296</v>
      </c>
      <c r="C14" s="6" t="n">
        <v>-33304</v>
      </c>
    </row>
    <row r="15">
      <c r="A15" s="4" t="inlineStr">
        <is>
          <t>Deferred revenue</t>
        </is>
      </c>
      <c r="B15" s="6" t="n">
        <v>-19521</v>
      </c>
      <c r="C15" s="6" t="n">
        <v>-26839</v>
      </c>
    </row>
    <row r="16">
      <c r="A16" s="4" t="inlineStr">
        <is>
          <t>Property and equipment</t>
        </is>
      </c>
      <c r="B16" s="6" t="n">
        <v>-5785</v>
      </c>
      <c r="C16" s="6" t="n">
        <v>-6052</v>
      </c>
    </row>
    <row r="17">
      <c r="A17" s="4" t="inlineStr">
        <is>
          <t>Accounting method change</t>
        </is>
      </c>
      <c r="B17" s="6" t="n">
        <v>-34</v>
      </c>
      <c r="C17" s="6" t="n">
        <v>-10781</v>
      </c>
    </row>
    <row r="18">
      <c r="A18" s="4" t="inlineStr">
        <is>
          <t>Total deferred tax liabilities</t>
        </is>
      </c>
      <c r="B18" s="6" t="n">
        <v>-228531</v>
      </c>
      <c r="C18" s="6" t="n">
        <v>-224936</v>
      </c>
    </row>
    <row r="19">
      <c r="A19" s="4" t="inlineStr">
        <is>
          <t>Net deferred tax liabilities</t>
        </is>
      </c>
      <c r="B19" s="5" t="n">
        <v>-80669</v>
      </c>
      <c r="C19" s="5" t="n">
        <v>-81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42" customWidth="1" min="3" max="3"/>
    <col width="26" customWidth="1" min="4" max="4"/>
    <col width="13" customWidth="1" min="5" max="5"/>
    <col width="54" customWidth="1" min="6" max="6"/>
    <col width="38" customWidth="1" min="7" max="7"/>
    <col width="27" customWidth="1" min="8" max="8"/>
    <col width="68" customWidth="1" min="9" max="9"/>
    <col width="52" customWidth="1" min="10" max="10"/>
    <col width="18" customWidth="1" min="11" max="11"/>
    <col width="15" customWidth="1" min="12" max="12"/>
    <col width="56" customWidth="1" min="13" max="13"/>
    <col width="40" customWidth="1" min="14" max="14"/>
    <col width="46" customWidth="1" min="15" max="15"/>
  </cols>
  <sheetData>
    <row r="1">
      <c r="A1" s="1" t="inlineStr">
        <is>
          <t>CONSOLIDATED STATEMENTS OF STOCKHOLDERS' EQUITY - USD ($) shares in Thousands, $ in Thousands</t>
        </is>
      </c>
      <c r="B1" s="2" t="inlineStr">
        <is>
          <t>Total</t>
        </is>
      </c>
      <c r="C1" s="2" t="inlineStr">
        <is>
          <t>Livermore Software Technology Corporation</t>
        </is>
      </c>
      <c r="D1" s="2" t="inlineStr">
        <is>
          <t>Analytical Graphics, Inc.</t>
        </is>
      </c>
      <c r="E1" s="2" t="inlineStr">
        <is>
          <t>Common Stock</t>
        </is>
      </c>
      <c r="F1" s="2" t="inlineStr">
        <is>
          <t>Common StockLivermore Software Technology Corporation</t>
        </is>
      </c>
      <c r="G1" s="2" t="inlineStr">
        <is>
          <t>Common StockAnalytical Graphics, Inc.</t>
        </is>
      </c>
      <c r="H1" s="2" t="inlineStr">
        <is>
          <t>Additional Paid-In Capital</t>
        </is>
      </c>
      <c r="I1" s="2" t="inlineStr">
        <is>
          <t>Additional Paid-In CapitalLivermore Software Technology Corporation</t>
        </is>
      </c>
      <c r="J1" s="2" t="inlineStr">
        <is>
          <t>Additional Paid-In CapitalAnalytical Graphics, Inc.</t>
        </is>
      </c>
      <c r="K1" s="2" t="inlineStr">
        <is>
          <t>Retained Earnings</t>
        </is>
      </c>
      <c r="L1" s="2" t="inlineStr">
        <is>
          <t>Treasury Stock</t>
        </is>
      </c>
      <c r="M1" s="2" t="inlineStr">
        <is>
          <t>Treasury StockLivermore Software Technology Corporation</t>
        </is>
      </c>
      <c r="N1" s="2" t="inlineStr">
        <is>
          <t>Treasury StockAnalytical Graphics, Inc.</t>
        </is>
      </c>
      <c r="O1" s="2" t="inlineStr">
        <is>
          <t>Accumulated Other Comprehensive (Loss)/Income</t>
        </is>
      </c>
    </row>
    <row r="2">
      <c r="A2" s="4" t="inlineStr">
        <is>
          <t>Beginning balance at Dec. 31, 2018</t>
        </is>
      </c>
      <c r="B2" s="5" t="n">
        <v>2649547</v>
      </c>
      <c r="E2" s="5" t="n">
        <v>932</v>
      </c>
      <c r="H2" s="5" t="n">
        <v>867462</v>
      </c>
      <c r="K2" s="5" t="n">
        <v>2919411</v>
      </c>
      <c r="L2" s="5" t="n">
        <v>-1075879</v>
      </c>
      <c r="O2" s="5" t="n">
        <v>-62379</v>
      </c>
    </row>
    <row r="3">
      <c r="A3" s="4" t="inlineStr">
        <is>
          <t>Beginning balance, shares at Dec. 31, 2018</t>
        </is>
      </c>
      <c r="E3" s="6" t="n">
        <v>93236</v>
      </c>
      <c r="L3" s="6" t="n">
        <v>9602</v>
      </c>
    </row>
    <row r="4">
      <c r="A4" s="3" t="inlineStr">
        <is>
          <t>Increase (Decrease) in Stockholders' Equity [Roll Forward]</t>
        </is>
      </c>
    </row>
    <row r="5">
      <c r="A5" s="4" t="inlineStr">
        <is>
          <t>Acquisition activity</t>
        </is>
      </c>
      <c r="C5" s="5" t="n">
        <v>307173</v>
      </c>
      <c r="F5" s="5" t="n">
        <v>14</v>
      </c>
      <c r="I5" s="5" t="n">
        <v>307159</v>
      </c>
    </row>
    <row r="6">
      <c r="A6" s="4" t="inlineStr">
        <is>
          <t>Acquisition activity, shares</t>
        </is>
      </c>
      <c r="F6" s="6" t="n">
        <v>1392</v>
      </c>
    </row>
    <row r="7">
      <c r="A7" s="4" t="inlineStr">
        <is>
          <t>Treasury shares acquired</t>
        </is>
      </c>
      <c r="B7" s="5" t="n">
        <v>-59116</v>
      </c>
      <c r="L7" s="5" t="n">
        <v>-59116</v>
      </c>
    </row>
    <row r="8">
      <c r="A8" s="4" t="inlineStr">
        <is>
          <t>Treasury shares acquired, shares</t>
        </is>
      </c>
      <c r="B8" s="6" t="n">
        <v>330</v>
      </c>
      <c r="L8" s="6" t="n">
        <v>330</v>
      </c>
    </row>
    <row r="9">
      <c r="A9" s="4" t="inlineStr">
        <is>
          <t>Stock-based compensation activity</t>
        </is>
      </c>
      <c r="B9" s="5" t="n">
        <v>107482</v>
      </c>
      <c r="H9" s="6" t="n">
        <v>14318</v>
      </c>
      <c r="L9" s="5" t="n">
        <v>93164</v>
      </c>
    </row>
    <row r="10">
      <c r="A10" s="4" t="inlineStr">
        <is>
          <t>Stock-based compensation activity, shares</t>
        </is>
      </c>
      <c r="L10" s="6" t="n">
        <v>-1039</v>
      </c>
    </row>
    <row r="11">
      <c r="A11" s="4" t="inlineStr">
        <is>
          <t>Other comprehensive (loss)/income</t>
        </is>
      </c>
      <c r="B11" s="6" t="n">
        <v>-3002</v>
      </c>
      <c r="O11" s="6" t="n">
        <v>-3002</v>
      </c>
    </row>
    <row r="12">
      <c r="A12" s="4" t="inlineStr">
        <is>
          <t>Net income for the year</t>
        </is>
      </c>
      <c r="B12" s="6" t="n">
        <v>451295</v>
      </c>
      <c r="K12" s="6" t="n">
        <v>451295</v>
      </c>
    </row>
    <row r="13">
      <c r="A13" s="4" t="inlineStr">
        <is>
          <t>Ending balance at Dec. 31, 2019</t>
        </is>
      </c>
      <c r="B13" s="6" t="n">
        <v>3453379</v>
      </c>
      <c r="E13" s="5" t="n">
        <v>946</v>
      </c>
      <c r="H13" s="6" t="n">
        <v>1188939</v>
      </c>
      <c r="K13" s="6" t="n">
        <v>3370706</v>
      </c>
      <c r="L13" s="5" t="n">
        <v>-1041831</v>
      </c>
      <c r="O13" s="6" t="n">
        <v>-65381</v>
      </c>
    </row>
    <row r="14">
      <c r="A14" s="4" t="inlineStr">
        <is>
          <t>Ending balance, shares at Dec. 31, 2019</t>
        </is>
      </c>
      <c r="E14" s="6" t="n">
        <v>94628</v>
      </c>
      <c r="L14" s="6" t="n">
        <v>8893</v>
      </c>
    </row>
    <row r="15">
      <c r="A15" s="3" t="inlineStr">
        <is>
          <t>Increase (Decrease) in Stockholders' Equity [Roll Forward]</t>
        </is>
      </c>
    </row>
    <row r="16">
      <c r="A16" s="4" t="inlineStr">
        <is>
          <t>Acquisition activity</t>
        </is>
      </c>
      <c r="C16" s="5" t="n">
        <v>1531</v>
      </c>
      <c r="D16" s="5" t="n">
        <v>218348</v>
      </c>
      <c r="G16" s="5" t="n">
        <v>7</v>
      </c>
      <c r="I16" s="5" t="n">
        <v>1030</v>
      </c>
      <c r="J16" s="5" t="n">
        <v>218108</v>
      </c>
      <c r="M16" s="5" t="n">
        <v>501</v>
      </c>
      <c r="N16" s="5" t="n">
        <v>233</v>
      </c>
    </row>
    <row r="17">
      <c r="A17" s="4" t="inlineStr">
        <is>
          <t>Acquisition activity, shares</t>
        </is>
      </c>
      <c r="G17" s="6" t="n">
        <v>638</v>
      </c>
    </row>
    <row r="18">
      <c r="A18" s="4" t="inlineStr">
        <is>
          <t>Acquisition activity, treasury shares</t>
        </is>
      </c>
      <c r="M18" s="6" t="n">
        <v>-6</v>
      </c>
      <c r="N18" s="6" t="n">
        <v>-3</v>
      </c>
    </row>
    <row r="19">
      <c r="A19" s="4" t="inlineStr">
        <is>
          <t>Treasury shares acquired</t>
        </is>
      </c>
      <c r="B19" s="5" t="n">
        <v>-161029</v>
      </c>
      <c r="L19" s="5" t="n">
        <v>-161029</v>
      </c>
    </row>
    <row r="20">
      <c r="A20" s="4" t="inlineStr">
        <is>
          <t>Treasury shares acquired, shares</t>
        </is>
      </c>
      <c r="B20" s="6" t="n">
        <v>690</v>
      </c>
      <c r="L20" s="6" t="n">
        <v>690</v>
      </c>
    </row>
    <row r="21">
      <c r="A21" s="4" t="inlineStr">
        <is>
          <t>Stock-based compensation activity</t>
        </is>
      </c>
      <c r="B21" s="5" t="n">
        <v>104150</v>
      </c>
      <c r="H21" s="6" t="n">
        <v>26126</v>
      </c>
      <c r="L21" s="5" t="n">
        <v>78024</v>
      </c>
    </row>
    <row r="22">
      <c r="A22" s="4" t="inlineStr">
        <is>
          <t>Stock-based compensation activity, shares</t>
        </is>
      </c>
      <c r="L22" s="6" t="n">
        <v>-880</v>
      </c>
    </row>
    <row r="23">
      <c r="A23" s="4" t="inlineStr">
        <is>
          <t>Other comprehensive (loss)/income</t>
        </is>
      </c>
      <c r="B23" s="6" t="n">
        <v>47606</v>
      </c>
      <c r="O23" s="6" t="n">
        <v>47606</v>
      </c>
    </row>
    <row r="24">
      <c r="A24" s="4" t="inlineStr">
        <is>
          <t>Net income for the year</t>
        </is>
      </c>
      <c r="B24" s="6" t="n">
        <v>433887</v>
      </c>
      <c r="K24" s="6" t="n">
        <v>433887</v>
      </c>
    </row>
    <row r="25">
      <c r="A25" s="4" t="inlineStr">
        <is>
          <t>Ending balance at Dec. 31, 2020</t>
        </is>
      </c>
      <c r="B25" s="6" t="n">
        <v>4097872</v>
      </c>
      <c r="E25" s="5" t="n">
        <v>953</v>
      </c>
      <c r="H25" s="6" t="n">
        <v>1434203</v>
      </c>
      <c r="K25" s="6" t="n">
        <v>3804593</v>
      </c>
      <c r="L25" s="5" t="n">
        <v>-1124102</v>
      </c>
      <c r="O25" s="6" t="n">
        <v>-17775</v>
      </c>
    </row>
    <row r="26">
      <c r="A26" s="4" t="inlineStr">
        <is>
          <t>Ending balance, shares at Dec. 31, 2020</t>
        </is>
      </c>
      <c r="E26" s="6" t="n">
        <v>95266</v>
      </c>
      <c r="L26" s="6" t="n">
        <v>8694</v>
      </c>
    </row>
    <row r="27">
      <c r="A27" s="3" t="inlineStr">
        <is>
          <t>Increase (Decrease) in Stockholders' Equity [Roll Forward]</t>
        </is>
      </c>
    </row>
    <row r="28">
      <c r="A28" s="4" t="inlineStr">
        <is>
          <t>Acquisition activity</t>
        </is>
      </c>
      <c r="D28" s="5" t="n">
        <v>3888</v>
      </c>
      <c r="J28" s="5" t="n">
        <v>3069</v>
      </c>
      <c r="N28" s="5" t="n">
        <v>819</v>
      </c>
    </row>
    <row r="29">
      <c r="A29" s="4" t="inlineStr">
        <is>
          <t>Acquisition activity, shares</t>
        </is>
      </c>
      <c r="G29" s="6" t="n">
        <v>1</v>
      </c>
    </row>
    <row r="30">
      <c r="A30" s="4" t="inlineStr">
        <is>
          <t>Acquisition activity, treasury shares</t>
        </is>
      </c>
      <c r="N30" s="6" t="n">
        <v>-10</v>
      </c>
    </row>
    <row r="31">
      <c r="A31" s="4" t="inlineStr">
        <is>
          <t>Treasury shares acquired</t>
        </is>
      </c>
      <c r="B31" s="5" t="n">
        <v>-134679</v>
      </c>
      <c r="L31" s="5" t="n">
        <v>-134679</v>
      </c>
    </row>
    <row r="32">
      <c r="A32" s="4" t="inlineStr">
        <is>
          <t>Treasury shares acquired, shares</t>
        </is>
      </c>
      <c r="B32" s="6" t="n">
        <v>347</v>
      </c>
      <c r="L32" s="6" t="n">
        <v>347</v>
      </c>
    </row>
    <row r="33">
      <c r="A33" s="4" t="inlineStr">
        <is>
          <t>Stock-based compensation activity</t>
        </is>
      </c>
      <c r="B33" s="5" t="n">
        <v>100677</v>
      </c>
      <c r="H33" s="6" t="n">
        <v>28422</v>
      </c>
      <c r="L33" s="5" t="n">
        <v>72255</v>
      </c>
    </row>
    <row r="34">
      <c r="A34" s="4" t="inlineStr">
        <is>
          <t>Stock-based compensation activity, shares</t>
        </is>
      </c>
      <c r="L34" s="6" t="n">
        <v>-843</v>
      </c>
    </row>
    <row r="35">
      <c r="A35" s="4" t="inlineStr">
        <is>
          <t>Other comprehensive (loss)/income</t>
        </is>
      </c>
      <c r="B35" s="6" t="n">
        <v>-38337</v>
      </c>
      <c r="O35" s="6" t="n">
        <v>-38337</v>
      </c>
    </row>
    <row r="36">
      <c r="A36" s="4" t="inlineStr">
        <is>
          <t>Net income for the year</t>
        </is>
      </c>
      <c r="B36" s="6" t="n">
        <v>454627</v>
      </c>
      <c r="K36" s="6" t="n">
        <v>454627</v>
      </c>
    </row>
    <row r="37">
      <c r="A37" s="4" t="inlineStr">
        <is>
          <t>Ending balance at Dec. 31, 2021</t>
        </is>
      </c>
      <c r="B37" s="5" t="n">
        <v>4484048</v>
      </c>
      <c r="E37" s="5" t="n">
        <v>953</v>
      </c>
      <c r="H37" s="5" t="n">
        <v>1465694</v>
      </c>
      <c r="K37" s="5" t="n">
        <v>4259220</v>
      </c>
      <c r="L37" s="5" t="n">
        <v>-1185707</v>
      </c>
      <c r="O37" s="5" t="n">
        <v>-56112</v>
      </c>
    </row>
    <row r="38">
      <c r="A38" s="4" t="inlineStr">
        <is>
          <t>Ending balance, shares at Dec. 31, 2021</t>
        </is>
      </c>
      <c r="E38" s="6" t="n">
        <v>95267</v>
      </c>
      <c r="L38" s="6" t="n">
        <v>81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s of January 1</t>
        </is>
      </c>
      <c r="B4" s="5" t="n">
        <v>24075</v>
      </c>
      <c r="C4" s="5" t="n">
        <v>49085</v>
      </c>
      <c r="D4" s="5" t="n">
        <v>22827</v>
      </c>
    </row>
    <row r="5">
      <c r="A5" s="4" t="inlineStr">
        <is>
          <t>Gross decreases-acquisitions</t>
        </is>
      </c>
      <c r="B5" s="6" t="n">
        <v>0</v>
      </c>
      <c r="C5" s="6" t="n">
        <v>-24963</v>
      </c>
    </row>
    <row r="6">
      <c r="A6" s="4" t="inlineStr">
        <is>
          <t>Gross increases-acquisitions</t>
        </is>
      </c>
      <c r="D6" s="6" t="n">
        <v>26914</v>
      </c>
    </row>
    <row r="7">
      <c r="A7" s="4" t="inlineStr">
        <is>
          <t>Gross increases-tax positions in prior period</t>
        </is>
      </c>
      <c r="B7" s="6" t="n">
        <v>10183</v>
      </c>
      <c r="C7" s="6" t="n">
        <v>1572</v>
      </c>
      <c r="D7" s="6" t="n">
        <v>207</v>
      </c>
    </row>
    <row r="8">
      <c r="A8" s="4" t="inlineStr">
        <is>
          <t>Gross decreases-tax positions in prior period</t>
        </is>
      </c>
      <c r="B8" s="6" t="n">
        <v>-2281</v>
      </c>
      <c r="C8" s="6" t="n">
        <v>0</v>
      </c>
      <c r="D8" s="6" t="n">
        <v>-1743</v>
      </c>
    </row>
    <row r="9">
      <c r="A9" s="4" t="inlineStr">
        <is>
          <t>Gross increases-tax positions in current period</t>
        </is>
      </c>
      <c r="B9" s="6" t="n">
        <v>13223</v>
      </c>
      <c r="C9" s="6" t="n">
        <v>1281</v>
      </c>
      <c r="D9" s="6" t="n">
        <v>3563</v>
      </c>
    </row>
    <row r="10">
      <c r="A10" s="4" t="inlineStr">
        <is>
          <t>Reductions due to a lapse of the applicable statute of limitations</t>
        </is>
      </c>
      <c r="B10" s="6" t="n">
        <v>-3226</v>
      </c>
      <c r="C10" s="6" t="n">
        <v>-3502</v>
      </c>
      <c r="D10" s="6" t="n">
        <v>-2230</v>
      </c>
    </row>
    <row r="11">
      <c r="A11" s="4" t="inlineStr">
        <is>
          <t>Changes due to currency fluctuation</t>
        </is>
      </c>
      <c r="B11" s="6" t="n">
        <v>-912</v>
      </c>
      <c r="D11" s="6" t="n">
        <v>-453</v>
      </c>
    </row>
    <row r="12">
      <c r="A12" s="4" t="inlineStr">
        <is>
          <t>Changes due to currency fluctuation</t>
        </is>
      </c>
      <c r="C12" s="6" t="n">
        <v>994</v>
      </c>
    </row>
    <row r="13">
      <c r="A13" s="4" t="inlineStr">
        <is>
          <t>Settlements</t>
        </is>
      </c>
      <c r="B13" s="6" t="n">
        <v>-1421</v>
      </c>
      <c r="C13" s="6" t="n">
        <v>-392</v>
      </c>
      <c r="D13" s="6" t="n">
        <v>0</v>
      </c>
    </row>
    <row r="14">
      <c r="A14" s="4" t="inlineStr">
        <is>
          <t>Unrecognized tax benefit as of December 31</t>
        </is>
      </c>
      <c r="B14" s="5" t="n">
        <v>39641</v>
      </c>
      <c r="C14" s="5" t="n">
        <v>24075</v>
      </c>
      <c r="D14" s="5" t="n">
        <v>490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ension And Profit-Sharing Plans (Details) $ in Millions</t>
        </is>
      </c>
      <c r="B1" s="2" t="inlineStr">
        <is>
          <t>12 Months Ended</t>
        </is>
      </c>
    </row>
    <row r="2">
      <c r="B2" s="2" t="inlineStr">
        <is>
          <t>Dec. 31, 2021USD ($)h</t>
        </is>
      </c>
      <c r="C2" s="2" t="inlineStr">
        <is>
          <t>Dec. 31, 2020USD ($)</t>
        </is>
      </c>
      <c r="D2" s="2" t="inlineStr">
        <is>
          <t>Dec. 31, 2019USD ($)</t>
        </is>
      </c>
    </row>
    <row r="3">
      <c r="A3" s="3" t="inlineStr">
        <is>
          <t>Defined Contribution Plan Disclosure [Line Items]</t>
        </is>
      </c>
    </row>
    <row r="4">
      <c r="A4" s="4" t="inlineStr">
        <is>
          <t>Total unfunded portion of the defined benefit obligations</t>
        </is>
      </c>
      <c r="B4" s="8" t="n">
        <v>9.199999999999999</v>
      </c>
      <c r="C4" s="8" t="n">
        <v>13.5</v>
      </c>
    </row>
    <row r="5">
      <c r="A5" s="4" t="inlineStr">
        <is>
          <t>Expenses related to retirement programs</t>
        </is>
      </c>
      <c r="B5" s="5" t="n">
        <v>20</v>
      </c>
      <c r="C5" s="8" t="n">
        <v>18.7</v>
      </c>
      <c r="D5" s="8" t="n">
        <v>16.3</v>
      </c>
    </row>
    <row r="6">
      <c r="A6" s="4" t="inlineStr">
        <is>
          <t>Four Zero One K Plan</t>
        </is>
      </c>
    </row>
    <row r="7">
      <c r="A7" s="3" t="inlineStr">
        <is>
          <t>Defined Contribution Plan Disclosure [Line Items]</t>
        </is>
      </c>
    </row>
    <row r="8">
      <c r="A8" s="4" t="inlineStr">
        <is>
          <t>Maximum annual contributions per employee, percent</t>
        </is>
      </c>
      <c r="B8" s="4" t="inlineStr">
        <is>
          <t>4.25%</t>
        </is>
      </c>
    </row>
    <row r="9">
      <c r="A9" s="4" t="inlineStr">
        <is>
          <t>Minimum working hours per employee required to be eligible for discretionary contribution | h</t>
        </is>
      </c>
      <c r="B9" s="6" t="n">
        <v>1000</v>
      </c>
    </row>
    <row r="10">
      <c r="A10" s="4" t="inlineStr">
        <is>
          <t>First Three Percent Of Employee Pay | Four Zero One K Plan</t>
        </is>
      </c>
    </row>
    <row r="11">
      <c r="A11" s="3" t="inlineStr">
        <is>
          <t>Defined Contribution Plan Disclosure [Line Items]</t>
        </is>
      </c>
    </row>
    <row r="12">
      <c r="A12" s="4" t="inlineStr">
        <is>
          <t>Percentage of employee contribution employer matches</t>
        </is>
      </c>
      <c r="B12" s="4" t="inlineStr">
        <is>
          <t>100.00%</t>
        </is>
      </c>
    </row>
    <row r="13">
      <c r="A13" s="4" t="inlineStr">
        <is>
          <t>Percentage of employee pay employer matches</t>
        </is>
      </c>
      <c r="B13" s="4" t="inlineStr">
        <is>
          <t>3.00%</t>
        </is>
      </c>
    </row>
    <row r="14">
      <c r="A14" s="4" t="inlineStr">
        <is>
          <t>More Than Three Percent Up To Eight Percent Of Employee Pay | Four Zero One K Plan</t>
        </is>
      </c>
    </row>
    <row r="15">
      <c r="A15" s="3" t="inlineStr">
        <is>
          <t>Defined Contribution Plan Disclosure [Line Items]</t>
        </is>
      </c>
    </row>
    <row r="16">
      <c r="A16" s="4" t="inlineStr">
        <is>
          <t>Percentage of employee contribution employer matches</t>
        </is>
      </c>
      <c r="B16" s="4" t="inlineStr">
        <is>
          <t>25.00%</t>
        </is>
      </c>
    </row>
    <row r="17">
      <c r="A17" s="4" t="inlineStr">
        <is>
          <t>Percentage of employee pay employer matches</t>
        </is>
      </c>
      <c r="B17" s="4" t="inlineStr">
        <is>
          <t>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2021 Plan number of shares authorized</t>
        </is>
      </c>
      <c r="B4" s="6" t="n">
        <v>4400000</v>
      </c>
    </row>
    <row r="5">
      <c r="A5" s="4" t="inlineStr">
        <is>
          <t>Predecessor Plan shares that remained available for issuance</t>
        </is>
      </c>
      <c r="B5" s="6" t="n">
        <v>1600000</v>
      </c>
    </row>
    <row r="6">
      <c r="A6" s="4" t="inlineStr">
        <is>
          <t>Maximum months after sale event where awards fully vest when service relationship terminated without cause</t>
        </is>
      </c>
      <c r="B6" s="4" t="inlineStr">
        <is>
          <t>18 months</t>
        </is>
      </c>
    </row>
    <row r="7">
      <c r="A7" s="4" t="inlineStr">
        <is>
          <t>Total unrecognized estimated unvested stock awards</t>
        </is>
      </c>
      <c r="B7" s="5" t="n">
        <v>180000000</v>
      </c>
    </row>
    <row r="8">
      <c r="A8" s="4" t="inlineStr">
        <is>
          <t>Weighted-average period of recognition of unrecognized compensation cost (years)</t>
        </is>
      </c>
      <c r="B8" s="4" t="inlineStr">
        <is>
          <t>1 year 4 months 24 days</t>
        </is>
      </c>
    </row>
    <row r="9">
      <c r="A9" s="4" t="inlineStr">
        <is>
          <t>Stock-based compensation expense</t>
        </is>
      </c>
      <c r="B9" s="5" t="n">
        <v>166338000</v>
      </c>
      <c r="C9" s="5" t="n">
        <v>145615000</v>
      </c>
      <c r="D9" s="5" t="n">
        <v>116190000</v>
      </c>
    </row>
    <row r="10">
      <c r="A10" s="4" t="inlineStr">
        <is>
          <t>Performance Shares</t>
        </is>
      </c>
    </row>
    <row r="11">
      <c r="A11" s="3" t="inlineStr">
        <is>
          <t>Share-Based Compensation Arrangement by Share-Based Payment Award [Line Items]</t>
        </is>
      </c>
    </row>
    <row r="12">
      <c r="A12" s="4" t="inlineStr">
        <is>
          <t>Restricted stock unit vesting period</t>
        </is>
      </c>
      <c r="B12" s="4" t="inlineStr">
        <is>
          <t>3 years</t>
        </is>
      </c>
    </row>
    <row r="13">
      <c r="A13" s="4" t="inlineStr">
        <is>
          <t>Restricted Stock</t>
        </is>
      </c>
    </row>
    <row r="14">
      <c r="A14" s="3" t="inlineStr">
        <is>
          <t>Share-Based Compensation Arrangement by Share-Based Payment Award [Line Items]</t>
        </is>
      </c>
    </row>
    <row r="15">
      <c r="A15" s="4" t="inlineStr">
        <is>
          <t>Stock-based compensation expense</t>
        </is>
      </c>
      <c r="B15" s="5" t="n">
        <v>160200000</v>
      </c>
      <c r="C15" s="6" t="n">
        <v>138300000</v>
      </c>
      <c r="D15" s="6" t="n">
        <v>109900000</v>
      </c>
    </row>
    <row r="16">
      <c r="A16" s="4" t="inlineStr">
        <is>
          <t>Restricted Stock Units (RSUs)</t>
        </is>
      </c>
    </row>
    <row r="17">
      <c r="A17" s="3" t="inlineStr">
        <is>
          <t>Share-Based Compensation Arrangement by Share-Based Payment Award [Line Items]</t>
        </is>
      </c>
    </row>
    <row r="18">
      <c r="A18" s="4" t="inlineStr">
        <is>
          <t>Restricted stock unit vesting period</t>
        </is>
      </c>
      <c r="B18" s="4" t="inlineStr">
        <is>
          <t>3 years</t>
        </is>
      </c>
    </row>
    <row r="19">
      <c r="A19" s="4" t="inlineStr">
        <is>
          <t>Director Restricted Stock Units</t>
        </is>
      </c>
    </row>
    <row r="20">
      <c r="A20" s="3" t="inlineStr">
        <is>
          <t>Share-Based Compensation Arrangement by Share-Based Payment Award [Line Items]</t>
        </is>
      </c>
    </row>
    <row r="21">
      <c r="A21" s="4" t="inlineStr">
        <is>
          <t>Stock-based compensation expense</t>
        </is>
      </c>
      <c r="B21" s="5" t="n">
        <v>2100000</v>
      </c>
      <c r="C21" s="6" t="n">
        <v>2200000</v>
      </c>
      <c r="D21" s="6" t="n">
        <v>2500000</v>
      </c>
    </row>
    <row r="22">
      <c r="A22" s="4" t="inlineStr">
        <is>
          <t>Market and Service Condition Stock Units</t>
        </is>
      </c>
    </row>
    <row r="23">
      <c r="A23" s="3" t="inlineStr">
        <is>
          <t>Share-Based Compensation Arrangement by Share-Based Payment Award [Line Items]</t>
        </is>
      </c>
    </row>
    <row r="24">
      <c r="A24" s="4" t="inlineStr">
        <is>
          <t>Restricted stock unit vesting period</t>
        </is>
      </c>
      <c r="B24" s="4" t="inlineStr">
        <is>
          <t>3 years</t>
        </is>
      </c>
    </row>
    <row r="25">
      <c r="A25" s="4" t="inlineStr">
        <is>
          <t>Maximum</t>
        </is>
      </c>
    </row>
    <row r="26">
      <c r="A26" s="3" t="inlineStr">
        <is>
          <t>Share-Based Compensation Arrangement by Share-Based Payment Award [Line Items]</t>
        </is>
      </c>
    </row>
    <row r="27">
      <c r="A27" s="4" t="inlineStr">
        <is>
          <t>Expiration period of options from the date of grant</t>
        </is>
      </c>
      <c r="B27" s="4" t="inlineStr">
        <is>
          <t>10 years</t>
        </is>
      </c>
    </row>
    <row r="28">
      <c r="A28" s="4" t="inlineStr">
        <is>
          <t>ANSYS 1996 Employee Stock Purchase Plan | Employee Stock</t>
        </is>
      </c>
    </row>
    <row r="29">
      <c r="A29" s="3" t="inlineStr">
        <is>
          <t>Share-Based Compensation Arrangement by Share-Based Payment Award [Line Items]</t>
        </is>
      </c>
    </row>
    <row r="30">
      <c r="A30" s="4" t="inlineStr">
        <is>
          <t>Predecessor Plan shares that remained available for issuance</t>
        </is>
      </c>
      <c r="B30" s="6" t="n">
        <v>1800000</v>
      </c>
    </row>
    <row r="31">
      <c r="A31" s="4" t="inlineStr">
        <is>
          <t>Expiration period of options from the date of grant</t>
        </is>
      </c>
      <c r="B31" s="4" t="inlineStr">
        <is>
          <t>6 months</t>
        </is>
      </c>
    </row>
    <row r="32">
      <c r="A32" s="4" t="inlineStr">
        <is>
          <t>Stock-based compensation expense</t>
        </is>
      </c>
      <c r="B32" s="5" t="n">
        <v>4000000</v>
      </c>
      <c r="C32" s="5" t="n">
        <v>4100000</v>
      </c>
      <c r="D32" s="5" t="n">
        <v>2000000</v>
      </c>
    </row>
    <row r="33">
      <c r="A33" s="4" t="inlineStr">
        <is>
          <t>Share-based Compensation Arrangement by Share-based Payment Award, Number of Shares Available for Grant</t>
        </is>
      </c>
      <c r="B33" s="6" t="n">
        <v>100000</v>
      </c>
    </row>
    <row r="34">
      <c r="A34" s="4" t="inlineStr">
        <is>
          <t>Share-based compensation arrangement by share-based payment award, maximum employee subscription rate</t>
        </is>
      </c>
      <c r="B34" s="4" t="inlineStr">
        <is>
          <t>10.00%</t>
        </is>
      </c>
    </row>
    <row r="35">
      <c r="A35" s="4" t="inlineStr">
        <is>
          <t>Share-based compensation arrangement by share-based payment award, maximum number of shares per employee</t>
        </is>
      </c>
      <c r="B35" s="6" t="n">
        <v>3840</v>
      </c>
    </row>
    <row r="36">
      <c r="A36" s="4" t="inlineStr">
        <is>
          <t>Share-based compensation arrangement by share-based payment award, purchase price of common stock, percent</t>
        </is>
      </c>
      <c r="B36" s="4" t="inlineStr">
        <is>
          <t>90.00%</t>
        </is>
      </c>
    </row>
    <row r="37">
      <c r="A37" s="4" t="inlineStr">
        <is>
          <t>Share-based compensation arrangement by share-based payment award, maximum dollar amount of common stock purchasable in a calendar year</t>
        </is>
      </c>
      <c r="B37" s="5" t="n">
        <v>25000</v>
      </c>
    </row>
    <row r="38">
      <c r="A38" s="4" t="inlineStr">
        <is>
          <t>Share-based compensation arrangement by share-based payment award, shares issued as of date</t>
        </is>
      </c>
      <c r="B38" s="6" t="n">
        <v>1700000</v>
      </c>
    </row>
    <row r="39">
      <c r="A39" s="4" t="inlineStr">
        <is>
          <t>ANSYS 1996 Employee Stock Purchase Plan | Maximum | Employee Stock</t>
        </is>
      </c>
    </row>
    <row r="40">
      <c r="A40" s="3" t="inlineStr">
        <is>
          <t>Share-Based Compensation Arrangement by Share-Based Payment Award [Line Items]</t>
        </is>
      </c>
    </row>
    <row r="41">
      <c r="A41" s="4" t="inlineStr">
        <is>
          <t>Share-based compensation arrangement by share-based payment award, eligibility, ownership percentage</t>
        </is>
      </c>
      <c r="B41" s="4" t="inlineStr">
        <is>
          <t>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 shares in Units,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 before taxes</t>
        </is>
      </c>
      <c r="B4" s="5" t="n">
        <v>166338</v>
      </c>
      <c r="C4" s="5" t="n">
        <v>145615</v>
      </c>
      <c r="D4" s="5" t="n">
        <v>116190</v>
      </c>
    </row>
    <row r="5">
      <c r="A5" s="4" t="inlineStr">
        <is>
          <t>Related income tax benefits</t>
        </is>
      </c>
      <c r="B5" s="6" t="n">
        <v>-75241</v>
      </c>
      <c r="C5" s="6" t="n">
        <v>-56485</v>
      </c>
      <c r="D5" s="6" t="n">
        <v>-47454</v>
      </c>
    </row>
    <row r="6">
      <c r="A6" s="4" t="inlineStr">
        <is>
          <t>Stock-based compensation expense, net of taxes</t>
        </is>
      </c>
      <c r="B6" s="5" t="n">
        <v>91097</v>
      </c>
      <c r="C6" s="5" t="n">
        <v>89130</v>
      </c>
      <c r="D6" s="5" t="n">
        <v>68736</v>
      </c>
    </row>
    <row r="7">
      <c r="A7" s="4" t="inlineStr">
        <is>
          <t>Basic earnings per share (in dollars per share)</t>
        </is>
      </c>
      <c r="B7" s="7" t="n">
        <v>-1.05</v>
      </c>
      <c r="C7" s="7" t="n">
        <v>-1.04</v>
      </c>
      <c r="D7" s="7" t="n">
        <v>-0.82</v>
      </c>
    </row>
    <row r="8">
      <c r="A8" s="4" t="inlineStr">
        <is>
          <t>Diluted earnings per share (in dollars per share)</t>
        </is>
      </c>
      <c r="B8" s="7" t="n">
        <v>-1.03</v>
      </c>
      <c r="C8" s="7" t="n">
        <v>-1.02</v>
      </c>
      <c r="D8" s="7" t="n">
        <v>-0.8</v>
      </c>
    </row>
    <row r="9">
      <c r="A9" s="4" t="inlineStr">
        <is>
          <t>Maintenance and service</t>
        </is>
      </c>
    </row>
    <row r="10">
      <c r="A10" s="3" t="inlineStr">
        <is>
          <t>Employee Service Share-based Compensation, Allocation of Recognized Period Costs [Line Items]</t>
        </is>
      </c>
    </row>
    <row r="11">
      <c r="A11" s="4" t="inlineStr">
        <is>
          <t>Stock-based compensation expense before taxes</t>
        </is>
      </c>
      <c r="B11" s="5" t="n">
        <v>12390</v>
      </c>
      <c r="C11" s="5" t="n">
        <v>13626</v>
      </c>
      <c r="D11" s="5" t="n">
        <v>8494</v>
      </c>
    </row>
    <row r="12">
      <c r="A12" s="4" t="inlineStr">
        <is>
          <t>Selling, general and administrative</t>
        </is>
      </c>
    </row>
    <row r="13">
      <c r="A13" s="3" t="inlineStr">
        <is>
          <t>Employee Service Share-based Compensation, Allocation of Recognized Period Costs [Line Items]</t>
        </is>
      </c>
    </row>
    <row r="14">
      <c r="A14" s="4" t="inlineStr">
        <is>
          <t>Stock-based compensation expense before taxes</t>
        </is>
      </c>
      <c r="B14" s="6" t="n">
        <v>91772</v>
      </c>
      <c r="C14" s="6" t="n">
        <v>73491</v>
      </c>
      <c r="D14" s="6" t="n">
        <v>60639</v>
      </c>
    </row>
    <row r="15">
      <c r="A15" s="4" t="inlineStr">
        <is>
          <t>Research and development</t>
        </is>
      </c>
    </row>
    <row r="16">
      <c r="A16" s="3" t="inlineStr">
        <is>
          <t>Employee Service Share-based Compensation, Allocation of Recognized Period Costs [Line Items]</t>
        </is>
      </c>
    </row>
    <row r="17">
      <c r="A17" s="4" t="inlineStr">
        <is>
          <t>Stock-based compensation expense before taxes</t>
        </is>
      </c>
      <c r="B17" s="5" t="n">
        <v>62176</v>
      </c>
      <c r="C17" s="5" t="n">
        <v>58498</v>
      </c>
      <c r="D17" s="5" t="n">
        <v>470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Based Compensation - Summary of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Roll Forward]</t>
        </is>
      </c>
    </row>
    <row r="4">
      <c r="A4" s="4" t="inlineStr">
        <is>
          <t>Outstanding, beginning of year, Weighted-Average Exercise Price (in dollars per share)</t>
        </is>
      </c>
      <c r="B4" s="7" t="n">
        <v>74.26000000000001</v>
      </c>
      <c r="C4" s="7" t="n">
        <v>67.48999999999999</v>
      </c>
      <c r="D4" s="7" t="n">
        <v>62.8</v>
      </c>
    </row>
    <row r="5">
      <c r="A5" s="4" t="inlineStr">
        <is>
          <t>Granted, Weighted-Average Exercise Price (in dollars per share)</t>
        </is>
      </c>
      <c r="B5" s="6" t="n">
        <v>0</v>
      </c>
      <c r="C5" s="6" t="n">
        <v>0</v>
      </c>
      <c r="D5" s="6" t="n">
        <v>0</v>
      </c>
    </row>
    <row r="6">
      <c r="A6" s="4" t="inlineStr">
        <is>
          <t>Exercised, Weighted-Average Exercise Price (in dollars per share)</t>
        </is>
      </c>
      <c r="B6" s="9" t="n">
        <v>61.42</v>
      </c>
      <c r="C6" s="9" t="n">
        <v>54.43</v>
      </c>
      <c r="D6" s="9" t="n">
        <v>53.53</v>
      </c>
    </row>
    <row r="7">
      <c r="A7" s="4" t="inlineStr">
        <is>
          <t>Forfeited, Weighted-Average Exercise Price (in dollars per share)</t>
        </is>
      </c>
      <c r="B7" s="9" t="n">
        <v>55.46</v>
      </c>
      <c r="C7" s="6" t="n">
        <v>0</v>
      </c>
      <c r="D7" s="9" t="n">
        <v>64.20999999999999</v>
      </c>
    </row>
    <row r="8">
      <c r="A8" s="4" t="inlineStr">
        <is>
          <t>Outstanding, end of year, Weighted-Average Exercise Price (in dollars per share)</t>
        </is>
      </c>
      <c r="B8" s="9" t="n">
        <v>83.67</v>
      </c>
      <c r="C8" s="9" t="n">
        <v>74.26000000000001</v>
      </c>
      <c r="D8" s="9" t="n">
        <v>67.48999999999999</v>
      </c>
    </row>
    <row r="9">
      <c r="A9" s="4" t="inlineStr">
        <is>
          <t>Vested and Exercisable, end of year, Weighted-Average Exercise Price (in dollars per share)</t>
        </is>
      </c>
      <c r="B9" s="9" t="n">
        <v>83.67</v>
      </c>
      <c r="C9" s="9" t="n">
        <v>74.26000000000001</v>
      </c>
      <c r="D9" s="9" t="n">
        <v>65.70999999999999</v>
      </c>
    </row>
    <row r="10">
      <c r="A10" s="4" t="inlineStr">
        <is>
          <t>Nonvested, Weighted-Average Exercise Price (in dollars per share)</t>
        </is>
      </c>
      <c r="B10" s="5" t="n">
        <v>0</v>
      </c>
      <c r="C10" s="5" t="n">
        <v>0</v>
      </c>
      <c r="D10" s="7" t="n">
        <v>94.77</v>
      </c>
    </row>
    <row r="11">
      <c r="A11" s="3" t="inlineStr">
        <is>
          <t>Share-based Compensation Arrangement by Share-based Payment Award, Options, Outstanding [Roll Forward]</t>
        </is>
      </c>
    </row>
    <row r="12">
      <c r="A12" s="4" t="inlineStr">
        <is>
          <t>Outstanding, beginning of year, Options (in shares)</t>
        </is>
      </c>
      <c r="B12" s="6" t="n">
        <v>648</v>
      </c>
      <c r="C12" s="6" t="n">
        <v>984</v>
      </c>
      <c r="D12" s="6" t="n">
        <v>1484</v>
      </c>
    </row>
    <row r="13">
      <c r="A13" s="4" t="inlineStr">
        <is>
          <t>Granted, Options (in shares)</t>
        </is>
      </c>
      <c r="B13" s="6" t="n">
        <v>0</v>
      </c>
      <c r="C13" s="6" t="n">
        <v>0</v>
      </c>
      <c r="D13" s="6" t="n">
        <v>0</v>
      </c>
    </row>
    <row r="14">
      <c r="A14" s="4" t="inlineStr">
        <is>
          <t>Exercised, Options (in shares)</t>
        </is>
      </c>
      <c r="B14" s="6" t="n">
        <v>-270</v>
      </c>
      <c r="C14" s="6" t="n">
        <v>-336</v>
      </c>
      <c r="D14" s="6" t="n">
        <v>-495</v>
      </c>
    </row>
    <row r="15">
      <c r="A15" s="4" t="inlineStr">
        <is>
          <t>Forfeited, Options (in shares)</t>
        </is>
      </c>
      <c r="B15" s="6" t="n">
        <v>-3</v>
      </c>
      <c r="C15" s="6" t="n">
        <v>0</v>
      </c>
      <c r="D15" s="6" t="n">
        <v>-5</v>
      </c>
    </row>
    <row r="16">
      <c r="A16" s="4" t="inlineStr">
        <is>
          <t>Outstanding, end of year, Options (in shares)</t>
        </is>
      </c>
      <c r="B16" s="6" t="n">
        <v>375</v>
      </c>
      <c r="C16" s="6" t="n">
        <v>648</v>
      </c>
      <c r="D16" s="6" t="n">
        <v>984</v>
      </c>
    </row>
    <row r="17">
      <c r="A17" s="4" t="inlineStr">
        <is>
          <t>Vested and Exercisable, end of year, Options (in shares)</t>
        </is>
      </c>
      <c r="B17" s="6" t="n">
        <v>375</v>
      </c>
      <c r="C17" s="6" t="n">
        <v>648</v>
      </c>
      <c r="D17" s="6" t="n">
        <v>924</v>
      </c>
    </row>
    <row r="18">
      <c r="A18" s="4" t="inlineStr">
        <is>
          <t>Nonvested, Options (in shares)</t>
        </is>
      </c>
      <c r="B18" s="6" t="n">
        <v>0</v>
      </c>
      <c r="C18" s="6" t="n">
        <v>0</v>
      </c>
      <c r="D18" s="6" t="n">
        <v>60</v>
      </c>
    </row>
    <row r="19">
      <c r="A19" s="4" t="inlineStr">
        <is>
          <t>Outstanding, Weighted-Average Remaining Contractual Term (in years)</t>
        </is>
      </c>
      <c r="B19" s="4" t="inlineStr">
        <is>
          <t>3 years 1 month 2 days</t>
        </is>
      </c>
      <c r="C19" s="4" t="inlineStr">
        <is>
          <t>2 years 11 months 4 days</t>
        </is>
      </c>
      <c r="D19" s="4" t="inlineStr">
        <is>
          <t>3 years 2 months 4 days</t>
        </is>
      </c>
    </row>
    <row r="20">
      <c r="A20" s="4" t="inlineStr">
        <is>
          <t>Vested and Exercisable, Weighted-Average Remaining Contractual Term (in years)</t>
        </is>
      </c>
      <c r="B20" s="4" t="inlineStr">
        <is>
          <t>3 years 1 month 2 days</t>
        </is>
      </c>
      <c r="C20" s="4" t="inlineStr">
        <is>
          <t>2 years 11 months 4 days</t>
        </is>
      </c>
      <c r="D20" s="4" t="inlineStr">
        <is>
          <t>2 years 11 months 12 days</t>
        </is>
      </c>
    </row>
    <row r="21">
      <c r="A21" s="4" t="inlineStr">
        <is>
          <t>Nonvested, Weighted-Average Remaining Contractual Term (in years)</t>
        </is>
      </c>
      <c r="B21" s="4" t="inlineStr">
        <is>
          <t>0 years</t>
        </is>
      </c>
      <c r="C21" s="4" t="inlineStr">
        <is>
          <t>0 years</t>
        </is>
      </c>
      <c r="D21" s="4" t="inlineStr">
        <is>
          <t>6 years 8 months 15 days</t>
        </is>
      </c>
    </row>
    <row r="22">
      <c r="A22" s="4" t="inlineStr">
        <is>
          <t>Exercised, Aggregate Intrinsic Value</t>
        </is>
      </c>
      <c r="B22" s="5" t="n">
        <v>82790</v>
      </c>
      <c r="C22" s="5" t="n">
        <v>78269</v>
      </c>
      <c r="D22" s="5" t="n">
        <v>72098</v>
      </c>
    </row>
    <row r="23">
      <c r="A23" s="4" t="inlineStr">
        <is>
          <t>Outstanding, Aggregate Intrinsic Value</t>
        </is>
      </c>
      <c r="B23" s="6" t="n">
        <v>118995</v>
      </c>
      <c r="C23" s="6" t="n">
        <v>187679</v>
      </c>
      <c r="D23" s="6" t="n">
        <v>186926</v>
      </c>
    </row>
    <row r="24">
      <c r="A24" s="4" t="inlineStr">
        <is>
          <t>Vested and Exercisable, Aggregate Intrinsic Value</t>
        </is>
      </c>
      <c r="B24" s="6" t="n">
        <v>118995</v>
      </c>
      <c r="C24" s="6" t="n">
        <v>187679</v>
      </c>
      <c r="D24" s="6" t="n">
        <v>177111</v>
      </c>
    </row>
    <row r="25">
      <c r="A25" s="4" t="inlineStr">
        <is>
          <t>Nonvested, Aggregate Intrinsic Value</t>
        </is>
      </c>
      <c r="B25" s="6" t="n">
        <v>0</v>
      </c>
      <c r="C25" s="6" t="n">
        <v>0</v>
      </c>
      <c r="D25" s="6" t="n">
        <v>9815</v>
      </c>
    </row>
    <row r="26">
      <c r="A26" s="4" t="inlineStr">
        <is>
          <t>Compensation Expense - Stock Options (in thousands)</t>
        </is>
      </c>
      <c r="B26" s="5" t="n">
        <v>0</v>
      </c>
      <c r="C26" s="5" t="n">
        <v>1030</v>
      </c>
      <c r="D26" s="5" t="n">
        <v>17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Regarding Stock Options Outstanding (Details)</t>
        </is>
      </c>
      <c r="B1" s="2" t="inlineStr">
        <is>
          <t>12 Months Ended</t>
        </is>
      </c>
    </row>
    <row r="2">
      <c r="B2" s="2" t="inlineStr">
        <is>
          <t>Dec. 31, 2021$ / sharesshares</t>
        </is>
      </c>
    </row>
    <row r="3">
      <c r="A3" s="4" t="inlineStr">
        <is>
          <t>$12.26 - $24.42</t>
        </is>
      </c>
    </row>
    <row r="4">
      <c r="A4" s="3" t="inlineStr">
        <is>
          <t>Share-based Payment Arrangement, Option, Exercise Price Range [Line Items]</t>
        </is>
      </c>
    </row>
    <row r="5">
      <c r="A5" s="4" t="inlineStr">
        <is>
          <t>Range of Exercise Prices, Lower Limit (in dollars per share)</t>
        </is>
      </c>
      <c r="B5" s="7" t="n">
        <v>12.26</v>
      </c>
    </row>
    <row r="6">
      <c r="A6" s="4" t="inlineStr">
        <is>
          <t>Range of Exercise Prices, Upper Limit (in dollars per share)</t>
        </is>
      </c>
      <c r="B6" s="7" t="n">
        <v>24.42</v>
      </c>
    </row>
    <row r="7">
      <c r="A7" s="4" t="inlineStr">
        <is>
          <t>Options Outstanding, Options (in shares) | shares</t>
        </is>
      </c>
      <c r="B7" s="6" t="n">
        <v>1000</v>
      </c>
    </row>
    <row r="8">
      <c r="A8" s="4" t="inlineStr">
        <is>
          <t>Options Outstanding, Weighted-Average Remaining Contractual Life (years)</t>
        </is>
      </c>
      <c r="B8" s="4" t="inlineStr">
        <is>
          <t>1 year 10 months 9 days</t>
        </is>
      </c>
    </row>
    <row r="9">
      <c r="A9" s="4" t="inlineStr">
        <is>
          <t>Options Outstanding, Weighted-Average Exercise Price (in dollars per share)</t>
        </is>
      </c>
      <c r="B9" s="7" t="n">
        <v>20.5</v>
      </c>
    </row>
    <row r="10">
      <c r="A10" s="4" t="inlineStr">
        <is>
          <t>$67.44</t>
        </is>
      </c>
    </row>
    <row r="11">
      <c r="A11" s="3" t="inlineStr">
        <is>
          <t>Share-based Payment Arrangement, Option, Exercise Price Range [Line Items]</t>
        </is>
      </c>
    </row>
    <row r="12">
      <c r="A12" s="4" t="inlineStr">
        <is>
          <t>Range of Exercise Prices, Lower Limit (in dollars per share)</t>
        </is>
      </c>
      <c r="B12" s="9" t="n">
        <v>67.44</v>
      </c>
    </row>
    <row r="13">
      <c r="A13" s="4" t="inlineStr">
        <is>
          <t>Range of Exercise Prices, Upper Limit (in dollars per share)</t>
        </is>
      </c>
      <c r="B13" s="7" t="n">
        <v>67.44</v>
      </c>
    </row>
    <row r="14">
      <c r="A14" s="4" t="inlineStr">
        <is>
          <t>Options Outstanding, Options (in shares) | shares</t>
        </is>
      </c>
      <c r="B14" s="6" t="n">
        <v>146000</v>
      </c>
    </row>
    <row r="15">
      <c r="A15" s="4" t="inlineStr">
        <is>
          <t>Options Outstanding, Weighted-Average Remaining Contractual Life (years)</t>
        </is>
      </c>
      <c r="B15" s="4" t="inlineStr">
        <is>
          <t>10 months 9 days</t>
        </is>
      </c>
    </row>
    <row r="16">
      <c r="A16" s="4" t="inlineStr">
        <is>
          <t>Options Outstanding, Weighted-Average Exercise Price (in dollars per share)</t>
        </is>
      </c>
      <c r="B16" s="7" t="n">
        <v>67.44</v>
      </c>
    </row>
    <row r="17">
      <c r="A17" s="4" t="inlineStr">
        <is>
          <t>$78.56 - $94.15</t>
        </is>
      </c>
    </row>
    <row r="18">
      <c r="A18" s="3" t="inlineStr">
        <is>
          <t>Share-based Payment Arrangement, Option, Exercise Price Range [Line Items]</t>
        </is>
      </c>
    </row>
    <row r="19">
      <c r="A19" s="4" t="inlineStr">
        <is>
          <t>Range of Exercise Prices, Lower Limit (in dollars per share)</t>
        </is>
      </c>
      <c r="B19" s="9" t="n">
        <v>78.56</v>
      </c>
    </row>
    <row r="20">
      <c r="A20" s="4" t="inlineStr">
        <is>
          <t>Range of Exercise Prices, Upper Limit (in dollars per share)</t>
        </is>
      </c>
      <c r="B20" s="7" t="n">
        <v>94.15000000000001</v>
      </c>
    </row>
    <row r="21">
      <c r="A21" s="4" t="inlineStr">
        <is>
          <t>Options Outstanding, Options (in shares) | shares</t>
        </is>
      </c>
      <c r="B21" s="6" t="n">
        <v>19000</v>
      </c>
    </row>
    <row r="22">
      <c r="A22" s="4" t="inlineStr">
        <is>
          <t>Options Outstanding, Weighted-Average Remaining Contractual Life (years)</t>
        </is>
      </c>
      <c r="B22" s="4" t="inlineStr">
        <is>
          <t>2 years 10 months 2 days</t>
        </is>
      </c>
    </row>
    <row r="23">
      <c r="A23" s="4" t="inlineStr">
        <is>
          <t>Options Outstanding, Weighted-Average Exercise Price (in dollars per share)</t>
        </is>
      </c>
      <c r="B23" s="7" t="n">
        <v>85.93000000000001</v>
      </c>
    </row>
    <row r="24">
      <c r="A24" s="4" t="inlineStr">
        <is>
          <t>$95.09</t>
        </is>
      </c>
    </row>
    <row r="25">
      <c r="A25" s="3" t="inlineStr">
        <is>
          <t>Share-based Payment Arrangement, Option, Exercise Price Range [Line Items]</t>
        </is>
      </c>
    </row>
    <row r="26">
      <c r="A26" s="4" t="inlineStr">
        <is>
          <t>Range of Exercise Prices, Lower Limit (in dollars per share)</t>
        </is>
      </c>
      <c r="B26" s="9" t="n">
        <v>95.09</v>
      </c>
    </row>
    <row r="27">
      <c r="A27" s="4" t="inlineStr">
        <is>
          <t>Range of Exercise Prices, Upper Limit (in dollars per share)</t>
        </is>
      </c>
      <c r="B27" s="7" t="n">
        <v>95.09</v>
      </c>
    </row>
    <row r="28">
      <c r="A28" s="4" t="inlineStr">
        <is>
          <t>Options Outstanding, Options (in shares) | shares</t>
        </is>
      </c>
      <c r="B28" s="6" t="n">
        <v>209000</v>
      </c>
    </row>
    <row r="29">
      <c r="A29" s="4" t="inlineStr">
        <is>
          <t>Options Outstanding, Weighted-Average Remaining Contractual Life (years)</t>
        </is>
      </c>
      <c r="B29" s="4" t="inlineStr">
        <is>
          <t>4 years 8 months 1 day</t>
        </is>
      </c>
    </row>
    <row r="30">
      <c r="A30" s="4" t="inlineStr">
        <is>
          <t>Options Outstanding, Weighted-Average Exercise Price (in dollars per share)</t>
        </is>
      </c>
      <c r="B30" s="7" t="n">
        <v>95.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to Estimate Fair Value of Stock Awards (Details) - Restricted Stock Unit Compensation Expense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30%</t>
        </is>
      </c>
      <c r="C4" s="4" t="inlineStr">
        <is>
          <t>0.70%</t>
        </is>
      </c>
      <c r="D4" s="4" t="inlineStr">
        <is>
          <t>2.50%</t>
        </is>
      </c>
    </row>
    <row r="5">
      <c r="A5" s="4" t="inlineStr">
        <is>
          <t>Expected dividend yield</t>
        </is>
      </c>
      <c r="B5" s="4" t="inlineStr">
        <is>
          <t>0.00%</t>
        </is>
      </c>
      <c r="C5" s="4" t="inlineStr">
        <is>
          <t>0.00%</t>
        </is>
      </c>
      <c r="D5" s="4" t="inlineStr">
        <is>
          <t>0.00%</t>
        </is>
      </c>
    </row>
    <row r="6">
      <c r="A6" s="4" t="inlineStr">
        <is>
          <t>Expected term (in years)</t>
        </is>
      </c>
      <c r="B6" s="4" t="inlineStr">
        <is>
          <t>2 years 9 months 18 days</t>
        </is>
      </c>
      <c r="C6" s="4" t="inlineStr">
        <is>
          <t>2 years 9 months 18 days</t>
        </is>
      </c>
      <c r="D6" s="4" t="inlineStr">
        <is>
          <t>2 years 9 months 18 days</t>
        </is>
      </c>
    </row>
    <row r="7">
      <c r="A7" s="4" t="inlineStr">
        <is>
          <t>Correlation factor</t>
        </is>
      </c>
      <c r="B7" s="9" t="n">
        <v>0.84</v>
      </c>
      <c r="C7" s="9" t="n">
        <v>0.77</v>
      </c>
      <c r="D7" s="9" t="n">
        <v>0.71</v>
      </c>
    </row>
    <row r="8">
      <c r="A8" s="4" t="inlineStr">
        <is>
          <t>Weighted average fair value per share (in dollars per share)</t>
        </is>
      </c>
      <c r="B8" s="7" t="n">
        <v>238.87</v>
      </c>
      <c r="C8" s="7" t="n">
        <v>245.08</v>
      </c>
      <c r="D8" s="7" t="n">
        <v>238.99</v>
      </c>
    </row>
    <row r="9">
      <c r="A9" s="4" t="inlineStr">
        <is>
          <t>Ansys Stock Price</t>
        </is>
      </c>
    </row>
    <row r="10">
      <c r="A10" s="3" t="inlineStr">
        <is>
          <t>Share-Based Compensation Arrangement by Share-Based Payment Award [Line Items]</t>
        </is>
      </c>
    </row>
    <row r="11">
      <c r="A11" s="4" t="inlineStr">
        <is>
          <t>Expected volatility</t>
        </is>
      </c>
      <c r="B11" s="4" t="inlineStr">
        <is>
          <t>36.00%</t>
        </is>
      </c>
      <c r="C11" s="4" t="inlineStr">
        <is>
          <t>25.00%</t>
        </is>
      </c>
      <c r="D11" s="4" t="inlineStr">
        <is>
          <t>23.00%</t>
        </is>
      </c>
    </row>
    <row r="12">
      <c r="A12" s="4" t="inlineStr">
        <is>
          <t>Nasdaq Composite Index</t>
        </is>
      </c>
    </row>
    <row r="13">
      <c r="A13" s="3" t="inlineStr">
        <is>
          <t>Share-Based Compensation Arrangement by Share-Based Payment Award [Line Items]</t>
        </is>
      </c>
    </row>
    <row r="14">
      <c r="A14" s="4" t="inlineStr">
        <is>
          <t>Expected volatility</t>
        </is>
      </c>
      <c r="B14" s="4" t="inlineStr">
        <is>
          <t>26.00%</t>
        </is>
      </c>
      <c r="C14" s="4" t="inlineStr">
        <is>
          <t>18.00%</t>
        </is>
      </c>
      <c r="D14" s="4" t="inlineStr">
        <is>
          <t>16.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beginning of year, RSUs (in shares)</t>
        </is>
      </c>
      <c r="B4" s="6" t="n">
        <v>1323</v>
      </c>
      <c r="C4" s="6" t="n">
        <v>1618</v>
      </c>
      <c r="D4" s="6" t="n">
        <v>1522</v>
      </c>
    </row>
    <row r="5">
      <c r="A5" s="4" t="inlineStr">
        <is>
          <t>Granted, RSUs (in shares)</t>
        </is>
      </c>
      <c r="B5" s="6" t="n">
        <v>501</v>
      </c>
      <c r="C5" s="6" t="n">
        <v>501</v>
      </c>
      <c r="D5" s="6" t="n">
        <v>843</v>
      </c>
    </row>
    <row r="6">
      <c r="A6" s="4" t="inlineStr">
        <is>
          <t>Performance adjustment, market condition, RSUs (in shares)</t>
        </is>
      </c>
      <c r="B6" s="6" t="n">
        <v>17</v>
      </c>
      <c r="C6" s="6" t="n">
        <v>18</v>
      </c>
      <c r="D6" s="6" t="n">
        <v>12</v>
      </c>
    </row>
    <row r="7">
      <c r="A7" s="4" t="inlineStr">
        <is>
          <t>Performance adjustment, performance condition, RSUs (in shares)</t>
        </is>
      </c>
      <c r="B7" s="6" t="n">
        <v>63</v>
      </c>
      <c r="C7" s="6" t="n">
        <v>-10</v>
      </c>
      <c r="D7" s="6" t="n">
        <v>62</v>
      </c>
    </row>
    <row r="8">
      <c r="A8" s="4" t="inlineStr">
        <is>
          <t>Vested, RSUs (in shares)</t>
        </is>
      </c>
      <c r="B8" s="6" t="n">
        <v>-793</v>
      </c>
      <c r="C8" s="6" t="n">
        <v>-742</v>
      </c>
      <c r="D8" s="6" t="n">
        <v>-704</v>
      </c>
    </row>
    <row r="9">
      <c r="A9" s="4" t="inlineStr">
        <is>
          <t>Forfeited, RSUs (in shares)</t>
        </is>
      </c>
      <c r="B9" s="6" t="n">
        <v>-43</v>
      </c>
      <c r="C9" s="6" t="n">
        <v>-62</v>
      </c>
      <c r="D9" s="6" t="n">
        <v>-117</v>
      </c>
    </row>
    <row r="10">
      <c r="A10" s="4" t="inlineStr">
        <is>
          <t>Nonvested, end of year, RSUs (in shares)</t>
        </is>
      </c>
      <c r="B10" s="6" t="n">
        <v>1068</v>
      </c>
      <c r="C10" s="6" t="n">
        <v>1323</v>
      </c>
      <c r="D10" s="6" t="n">
        <v>1618</v>
      </c>
    </row>
    <row r="11">
      <c r="A11" s="3" t="inlineStr">
        <is>
          <t>Share-based Compensation Arrangement by Share-based Payment Award, Equity Instruments Other than Options, Nonvested, Weighted Average Grant Date Fair Value [Abstract]</t>
        </is>
      </c>
    </row>
    <row r="12">
      <c r="A12" s="4" t="inlineStr">
        <is>
          <t>Nonvested, beginning of year, Weighted-Average Grant Date Fair Value, RSUs (in dollars per share)</t>
        </is>
      </c>
      <c r="B12" s="7" t="n">
        <v>201.98</v>
      </c>
      <c r="C12" s="7" t="n">
        <v>165.26</v>
      </c>
      <c r="D12" s="7" t="n">
        <v>129.96</v>
      </c>
    </row>
    <row r="13">
      <c r="A13" s="4" t="inlineStr">
        <is>
          <t>Granted, Weighted-Average Grant Date Fair Value, RSUs (in dollars per share)</t>
        </is>
      </c>
      <c r="B13" s="9" t="n">
        <v>333.5</v>
      </c>
      <c r="C13" s="9" t="n">
        <v>256.47</v>
      </c>
      <c r="D13" s="9" t="n">
        <v>192.37</v>
      </c>
    </row>
    <row r="14">
      <c r="A14" s="4" t="inlineStr">
        <is>
          <t>Performance adjustment, Market Condition, Weighted-Average Grant Date Fair Value, RSUs (in dollars per share)</t>
        </is>
      </c>
      <c r="B14" s="9" t="n">
        <v>238.99</v>
      </c>
      <c r="C14" s="9" t="n">
        <v>191.76</v>
      </c>
      <c r="D14" s="9" t="n">
        <v>120.96</v>
      </c>
    </row>
    <row r="15">
      <c r="A15" s="4" t="inlineStr">
        <is>
          <t>Performance adjustment, Performance Condition, Weighted-Average Grant Date Fair Value, RSUs (in dollars per share)</t>
        </is>
      </c>
      <c r="B15" s="9" t="n">
        <v>376.48</v>
      </c>
      <c r="C15" s="9" t="n">
        <v>279.08</v>
      </c>
      <c r="D15" s="9" t="n">
        <v>176.89</v>
      </c>
    </row>
    <row r="16">
      <c r="A16" s="4" t="inlineStr">
        <is>
          <t>Vested, Weighted-Average Grant Date Fair Value, RSUs (in dollars per share)</t>
        </is>
      </c>
      <c r="B16" s="9" t="n">
        <v>194.5</v>
      </c>
      <c r="C16" s="9" t="n">
        <v>158.13</v>
      </c>
      <c r="D16" s="9" t="n">
        <v>125.84</v>
      </c>
    </row>
    <row r="17">
      <c r="A17" s="4" t="inlineStr">
        <is>
          <t>Forfeited, Weighted-Average Grant Date Fair Value, RSUs (in dollars per share)</t>
        </is>
      </c>
      <c r="B17" s="9" t="n">
        <v>263.13</v>
      </c>
      <c r="C17" s="9" t="n">
        <v>193.28</v>
      </c>
      <c r="D17" s="9" t="n">
        <v>140.43</v>
      </c>
    </row>
    <row r="18">
      <c r="A18" s="4" t="inlineStr">
        <is>
          <t>Nonvested, end of year, Weighted-Average Grant Date Fair Value, RSUs (in dollars per share)</t>
        </is>
      </c>
      <c r="B18" s="7" t="n">
        <v>277.71</v>
      </c>
      <c r="C18" s="7" t="n">
        <v>201.98</v>
      </c>
      <c r="D18" s="7" t="n">
        <v>165.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eferred Stock Awards to Non-Employee Directors (Detail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Deferred awards outstanding, beginning of year (in shares)</t>
        </is>
      </c>
      <c r="B4" s="6" t="n">
        <v>65679</v>
      </c>
      <c r="C4" s="6" t="n">
        <v>65679</v>
      </c>
      <c r="D4" s="6" t="n">
        <v>132699</v>
      </c>
    </row>
    <row r="5">
      <c r="A5" s="4" t="inlineStr">
        <is>
          <t>Shares diversified (in shares)</t>
        </is>
      </c>
      <c r="B5" s="6" t="n">
        <v>0</v>
      </c>
      <c r="C5" s="6" t="n">
        <v>0</v>
      </c>
      <c r="D5" s="6" t="n">
        <v>0</v>
      </c>
    </row>
    <row r="6">
      <c r="A6" s="4" t="inlineStr">
        <is>
          <t>Shares issued upon retirement (in shares)</t>
        </is>
      </c>
      <c r="B6" s="6" t="n">
        <v>-1857</v>
      </c>
      <c r="D6" s="6" t="n">
        <v>-67020</v>
      </c>
    </row>
    <row r="7">
      <c r="A7" s="4" t="inlineStr">
        <is>
          <t>Deferred awards outstanding, end of year (in shares)</t>
        </is>
      </c>
      <c r="B7" s="6" t="n">
        <v>63822</v>
      </c>
      <c r="C7" s="6" t="n">
        <v>65679</v>
      </c>
      <c r="D7" s="6" t="n">
        <v>65679</v>
      </c>
    </row>
    <row r="8">
      <c r="A8" s="4" t="inlineStr">
        <is>
          <t>Diversified Deferred Stock Award</t>
        </is>
      </c>
    </row>
    <row r="9">
      <c r="A9" s="3" t="inlineStr">
        <is>
          <t>Share-based Compensation Arrangement by Share-based Payment Award, Non-Option Equity Instruments, Outstanding [Roll Forward]</t>
        </is>
      </c>
    </row>
    <row r="10">
      <c r="A10" s="4" t="inlineStr">
        <is>
          <t>Deferred awards outstanding, beginning of year (in shares)</t>
        </is>
      </c>
      <c r="B10" s="6" t="n">
        <v>6998</v>
      </c>
      <c r="C10" s="6" t="n">
        <v>5598</v>
      </c>
      <c r="D10" s="6" t="n">
        <v>12250</v>
      </c>
    </row>
    <row r="11">
      <c r="A11" s="4" t="inlineStr">
        <is>
          <t>Shares diversified (in shares)</t>
        </is>
      </c>
      <c r="B11" s="6" t="n">
        <v>0</v>
      </c>
      <c r="C11" s="6" t="n">
        <v>1400</v>
      </c>
      <c r="D11" s="6" t="n">
        <v>13348</v>
      </c>
    </row>
    <row r="12">
      <c r="A12" s="4" t="inlineStr">
        <is>
          <t>Shares issued upon retirement (in shares)</t>
        </is>
      </c>
      <c r="B12" s="6" t="n">
        <v>0</v>
      </c>
      <c r="D12" s="6" t="n">
        <v>-20000</v>
      </c>
    </row>
    <row r="13">
      <c r="A13" s="4" t="inlineStr">
        <is>
          <t>Deferred awards outstanding, end of year (in shares)</t>
        </is>
      </c>
      <c r="B13" s="6" t="n">
        <v>6998</v>
      </c>
      <c r="C13" s="6" t="n">
        <v>6998</v>
      </c>
      <c r="D13" s="6" t="n">
        <v>5598</v>
      </c>
    </row>
    <row r="14">
      <c r="A14" s="4" t="inlineStr">
        <is>
          <t>Undiversified Deferred Stock Award</t>
        </is>
      </c>
    </row>
    <row r="15">
      <c r="A15" s="3" t="inlineStr">
        <is>
          <t>Share-based Compensation Arrangement by Share-based Payment Award, Non-Option Equity Instruments, Outstanding [Roll Forward]</t>
        </is>
      </c>
    </row>
    <row r="16">
      <c r="A16" s="4" t="inlineStr">
        <is>
          <t>Deferred awards outstanding, beginning of year (in shares)</t>
        </is>
      </c>
      <c r="B16" s="6" t="n">
        <v>58681</v>
      </c>
      <c r="C16" s="6" t="n">
        <v>60081</v>
      </c>
      <c r="D16" s="6" t="n">
        <v>120449</v>
      </c>
    </row>
    <row r="17">
      <c r="A17" s="4" t="inlineStr">
        <is>
          <t>Shares diversified (in shares)</t>
        </is>
      </c>
      <c r="B17" s="6" t="n">
        <v>0</v>
      </c>
      <c r="C17" s="6" t="n">
        <v>-1400</v>
      </c>
      <c r="D17" s="6" t="n">
        <v>-13348</v>
      </c>
    </row>
    <row r="18">
      <c r="A18" s="4" t="inlineStr">
        <is>
          <t>Shares issued upon retirement (in shares)</t>
        </is>
      </c>
      <c r="B18" s="6" t="n">
        <v>-1857</v>
      </c>
      <c r="D18" s="6" t="n">
        <v>-47020</v>
      </c>
    </row>
    <row r="19">
      <c r="A19" s="4" t="inlineStr">
        <is>
          <t>Deferred awards outstanding, end of year (in shares)</t>
        </is>
      </c>
      <c r="B19" s="6" t="n">
        <v>56824</v>
      </c>
      <c r="C19" s="6" t="n">
        <v>58681</v>
      </c>
      <c r="D19" s="6" t="n">
        <v>600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to Non-Employee Directors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beginning of year, RSUs (in shares)</t>
        </is>
      </c>
      <c r="B4" s="6" t="n">
        <v>1323</v>
      </c>
      <c r="C4" s="6" t="n">
        <v>1618</v>
      </c>
      <c r="D4" s="6" t="n">
        <v>1522</v>
      </c>
    </row>
    <row r="5">
      <c r="A5" s="4" t="inlineStr">
        <is>
          <t>Granted, RSUs (in shares)</t>
        </is>
      </c>
      <c r="B5" s="6" t="n">
        <v>501</v>
      </c>
      <c r="C5" s="6" t="n">
        <v>501</v>
      </c>
      <c r="D5" s="6" t="n">
        <v>843</v>
      </c>
    </row>
    <row r="6">
      <c r="A6" s="4" t="inlineStr">
        <is>
          <t>Vested, RSUs (in shares)</t>
        </is>
      </c>
      <c r="B6" s="6" t="n">
        <v>-793</v>
      </c>
      <c r="C6" s="6" t="n">
        <v>-742</v>
      </c>
      <c r="D6" s="6" t="n">
        <v>-704</v>
      </c>
    </row>
    <row r="7">
      <c r="A7" s="4" t="inlineStr">
        <is>
          <t>Forfeited, RSUs (in shares)</t>
        </is>
      </c>
      <c r="B7" s="6" t="n">
        <v>-43</v>
      </c>
      <c r="C7" s="6" t="n">
        <v>-62</v>
      </c>
      <c r="D7" s="6" t="n">
        <v>-117</v>
      </c>
    </row>
    <row r="8">
      <c r="A8" s="4" t="inlineStr">
        <is>
          <t>Nonvested, end of year, RSUs (in shares)</t>
        </is>
      </c>
      <c r="B8" s="6" t="n">
        <v>1068</v>
      </c>
      <c r="C8" s="6" t="n">
        <v>1323</v>
      </c>
      <c r="D8" s="6" t="n">
        <v>1618</v>
      </c>
    </row>
    <row r="9">
      <c r="A9" s="3" t="inlineStr">
        <is>
          <t>Share-based Compensation Arrangement by Share-based Payment Award, Equity Instruments Other than Options, Nonvested, Weighted Average Grant Date Fair Value [Abstract]</t>
        </is>
      </c>
    </row>
    <row r="10">
      <c r="A10" s="4" t="inlineStr">
        <is>
          <t>Nonvested, beginning of year, Weighted-Average Grant Date Fair Value, RSUs (in dollars per share)</t>
        </is>
      </c>
      <c r="B10" s="7" t="n">
        <v>201.98</v>
      </c>
      <c r="C10" s="7" t="n">
        <v>165.26</v>
      </c>
      <c r="D10" s="7" t="n">
        <v>129.96</v>
      </c>
    </row>
    <row r="11">
      <c r="A11" s="4" t="inlineStr">
        <is>
          <t>Granted, Weighted-Average Grant Date Fair Value, RSUs (in dollars per share)</t>
        </is>
      </c>
      <c r="B11" s="9" t="n">
        <v>333.5</v>
      </c>
      <c r="C11" s="9" t="n">
        <v>256.47</v>
      </c>
      <c r="D11" s="9" t="n">
        <v>192.37</v>
      </c>
    </row>
    <row r="12">
      <c r="A12" s="4" t="inlineStr">
        <is>
          <t>Vested, Weighted-Average Grant Date Fair Value, RSUs (in dollars per share)</t>
        </is>
      </c>
      <c r="B12" s="9" t="n">
        <v>194.5</v>
      </c>
      <c r="C12" s="9" t="n">
        <v>158.13</v>
      </c>
      <c r="D12" s="9" t="n">
        <v>125.84</v>
      </c>
    </row>
    <row r="13">
      <c r="A13" s="4" t="inlineStr">
        <is>
          <t>Forfeited, Weighted-Average Grant Date Fair Value, RSUs (in dollars per share)</t>
        </is>
      </c>
      <c r="B13" s="9" t="n">
        <v>263.13</v>
      </c>
      <c r="C13" s="9" t="n">
        <v>193.28</v>
      </c>
      <c r="D13" s="9" t="n">
        <v>140.43</v>
      </c>
    </row>
    <row r="14">
      <c r="A14" s="4" t="inlineStr">
        <is>
          <t>Nonvested, end of year, Weighted-Average Grant Date Fair Value, RSUs (in dollars per share)</t>
        </is>
      </c>
      <c r="B14" s="7" t="n">
        <v>277.71</v>
      </c>
      <c r="C14" s="7" t="n">
        <v>201.98</v>
      </c>
      <c r="D14" s="7" t="n">
        <v>165.26</v>
      </c>
    </row>
    <row r="15">
      <c r="A15" s="4" t="inlineStr">
        <is>
          <t>Director Restricted Stock Units</t>
        </is>
      </c>
    </row>
    <row r="16">
      <c r="A16" s="3" t="inlineStr">
        <is>
          <t>Share-based Compensation Arrangement by Share-based Payment Award, Equity Instruments Other than Options, Nonvested, Number of Shares [Roll Forward]</t>
        </is>
      </c>
    </row>
    <row r="17">
      <c r="A17" s="4" t="inlineStr">
        <is>
          <t>Nonvested, beginning of year, RSUs (in shares)</t>
        </is>
      </c>
      <c r="B17" s="6" t="n">
        <v>8071</v>
      </c>
      <c r="C17" s="6" t="n">
        <v>9688</v>
      </c>
      <c r="D17" s="6" t="n">
        <v>13632</v>
      </c>
    </row>
    <row r="18">
      <c r="A18" s="4" t="inlineStr">
        <is>
          <t>Granted, RSUs (in shares)</t>
        </is>
      </c>
      <c r="B18" s="6" t="n">
        <v>6576</v>
      </c>
      <c r="C18" s="6" t="n">
        <v>9664</v>
      </c>
      <c r="D18" s="6" t="n">
        <v>11259</v>
      </c>
    </row>
    <row r="19">
      <c r="A19" s="4" t="inlineStr">
        <is>
          <t>Vested, RSUs (in shares)</t>
        </is>
      </c>
      <c r="B19" s="6" t="n">
        <v>-8219</v>
      </c>
      <c r="C19" s="6" t="n">
        <v>-10704</v>
      </c>
      <c r="D19" s="6" t="n">
        <v>-14287</v>
      </c>
    </row>
    <row r="20">
      <c r="A20" s="4" t="inlineStr">
        <is>
          <t>Forfeited, RSUs (in shares)</t>
        </is>
      </c>
      <c r="B20" s="6" t="n">
        <v>0</v>
      </c>
      <c r="C20" s="6" t="n">
        <v>-577</v>
      </c>
      <c r="D20" s="6" t="n">
        <v>-916</v>
      </c>
    </row>
    <row r="21">
      <c r="A21" s="4" t="inlineStr">
        <is>
          <t>Nonvested, end of year, RSUs (in shares)</t>
        </is>
      </c>
      <c r="B21" s="6" t="n">
        <v>6428</v>
      </c>
      <c r="C21" s="6" t="n">
        <v>8071</v>
      </c>
      <c r="D21" s="6" t="n">
        <v>9688</v>
      </c>
    </row>
    <row r="22">
      <c r="A22" s="3" t="inlineStr">
        <is>
          <t>Share-based Compensation Arrangement by Share-based Payment Award, Equity Instruments Other than Options, Nonvested, Weighted Average Grant Date Fair Value [Abstract]</t>
        </is>
      </c>
    </row>
    <row r="23">
      <c r="A23" s="4" t="inlineStr">
        <is>
          <t>Nonvested, beginning of year, Weighted-Average Grant Date Fair Value, RSUs (in dollars per share)</t>
        </is>
      </c>
      <c r="B23" s="7" t="n">
        <v>253.93</v>
      </c>
      <c r="C23" s="7" t="n">
        <v>187.53</v>
      </c>
      <c r="D23" s="7" t="n">
        <v>165.71</v>
      </c>
    </row>
    <row r="24">
      <c r="A24" s="4" t="inlineStr">
        <is>
          <t>Granted, Weighted-Average Grant Date Fair Value, RSUs (in dollars per share)</t>
        </is>
      </c>
      <c r="B24" s="9" t="n">
        <v>329.78</v>
      </c>
      <c r="C24" s="9" t="n">
        <v>253.4</v>
      </c>
      <c r="D24" s="9" t="n">
        <v>187.53</v>
      </c>
    </row>
    <row r="25">
      <c r="A25" s="4" t="inlineStr">
        <is>
          <t>Vested, Weighted-Average Grant Date Fair Value, RSUs (in dollars per share)</t>
        </is>
      </c>
      <c r="B25" s="9" t="n">
        <v>255.06</v>
      </c>
      <c r="C25" s="9" t="n">
        <v>193.35</v>
      </c>
      <c r="D25" s="9" t="n">
        <v>166.71</v>
      </c>
    </row>
    <row r="26">
      <c r="A26" s="4" t="inlineStr">
        <is>
          <t>Forfeited, Weighted-Average Grant Date Fair Value, RSUs (in dollars per share)</t>
        </is>
      </c>
      <c r="B26" s="6" t="n">
        <v>0</v>
      </c>
      <c r="C26" s="9" t="n">
        <v>253.93</v>
      </c>
      <c r="D26" s="9" t="n">
        <v>187.53</v>
      </c>
    </row>
    <row r="27">
      <c r="A27" s="4" t="inlineStr">
        <is>
          <t>Nonvested, end of year, Weighted-Average Grant Date Fair Value, RSUs (in dollars per share)</t>
        </is>
      </c>
      <c r="B27" s="7" t="n">
        <v>330.08</v>
      </c>
      <c r="C27" s="7" t="n">
        <v>253.93</v>
      </c>
      <c r="D27" s="7" t="n">
        <v>187.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We develop and globally market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lass of Stock Disclosures [Abstract]</t>
        </is>
      </c>
    </row>
    <row r="4">
      <c r="A4" s="4" t="inlineStr">
        <is>
          <t>Number of shares repurchased</t>
        </is>
      </c>
      <c r="B4" s="6" t="n">
        <v>347</v>
      </c>
      <c r="C4" s="6" t="n">
        <v>690</v>
      </c>
      <c r="D4" s="6" t="n">
        <v>330</v>
      </c>
    </row>
    <row r="5">
      <c r="A5" s="4" t="inlineStr">
        <is>
          <t>Average price paid per share</t>
        </is>
      </c>
      <c r="B5" s="7" t="n">
        <v>388.35</v>
      </c>
      <c r="C5" s="7" t="n">
        <v>233.48</v>
      </c>
      <c r="D5" s="7" t="n">
        <v>179.41</v>
      </c>
    </row>
    <row r="6">
      <c r="A6" s="4" t="inlineStr">
        <is>
          <t>Total cost</t>
        </is>
      </c>
      <c r="B6" s="5" t="n">
        <v>134679</v>
      </c>
      <c r="C6" s="5" t="n">
        <v>161029</v>
      </c>
      <c r="D6" s="5" t="n">
        <v>59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Repurchase Program - Additional Information (Details) shares in Millions</t>
        </is>
      </c>
      <c r="B1" s="2" t="inlineStr">
        <is>
          <t>Dec. 31, 2021shares</t>
        </is>
      </c>
    </row>
    <row r="2">
      <c r="A2" s="3" t="inlineStr">
        <is>
          <t>Class of Stock Disclosures [Abstract]</t>
        </is>
      </c>
    </row>
    <row r="3">
      <c r="A3" s="4" t="inlineStr">
        <is>
          <t>Stock repurchase program, remaining number of shares authorized to be repurchased</t>
        </is>
      </c>
      <c r="B3" s="10"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oyalty Agreements (Details) - USD ($) $ in Thousands</t>
        </is>
      </c>
      <c r="B1" s="2" t="inlineStr">
        <is>
          <t>12 Months Ended</t>
        </is>
      </c>
    </row>
    <row r="2">
      <c r="B2" s="2" t="inlineStr">
        <is>
          <t>Dec. 31, 2021</t>
        </is>
      </c>
      <c r="C2" s="2" t="inlineStr">
        <is>
          <t>Dec. 31, 2020</t>
        </is>
      </c>
      <c r="D2" s="2" t="inlineStr">
        <is>
          <t>Dec. 31, 2019</t>
        </is>
      </c>
    </row>
    <row r="3">
      <c r="A3" s="4" t="inlineStr">
        <is>
          <t>Cost of goods and services sold</t>
        </is>
      </c>
      <c r="B3" s="5" t="n">
        <v>257984</v>
      </c>
      <c r="C3" s="5" t="n">
        <v>225264</v>
      </c>
      <c r="D3" s="5" t="n">
        <v>166273</v>
      </c>
    </row>
    <row r="4">
      <c r="A4" s="4" t="inlineStr">
        <is>
          <t>Royalty</t>
        </is>
      </c>
    </row>
    <row r="5">
      <c r="A5" s="4" t="inlineStr">
        <is>
          <t>Cost of goods and services sold</t>
        </is>
      </c>
      <c r="B5" s="5" t="n">
        <v>36900</v>
      </c>
      <c r="C5" s="5" t="n">
        <v>29600</v>
      </c>
      <c r="D5" s="5" t="n">
        <v>22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5" t="n">
        <v>1906715</v>
      </c>
      <c r="C4" s="5" t="n">
        <v>1681297</v>
      </c>
      <c r="D4" s="5" t="n">
        <v>1515892</v>
      </c>
    </row>
    <row r="5">
      <c r="A5" s="4" t="inlineStr">
        <is>
          <t>United States</t>
        </is>
      </c>
    </row>
    <row r="6">
      <c r="A6" s="3" t="inlineStr">
        <is>
          <t>Revenues from External Customers and Long-Lived Assets [Line Items]</t>
        </is>
      </c>
    </row>
    <row r="7">
      <c r="A7" s="4" t="inlineStr">
        <is>
          <t>Total revenue</t>
        </is>
      </c>
      <c r="B7" s="6" t="n">
        <v>867125</v>
      </c>
      <c r="C7" s="6" t="n">
        <v>776716</v>
      </c>
      <c r="D7" s="6" t="n">
        <v>637916</v>
      </c>
    </row>
    <row r="8">
      <c r="A8" s="4" t="inlineStr">
        <is>
          <t>Japan</t>
        </is>
      </c>
    </row>
    <row r="9">
      <c r="A9" s="3" t="inlineStr">
        <is>
          <t>Revenues from External Customers and Long-Lived Assets [Line Items]</t>
        </is>
      </c>
    </row>
    <row r="10">
      <c r="A10" s="4" t="inlineStr">
        <is>
          <t>Total revenue</t>
        </is>
      </c>
      <c r="B10" s="6" t="n">
        <v>193096</v>
      </c>
      <c r="C10" s="6" t="n">
        <v>183117</v>
      </c>
      <c r="D10" s="6" t="n">
        <v>162154</v>
      </c>
    </row>
    <row r="11">
      <c r="A11" s="4" t="inlineStr">
        <is>
          <t>Germany</t>
        </is>
      </c>
    </row>
    <row r="12">
      <c r="A12" s="3" t="inlineStr">
        <is>
          <t>Revenues from External Customers and Long-Lived Assets [Line Items]</t>
        </is>
      </c>
    </row>
    <row r="13">
      <c r="A13" s="4" t="inlineStr">
        <is>
          <t>Total revenue</t>
        </is>
      </c>
      <c r="B13" s="6" t="n">
        <v>158541</v>
      </c>
      <c r="C13" s="6" t="n">
        <v>160771</v>
      </c>
      <c r="D13" s="6" t="n">
        <v>158809</v>
      </c>
    </row>
    <row r="14">
      <c r="A14" s="4" t="inlineStr">
        <is>
          <t>South Korea</t>
        </is>
      </c>
    </row>
    <row r="15">
      <c r="A15" s="3" t="inlineStr">
        <is>
          <t>Revenues from External Customers and Long-Lived Assets [Line Items]</t>
        </is>
      </c>
    </row>
    <row r="16">
      <c r="A16" s="4" t="inlineStr">
        <is>
          <t>Total revenue</t>
        </is>
      </c>
      <c r="B16" s="6" t="n">
        <v>105853</v>
      </c>
      <c r="C16" s="6" t="n">
        <v>74953</v>
      </c>
      <c r="D16" s="6" t="n">
        <v>90082</v>
      </c>
    </row>
    <row r="17">
      <c r="A17" s="4" t="inlineStr">
        <is>
          <t>Other EMEA</t>
        </is>
      </c>
    </row>
    <row r="18">
      <c r="A18" s="3" t="inlineStr">
        <is>
          <t>Revenues from External Customers and Long-Lived Assets [Line Items]</t>
        </is>
      </c>
    </row>
    <row r="19">
      <c r="A19" s="4" t="inlineStr">
        <is>
          <t>Total revenue</t>
        </is>
      </c>
      <c r="B19" s="6" t="n">
        <v>359074</v>
      </c>
      <c r="C19" s="6" t="n">
        <v>307933</v>
      </c>
      <c r="D19" s="6" t="n">
        <v>279744</v>
      </c>
    </row>
    <row r="20">
      <c r="A20" s="4" t="inlineStr">
        <is>
          <t>Other international</t>
        </is>
      </c>
    </row>
    <row r="21">
      <c r="A21" s="3" t="inlineStr">
        <is>
          <t>Revenues from External Customers and Long-Lived Assets [Line Items]</t>
        </is>
      </c>
    </row>
    <row r="22">
      <c r="A22" s="4" t="inlineStr">
        <is>
          <t>Total revenue</t>
        </is>
      </c>
      <c r="B22" s="5" t="n">
        <v>223026</v>
      </c>
      <c r="C22" s="5" t="n">
        <v>177807</v>
      </c>
      <c r="D22" s="5" t="n">
        <v>1871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s) - USD ($) $ in Thousands</t>
        </is>
      </c>
      <c r="B1" s="2" t="inlineStr">
        <is>
          <t>Dec. 31, 2021</t>
        </is>
      </c>
      <c r="C1" s="2" t="inlineStr">
        <is>
          <t>Dec. 31, 2020</t>
        </is>
      </c>
    </row>
    <row r="2">
      <c r="A2" s="3" t="inlineStr">
        <is>
          <t>Revenues from External Customers and Long-Lived Assets [Line Items]</t>
        </is>
      </c>
    </row>
    <row r="3">
      <c r="A3" s="4" t="inlineStr">
        <is>
          <t>Total property and equipment, net</t>
        </is>
      </c>
      <c r="B3" s="5" t="n">
        <v>87914</v>
      </c>
      <c r="C3" s="5" t="n">
        <v>96503</v>
      </c>
    </row>
    <row r="4">
      <c r="A4" s="4" t="inlineStr">
        <is>
          <t>United States</t>
        </is>
      </c>
    </row>
    <row r="5">
      <c r="A5" s="3" t="inlineStr">
        <is>
          <t>Revenues from External Customers and Long-Lived Assets [Line Items]</t>
        </is>
      </c>
    </row>
    <row r="6">
      <c r="A6" s="4" t="inlineStr">
        <is>
          <t>Total property and equipment, net</t>
        </is>
      </c>
      <c r="B6" s="6" t="n">
        <v>62880</v>
      </c>
      <c r="C6" s="6" t="n">
        <v>65633</v>
      </c>
    </row>
    <row r="7">
      <c r="A7" s="4" t="inlineStr">
        <is>
          <t>India</t>
        </is>
      </c>
    </row>
    <row r="8">
      <c r="A8" s="3" t="inlineStr">
        <is>
          <t>Revenues from External Customers and Long-Lived Assets [Line Items]</t>
        </is>
      </c>
    </row>
    <row r="9">
      <c r="A9" s="4" t="inlineStr">
        <is>
          <t>Total property and equipment, net</t>
        </is>
      </c>
      <c r="B9" s="6" t="n">
        <v>6144</v>
      </c>
      <c r="C9" s="6" t="n">
        <v>7408</v>
      </c>
    </row>
    <row r="10">
      <c r="A10" s="4" t="inlineStr">
        <is>
          <t>Germany</t>
        </is>
      </c>
    </row>
    <row r="11">
      <c r="A11" s="3" t="inlineStr">
        <is>
          <t>Revenues from External Customers and Long-Lived Assets [Line Items]</t>
        </is>
      </c>
    </row>
    <row r="12">
      <c r="A12" s="4" t="inlineStr">
        <is>
          <t>Total property and equipment, net</t>
        </is>
      </c>
      <c r="B12" s="6" t="n">
        <v>4434</v>
      </c>
      <c r="C12" s="6" t="n">
        <v>5277</v>
      </c>
    </row>
    <row r="13">
      <c r="A13" s="4" t="inlineStr">
        <is>
          <t>France</t>
        </is>
      </c>
    </row>
    <row r="14">
      <c r="A14" s="3" t="inlineStr">
        <is>
          <t>Revenues from External Customers and Long-Lived Assets [Line Items]</t>
        </is>
      </c>
    </row>
    <row r="15">
      <c r="A15" s="4" t="inlineStr">
        <is>
          <t>Total property and equipment, net</t>
        </is>
      </c>
      <c r="B15" s="6" t="n">
        <v>4217</v>
      </c>
      <c r="C15" s="6" t="n">
        <v>5749</v>
      </c>
    </row>
    <row r="16">
      <c r="A16" s="4" t="inlineStr">
        <is>
          <t>Other EMEA</t>
        </is>
      </c>
    </row>
    <row r="17">
      <c r="A17" s="3" t="inlineStr">
        <is>
          <t>Revenues from External Customers and Long-Lived Assets [Line Items]</t>
        </is>
      </c>
    </row>
    <row r="18">
      <c r="A18" s="4" t="inlineStr">
        <is>
          <t>Total property and equipment, net</t>
        </is>
      </c>
      <c r="B18" s="6" t="n">
        <v>4998</v>
      </c>
      <c r="C18" s="6" t="n">
        <v>5847</v>
      </c>
    </row>
    <row r="19">
      <c r="A19" s="4" t="inlineStr">
        <is>
          <t>Other international</t>
        </is>
      </c>
    </row>
    <row r="20">
      <c r="A20" s="3" t="inlineStr">
        <is>
          <t>Revenues from External Customers and Long-Lived Assets [Line Items]</t>
        </is>
      </c>
    </row>
    <row r="21">
      <c r="A21" s="4" t="inlineStr">
        <is>
          <t>Total property and equipment, net</t>
        </is>
      </c>
      <c r="B21" s="5" t="n">
        <v>5241</v>
      </c>
      <c r="C21" s="5" t="n">
        <v>65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Unconditional Purchase Obligations (Details) $ in Thousands</t>
        </is>
      </c>
      <c r="B1" s="2" t="inlineStr">
        <is>
          <t>Dec. 31, 2021USD ($)</t>
        </is>
      </c>
    </row>
    <row r="2">
      <c r="A2" s="3" t="inlineStr">
        <is>
          <t>Unconditional Purchase Obligations (Excluding Capital Stock Redemptions) [Abstract]</t>
        </is>
      </c>
    </row>
    <row r="3">
      <c r="A3" s="4" t="inlineStr">
        <is>
          <t>2022</t>
        </is>
      </c>
      <c r="B3" s="5" t="n">
        <v>54788</v>
      </c>
    </row>
    <row r="4">
      <c r="A4" s="4" t="inlineStr">
        <is>
          <t>2023</t>
        </is>
      </c>
      <c r="B4" s="6" t="n">
        <v>12858</v>
      </c>
    </row>
    <row r="5">
      <c r="A5" s="4" t="inlineStr">
        <is>
          <t>2024</t>
        </is>
      </c>
      <c r="B5" s="6" t="n">
        <v>4671</v>
      </c>
    </row>
    <row r="6">
      <c r="A6" s="4" t="inlineStr">
        <is>
          <t>2025</t>
        </is>
      </c>
      <c r="B6" s="6" t="n">
        <v>1759</v>
      </c>
    </row>
    <row r="7">
      <c r="A7" s="4" t="inlineStr">
        <is>
          <t>2026</t>
        </is>
      </c>
      <c r="B7" s="6" t="n">
        <v>1119</v>
      </c>
    </row>
    <row r="8">
      <c r="A8" s="4" t="inlineStr">
        <is>
          <t>Total</t>
        </is>
      </c>
      <c r="B8" s="5" t="n">
        <v>751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ditional Purchase Obligations - Additional Information (Details) - USD ($) $ in Millions</t>
        </is>
      </c>
      <c r="B1" s="2" t="inlineStr">
        <is>
          <t>12 Months Ended</t>
        </is>
      </c>
    </row>
    <row r="2">
      <c r="B2" s="2" t="inlineStr">
        <is>
          <t>Dec. 31, 2021</t>
        </is>
      </c>
      <c r="C2" s="2" t="inlineStr">
        <is>
          <t>Dec. 31, 2020</t>
        </is>
      </c>
      <c r="D2" s="2" t="inlineStr">
        <is>
          <t>Dec. 31, 2019</t>
        </is>
      </c>
    </row>
    <row r="3">
      <c r="A3" s="3" t="inlineStr">
        <is>
          <t>Unconditional Purchase Obligations (Excluding Capital Stock Redemptions) [Abstract]</t>
        </is>
      </c>
    </row>
    <row r="4">
      <c r="A4" s="4" t="inlineStr">
        <is>
          <t>Unconditional purchase obligations, beginning of year</t>
        </is>
      </c>
      <c r="B4" s="8" t="n">
        <v>44.9</v>
      </c>
      <c r="C4" s="8" t="n">
        <v>37.2</v>
      </c>
      <c r="D4" s="8" t="n">
        <v>2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tingencies and Commitments - Additional Information (Details) $ in Millions</t>
        </is>
      </c>
      <c r="B1" s="2" t="inlineStr">
        <is>
          <t>Dec. 31, 2021USD ($)</t>
        </is>
      </c>
    </row>
    <row r="2">
      <c r="A2" s="4" t="inlineStr">
        <is>
          <t>India Service Tax Audit</t>
        </is>
      </c>
    </row>
    <row r="3">
      <c r="A3" s="3" t="inlineStr">
        <is>
          <t>Loss Contingencies [Line Items]</t>
        </is>
      </c>
    </row>
    <row r="4">
      <c r="A4" s="4" t="inlineStr">
        <is>
          <t>Loss contingency, estimate of possible loss</t>
        </is>
      </c>
      <c r="B4" s="8" t="n">
        <v>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rollforward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4000</v>
      </c>
      <c r="C4" s="5" t="n">
        <v>8700</v>
      </c>
      <c r="D4" s="5" t="n">
        <v>8000</v>
      </c>
    </row>
    <row r="5">
      <c r="A5" s="4" t="inlineStr">
        <is>
          <t>Additions: charges to costs and expenses</t>
        </is>
      </c>
      <c r="B5" s="6" t="n">
        <v>1006</v>
      </c>
      <c r="C5" s="6" t="n">
        <v>6438</v>
      </c>
      <c r="D5" s="6" t="n">
        <v>2928</v>
      </c>
    </row>
    <row r="6">
      <c r="A6" s="4" t="inlineStr">
        <is>
          <t>Deductions: write-offs</t>
        </is>
      </c>
      <c r="B6" s="6" t="n">
        <v>406</v>
      </c>
      <c r="C6" s="6" t="n">
        <v>1138</v>
      </c>
      <c r="D6" s="6" t="n">
        <v>2228</v>
      </c>
    </row>
    <row r="7">
      <c r="A7" s="4" t="inlineStr">
        <is>
          <t>Balance at end of year</t>
        </is>
      </c>
      <c r="B7" s="5" t="n">
        <v>14600</v>
      </c>
      <c r="C7" s="5" t="n">
        <v>14000</v>
      </c>
      <c r="D7" s="5" t="n">
        <v>8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7:36Z</dcterms:created>
  <dcterms:modified xmlns:dcterms="http://purl.org/dc/terms/" xmlns:xsi="http://www.w3.org/2001/XMLSchema-instance" xsi:type="dcterms:W3CDTF">2022-02-23T21:37:36Z</dcterms:modified>
</cp:coreProperties>
</file>